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Investments in Film" sheetId="10" state="visible" r:id="rId10"/>
    <sheet xmlns:r="http://schemas.openxmlformats.org/officeDocument/2006/relationships" name="Accounts Receivable, Net" sheetId="11" state="visible" r:id="rId11"/>
    <sheet xmlns:r="http://schemas.openxmlformats.org/officeDocument/2006/relationships" name="Advances to Suppliers" sheetId="12" state="visible" r:id="rId12"/>
    <sheet xmlns:r="http://schemas.openxmlformats.org/officeDocument/2006/relationships" name="Digital Asset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Intangible Asset, Net" sheetId="16" state="visible" r:id="rId16"/>
    <sheet xmlns:r="http://schemas.openxmlformats.org/officeDocument/2006/relationships" name="Other Non-Current Assets" sheetId="17" state="visible" r:id="rId17"/>
    <sheet xmlns:r="http://schemas.openxmlformats.org/officeDocument/2006/relationships" name="Accrued Liabilities and Other P" sheetId="18" state="visible" r:id="rId18"/>
    <sheet xmlns:r="http://schemas.openxmlformats.org/officeDocument/2006/relationships" name="Taxes Payable" sheetId="19" state="visible" r:id="rId19"/>
    <sheet xmlns:r="http://schemas.openxmlformats.org/officeDocument/2006/relationships" name="Bank Loans" sheetId="20" state="visible" r:id="rId20"/>
    <sheet xmlns:r="http://schemas.openxmlformats.org/officeDocument/2006/relationships" name="Related Party Balances and Tran" sheetId="21" state="visible" r:id="rId21"/>
    <sheet xmlns:r="http://schemas.openxmlformats.org/officeDocument/2006/relationships" name="Income Taxes" sheetId="22" state="visible" r:id="rId22"/>
    <sheet xmlns:r="http://schemas.openxmlformats.org/officeDocument/2006/relationships" name="Lease" sheetId="23" state="visible" r:id="rId23"/>
    <sheet xmlns:r="http://schemas.openxmlformats.org/officeDocument/2006/relationships" name="Disposal of Subsidiaries" sheetId="24" state="visible" r:id="rId24"/>
    <sheet xmlns:r="http://schemas.openxmlformats.org/officeDocument/2006/relationships" name="Ordinary Shares" sheetId="25" state="visible" r:id="rId25"/>
    <sheet xmlns:r="http://schemas.openxmlformats.org/officeDocument/2006/relationships" name="Statutory Reserve" sheetId="26" state="visible" r:id="rId26"/>
    <sheet xmlns:r="http://schemas.openxmlformats.org/officeDocument/2006/relationships" name="Restricted Net Assets" sheetId="27" state="visible" r:id="rId27"/>
    <sheet xmlns:r="http://schemas.openxmlformats.org/officeDocument/2006/relationships" name="Subsequent Events" sheetId="28" state="visible" r:id="rId28"/>
    <sheet xmlns:r="http://schemas.openxmlformats.org/officeDocument/2006/relationships" name="Parent Company Only Condensed F"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Summary of Significant Accoun_2" sheetId="34" state="visible" r:id="rId34"/>
    <sheet xmlns:r="http://schemas.openxmlformats.org/officeDocument/2006/relationships" name="Investments in Film (Tables)" sheetId="35" state="visible" r:id="rId35"/>
    <sheet xmlns:r="http://schemas.openxmlformats.org/officeDocument/2006/relationships" name="Accounts Receivable, Net (Table" sheetId="36" state="visible" r:id="rId36"/>
    <sheet xmlns:r="http://schemas.openxmlformats.org/officeDocument/2006/relationships" name="Advances to Suppliers (Tables)" sheetId="37" state="visible" r:id="rId37"/>
    <sheet xmlns:r="http://schemas.openxmlformats.org/officeDocument/2006/relationships" name="Digital Assets (Tables)" sheetId="38" state="visible" r:id="rId38"/>
    <sheet xmlns:r="http://schemas.openxmlformats.org/officeDocument/2006/relationships" name="Prepaid Expenses and Other Cu_2" sheetId="39" state="visible" r:id="rId39"/>
    <sheet xmlns:r="http://schemas.openxmlformats.org/officeDocument/2006/relationships" name="Property and Equipment (Tables)" sheetId="40" state="visible" r:id="rId40"/>
    <sheet xmlns:r="http://schemas.openxmlformats.org/officeDocument/2006/relationships" name="Intangible Asset, Net (Tables)" sheetId="41" state="visible" r:id="rId41"/>
    <sheet xmlns:r="http://schemas.openxmlformats.org/officeDocument/2006/relationships" name="Other Non-Current Assets (Table" sheetId="42" state="visible" r:id="rId42"/>
    <sheet xmlns:r="http://schemas.openxmlformats.org/officeDocument/2006/relationships" name="Accrued Liabilities and Other_2" sheetId="43" state="visible" r:id="rId43"/>
    <sheet xmlns:r="http://schemas.openxmlformats.org/officeDocument/2006/relationships" name="Taxes Payable (Tables)" sheetId="44" state="visible" r:id="rId44"/>
    <sheet xmlns:r="http://schemas.openxmlformats.org/officeDocument/2006/relationships" name="Bank Loans (Tables)" sheetId="45" state="visible" r:id="rId45"/>
    <sheet xmlns:r="http://schemas.openxmlformats.org/officeDocument/2006/relationships" name="Related Party Balances and Tr_2" sheetId="46" state="visible" r:id="rId46"/>
    <sheet xmlns:r="http://schemas.openxmlformats.org/officeDocument/2006/relationships" name="Income Taxes (Tables)" sheetId="47" state="visible" r:id="rId47"/>
    <sheet xmlns:r="http://schemas.openxmlformats.org/officeDocument/2006/relationships" name="Lease (Tables)" sheetId="48" state="visible" r:id="rId48"/>
    <sheet xmlns:r="http://schemas.openxmlformats.org/officeDocument/2006/relationships" name="Statutory Reserve (Tables)" sheetId="49" state="visible" r:id="rId49"/>
    <sheet xmlns:r="http://schemas.openxmlformats.org/officeDocument/2006/relationships" name="Parent Company Only Condensed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Organization and Principal Ac_5"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Investments in Film (Details) -" sheetId="58" state="visible" r:id="rId58"/>
    <sheet xmlns:r="http://schemas.openxmlformats.org/officeDocument/2006/relationships" name="Accounts Receivable, Net (Detai" sheetId="59" state="visible" r:id="rId59"/>
    <sheet xmlns:r="http://schemas.openxmlformats.org/officeDocument/2006/relationships" name="Accounts Receivable, Net (Det_2" sheetId="60" state="visible" r:id="rId60"/>
    <sheet xmlns:r="http://schemas.openxmlformats.org/officeDocument/2006/relationships" name="Accounts Receivable, Net (Det_3" sheetId="61" state="visible" r:id="rId61"/>
    <sheet xmlns:r="http://schemas.openxmlformats.org/officeDocument/2006/relationships" name="Advances to Suppliers (Details)" sheetId="62" state="visible" r:id="rId62"/>
    <sheet xmlns:r="http://schemas.openxmlformats.org/officeDocument/2006/relationships" name="Digital Assets (Details)" sheetId="63" state="visible" r:id="rId63"/>
    <sheet xmlns:r="http://schemas.openxmlformats.org/officeDocument/2006/relationships" name="Digital Assets (Details) - Sche" sheetId="64" state="visible" r:id="rId64"/>
    <sheet xmlns:r="http://schemas.openxmlformats.org/officeDocument/2006/relationships" name="Prepaid Expenses and Other Cu_3" sheetId="65" state="visible" r:id="rId65"/>
    <sheet xmlns:r="http://schemas.openxmlformats.org/officeDocument/2006/relationships" name="Prepaid Expenses and Other Cu_4" sheetId="66" state="visible" r:id="rId66"/>
    <sheet xmlns:r="http://schemas.openxmlformats.org/officeDocument/2006/relationships" name="Prepaid Expenses and Other Cu_5" sheetId="67" state="visible" r:id="rId67"/>
    <sheet xmlns:r="http://schemas.openxmlformats.org/officeDocument/2006/relationships" name="Property and Equipment (Details" sheetId="68" state="visible" r:id="rId68"/>
    <sheet xmlns:r="http://schemas.openxmlformats.org/officeDocument/2006/relationships" name="Property and Equipment (Detai_2" sheetId="69" state="visible" r:id="rId69"/>
    <sheet xmlns:r="http://schemas.openxmlformats.org/officeDocument/2006/relationships" name="Intangible Asset, Net (Details)" sheetId="70" state="visible" r:id="rId70"/>
    <sheet xmlns:r="http://schemas.openxmlformats.org/officeDocument/2006/relationships" name="Intangible Asset, Net (Detail_2" sheetId="71" state="visible" r:id="rId71"/>
    <sheet xmlns:r="http://schemas.openxmlformats.org/officeDocument/2006/relationships" name="Other Non-Current Assets (Detai" sheetId="72" state="visible" r:id="rId72"/>
    <sheet xmlns:r="http://schemas.openxmlformats.org/officeDocument/2006/relationships" name="Other Non-Current Assets (Det_2" sheetId="73" state="visible" r:id="rId73"/>
    <sheet xmlns:r="http://schemas.openxmlformats.org/officeDocument/2006/relationships" name="Accrued Liabilities and Other_3" sheetId="74" state="visible" r:id="rId74"/>
    <sheet xmlns:r="http://schemas.openxmlformats.org/officeDocument/2006/relationships" name="Taxes Payable (Details) - Sched" sheetId="75" state="visible" r:id="rId75"/>
    <sheet xmlns:r="http://schemas.openxmlformats.org/officeDocument/2006/relationships" name="Bank Loans (Details)" sheetId="76" state="visible" r:id="rId76"/>
    <sheet xmlns:r="http://schemas.openxmlformats.org/officeDocument/2006/relationships" name="Bank Loans (Details) - Schedule" sheetId="77" state="visible" r:id="rId77"/>
    <sheet xmlns:r="http://schemas.openxmlformats.org/officeDocument/2006/relationships" name="Bank Loans (Details) - Schedu_2" sheetId="78" state="visible" r:id="rId78"/>
    <sheet xmlns:r="http://schemas.openxmlformats.org/officeDocument/2006/relationships" name="Related Party Balances and Tr_3" sheetId="79" state="visible" r:id="rId79"/>
    <sheet xmlns:r="http://schemas.openxmlformats.org/officeDocument/2006/relationships" name="Related Party Balances and Tr_4" sheetId="80" state="visible" r:id="rId80"/>
    <sheet xmlns:r="http://schemas.openxmlformats.org/officeDocument/2006/relationships" name="Related Party Balances and Tr_5" sheetId="81" state="visible" r:id="rId81"/>
    <sheet xmlns:r="http://schemas.openxmlformats.org/officeDocument/2006/relationships" name="Related Party Balances and Tr_6" sheetId="82" state="visible" r:id="rId82"/>
    <sheet xmlns:r="http://schemas.openxmlformats.org/officeDocument/2006/relationships" name="Related Party Balances and Tr_7" sheetId="83" state="visible" r:id="rId83"/>
    <sheet xmlns:r="http://schemas.openxmlformats.org/officeDocument/2006/relationships" name="Related Party Balances and Tr_8" sheetId="84" state="visible" r:id="rId84"/>
    <sheet xmlns:r="http://schemas.openxmlformats.org/officeDocument/2006/relationships" name="Income Taxes (Details)" sheetId="85" state="visible" r:id="rId85"/>
    <sheet xmlns:r="http://schemas.openxmlformats.org/officeDocument/2006/relationships" name="Income Taxes (Details) - Schedu" sheetId="86" state="visible" r:id="rId86"/>
    <sheet xmlns:r="http://schemas.openxmlformats.org/officeDocument/2006/relationships" name="Income Taxes (Details) - Sche_2" sheetId="87" state="visible" r:id="rId87"/>
    <sheet xmlns:r="http://schemas.openxmlformats.org/officeDocument/2006/relationships" name="Income Taxes (Details) - Sche_3" sheetId="88" state="visible" r:id="rId88"/>
    <sheet xmlns:r="http://schemas.openxmlformats.org/officeDocument/2006/relationships" name="Lease (Details)" sheetId="89" state="visible" r:id="rId89"/>
    <sheet xmlns:r="http://schemas.openxmlformats.org/officeDocument/2006/relationships" name="Lease (Details) - Schedule of S" sheetId="90" state="visible" r:id="rId90"/>
    <sheet xmlns:r="http://schemas.openxmlformats.org/officeDocument/2006/relationships" name="Lease (Details) - Schedule of F" sheetId="91" state="visible" r:id="rId91"/>
    <sheet xmlns:r="http://schemas.openxmlformats.org/officeDocument/2006/relationships" name="Disposal of Subsidiaries (Detai" sheetId="92" state="visible" r:id="rId92"/>
    <sheet xmlns:r="http://schemas.openxmlformats.org/officeDocument/2006/relationships" name="Ordinary Shares (Details)" sheetId="93" state="visible" r:id="rId93"/>
    <sheet xmlns:r="http://schemas.openxmlformats.org/officeDocument/2006/relationships" name="Statutory Reserve (Details)" sheetId="94" state="visible" r:id="rId94"/>
    <sheet xmlns:r="http://schemas.openxmlformats.org/officeDocument/2006/relationships" name="Statutory Reserve (Details) - S" sheetId="95" state="visible" r:id="rId95"/>
    <sheet xmlns:r="http://schemas.openxmlformats.org/officeDocument/2006/relationships" name="Restricted Net Assets (Details)" sheetId="96" state="visible" r:id="rId96"/>
    <sheet xmlns:r="http://schemas.openxmlformats.org/officeDocument/2006/relationships" name="Subsequent Events (Details)" sheetId="97" state="visible" r:id="rId97"/>
    <sheet xmlns:r="http://schemas.openxmlformats.org/officeDocument/2006/relationships" name="Parent Company Only Condensed_3" sheetId="98" state="visible" r:id="rId98"/>
    <sheet xmlns:r="http://schemas.openxmlformats.org/officeDocument/2006/relationships" name="Parent Company Only Condensed_4" sheetId="99" state="visible" r:id="rId99"/>
    <sheet xmlns:r="http://schemas.openxmlformats.org/officeDocument/2006/relationships" name="Parent Company Only Condensed_5" sheetId="100" state="visible" r:id="rId100"/>
    <sheet xmlns:r="http://schemas.openxmlformats.org/officeDocument/2006/relationships" name="Parent Company Only Condensed_6"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27"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Pop
Culture Group Co., Ltd</t>
        </is>
      </c>
    </row>
    <row r="19">
      <c r="A19" s="4" t="inlineStr">
        <is>
          <t>Entity Central Index Key</t>
        </is>
      </c>
      <c r="B19" s="4" t="inlineStr">
        <is>
          <t>0001807389</t>
        </is>
      </c>
    </row>
    <row r="20">
      <c r="A20" s="4" t="inlineStr">
        <is>
          <t>Entity File Number</t>
        </is>
      </c>
      <c r="B20" s="4" t="inlineStr">
        <is>
          <t>001-40543</t>
        </is>
      </c>
    </row>
    <row r="21">
      <c r="A21" s="4" t="inlineStr">
        <is>
          <t>Entity Incorporation, State or Country Code</t>
        </is>
      </c>
      <c r="B21" s="4" t="inlineStr">
        <is>
          <t>E9</t>
        </is>
      </c>
    </row>
    <row r="22">
      <c r="A22" s="4" t="inlineStr">
        <is>
          <t>Current Fiscal Year End Date</t>
        </is>
      </c>
      <c r="B22" s="4" t="inlineStr">
        <is>
          <t>--06-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Room
1207-08</t>
        </is>
      </c>
    </row>
    <row r="32">
      <c r="A32" s="4" t="inlineStr">
        <is>
          <t>Entity Address, Address Line Two</t>
        </is>
      </c>
      <c r="B32" s="4" t="inlineStr">
        <is>
          <t>No. 2488 Huandao East Road</t>
        </is>
      </c>
    </row>
    <row r="33">
      <c r="A33" s="4" t="inlineStr">
        <is>
          <t>Entity Address, Address Line Three</t>
        </is>
      </c>
      <c r="B33" s="4" t="inlineStr">
        <is>
          <t>Huli
District</t>
        </is>
      </c>
    </row>
    <row r="34">
      <c r="A34" s="4" t="inlineStr">
        <is>
          <t>Entity Address, City or Town</t>
        </is>
      </c>
      <c r="B34" s="4" t="inlineStr">
        <is>
          <t>Xiamen City</t>
        </is>
      </c>
    </row>
    <row r="35">
      <c r="A35" s="4" t="inlineStr">
        <is>
          <t>Entity Address, Country</t>
        </is>
      </c>
      <c r="B35" s="4" t="inlineStr">
        <is>
          <t>CN</t>
        </is>
      </c>
    </row>
    <row r="36">
      <c r="A36" s="4" t="inlineStr">
        <is>
          <t>Entity Address, Postal Zip Code</t>
        </is>
      </c>
      <c r="B36" s="4" t="inlineStr">
        <is>
          <t>00000</t>
        </is>
      </c>
    </row>
    <row r="37">
      <c r="A37" s="3" t="inlineStr">
        <is>
          <t>Entity Listings [Line Items]</t>
        </is>
      </c>
      <c r="B37" s="4" t="inlineStr">
        <is>
          <t xml:space="preserve"> </t>
        </is>
      </c>
    </row>
    <row r="38">
      <c r="A38" s="4" t="inlineStr">
        <is>
          <t>Title of 12(b) Security</t>
        </is>
      </c>
      <c r="B38" s="4" t="inlineStr">
        <is>
          <t>Class A Ordinary Shares</t>
        </is>
      </c>
    </row>
    <row r="39">
      <c r="A39" s="4" t="inlineStr">
        <is>
          <t>Trading Symbol</t>
        </is>
      </c>
      <c r="B39" s="4" t="inlineStr">
        <is>
          <t>CPOP</t>
        </is>
      </c>
    </row>
    <row r="40">
      <c r="A40" s="4" t="inlineStr">
        <is>
          <t>Security Exchange Name</t>
        </is>
      </c>
      <c r="B40" s="4" t="inlineStr">
        <is>
          <t>NASDAQ</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3362733</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576308</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Zhuoqin
Huang</t>
        </is>
      </c>
    </row>
    <row r="50">
      <c r="A50" s="4" t="inlineStr">
        <is>
          <t>Contact Personnel Email Address</t>
        </is>
      </c>
      <c r="B50" s="4" t="inlineStr">
        <is>
          <t>ceo@cpop.cn</t>
        </is>
      </c>
    </row>
    <row r="51">
      <c r="A51" s="4" t="inlineStr">
        <is>
          <t>Entity Address, Address Line One</t>
        </is>
      </c>
      <c r="B51" s="4" t="inlineStr">
        <is>
          <t>Room
1207-08</t>
        </is>
      </c>
    </row>
    <row r="52">
      <c r="A52" s="4" t="inlineStr">
        <is>
          <t>Entity Address, Address Line Two</t>
        </is>
      </c>
      <c r="B52" s="4" t="inlineStr">
        <is>
          <t>No. 2488 Huandao East Road</t>
        </is>
      </c>
    </row>
    <row r="53">
      <c r="A53" s="4" t="inlineStr">
        <is>
          <t>Entity Address, Address Line Three</t>
        </is>
      </c>
      <c r="B53" s="4" t="inlineStr">
        <is>
          <t>Huli
District</t>
        </is>
      </c>
    </row>
    <row r="54">
      <c r="A54" s="4" t="inlineStr">
        <is>
          <t>Entity Address, City or Town</t>
        </is>
      </c>
      <c r="B54" s="4" t="inlineStr">
        <is>
          <t>Xiamen City</t>
        </is>
      </c>
    </row>
    <row r="55">
      <c r="A55" s="4" t="inlineStr">
        <is>
          <t>Entity Address, Country</t>
        </is>
      </c>
      <c r="B55" s="4" t="inlineStr">
        <is>
          <t>CN</t>
        </is>
      </c>
    </row>
    <row r="56">
      <c r="A56" s="4" t="inlineStr">
        <is>
          <t>Entity Address, Postal Zip Code</t>
        </is>
      </c>
      <c r="B56" s="4" t="inlineStr">
        <is>
          <t>00000</t>
        </is>
      </c>
    </row>
    <row r="57">
      <c r="A57" s="3" t="inlineStr">
        <is>
          <t>Entity Phone Fax Numbers [Line Items]</t>
        </is>
      </c>
      <c r="B57" s="4" t="inlineStr">
        <is>
          <t xml:space="preserve"> </t>
        </is>
      </c>
    </row>
    <row r="58">
      <c r="A58" s="4" t="inlineStr">
        <is>
          <t>City Area Code</t>
        </is>
      </c>
      <c r="B58" s="4" t="inlineStr">
        <is>
          <t>+ 86</t>
        </is>
      </c>
    </row>
    <row r="59">
      <c r="A59" s="4" t="inlineStr">
        <is>
          <t>Local Phone Number</t>
        </is>
      </c>
      <c r="B59" s="4" t="inlineStr">
        <is>
          <t>592-59681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Film</t>
        </is>
      </c>
      <c r="B1" s="2" t="inlineStr">
        <is>
          <t>12 Months Ended</t>
        </is>
      </c>
    </row>
    <row r="2">
      <c r="B2" s="2" t="inlineStr">
        <is>
          <t>Jun. 30, 2024</t>
        </is>
      </c>
    </row>
    <row r="3">
      <c r="A3" s="3" t="inlineStr">
        <is>
          <t>Investments in Film [Abstract]</t>
        </is>
      </c>
      <c r="B3" s="4" t="inlineStr">
        <is>
          <t xml:space="preserve"> </t>
        </is>
      </c>
    </row>
    <row r="4">
      <c r="A4" s="4" t="inlineStr">
        <is>
          <t>INVESTMENTS IN FILM</t>
        </is>
      </c>
      <c r="B4" s="4" t="inlineStr">
        <is>
          <t>3. INVESTMENTS IN FILM
As
of June 30,
2024 2023
Investments in film- current $ 885,800 $ 885,824
Investments in film-
non current 535,857 -
$ 1,421,657 $ 885,824 One
film was on show and was planned to liquidate the return to investors in June 2025. It was classified as current portion of investments
in film. Another one was in the process of producing, which will not be able to liquidate within one year. The Company did not make any
impairment for these investments in films as of June 30,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Operations and Comprehensive Income (Loss) - Parent Company [Member] - USD ($)</t>
        </is>
      </c>
      <c r="B1" s="2" t="inlineStr">
        <is>
          <t>12 Months Ended</t>
        </is>
      </c>
    </row>
    <row r="2">
      <c r="B2" s="2" t="inlineStr">
        <is>
          <t>Jun. 30, 2024</t>
        </is>
      </c>
      <c r="C2" s="2" t="inlineStr">
        <is>
          <t>Jun. 30, 2023</t>
        </is>
      </c>
      <c r="D2" s="2" t="inlineStr">
        <is>
          <t>Jun. 30,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Revenue</t>
        </is>
      </c>
      <c r="B4" s="6" t="n">
        <v>150000</v>
      </c>
      <c r="C4" s="6" t="n">
        <v>257169</v>
      </c>
      <c r="D4" s="4" t="inlineStr">
        <is>
          <t xml:space="preserve"> </t>
        </is>
      </c>
    </row>
    <row r="5">
      <c r="A5" s="4" t="inlineStr">
        <is>
          <t>Cost of Revenue</t>
        </is>
      </c>
      <c r="B5" s="5" t="n">
        <v>139414</v>
      </c>
      <c r="C5" s="5" t="n">
        <v>150000</v>
      </c>
      <c r="D5" s="4" t="inlineStr">
        <is>
          <t xml:space="preserve"> </t>
        </is>
      </c>
    </row>
    <row r="6">
      <c r="A6" s="4" t="inlineStr">
        <is>
          <t>Gross profit</t>
        </is>
      </c>
      <c r="B6" s="5" t="n">
        <v>10586</v>
      </c>
      <c r="C6" s="5" t="n">
        <v>107169</v>
      </c>
      <c r="D6" s="4" t="inlineStr">
        <is>
          <t xml:space="preserve"> </t>
        </is>
      </c>
    </row>
    <row r="7">
      <c r="A7" s="4" t="inlineStr">
        <is>
          <t>Selling expenses</t>
        </is>
      </c>
      <c r="B7" s="4" t="inlineStr">
        <is>
          <t xml:space="preserve"> </t>
        </is>
      </c>
      <c r="C7" s="5" t="n">
        <v>125000</v>
      </c>
      <c r="D7" s="4" t="inlineStr">
        <is>
          <t xml:space="preserve"> </t>
        </is>
      </c>
    </row>
    <row r="8">
      <c r="A8" s="4" t="inlineStr">
        <is>
          <t>General and administrative expenses</t>
        </is>
      </c>
      <c r="B8" s="5" t="n">
        <v>6289253</v>
      </c>
      <c r="C8" s="5" t="n">
        <v>1128970</v>
      </c>
      <c r="D8" s="5" t="n">
        <v>1594856</v>
      </c>
    </row>
    <row r="9">
      <c r="A9" s="4" t="inlineStr">
        <is>
          <t>Financial expenses (income), net</t>
        </is>
      </c>
      <c r="B9" s="5" t="n">
        <v>-1626</v>
      </c>
      <c r="C9" s="5" t="n">
        <v>-1452</v>
      </c>
      <c r="D9" s="5" t="n">
        <v>-11094</v>
      </c>
    </row>
    <row r="10">
      <c r="A10" s="4" t="inlineStr">
        <is>
          <t>Research and development expenses</t>
        </is>
      </c>
      <c r="B10" s="4" t="inlineStr">
        <is>
          <t xml:space="preserve"> </t>
        </is>
      </c>
      <c r="C10" s="5" t="n">
        <v>8671107</v>
      </c>
      <c r="D10" s="4" t="inlineStr">
        <is>
          <t xml:space="preserve"> </t>
        </is>
      </c>
    </row>
    <row r="11">
      <c r="A11" s="4" t="inlineStr">
        <is>
          <t>Loss from operation</t>
        </is>
      </c>
      <c r="B11" s="5" t="n">
        <v>-6277041</v>
      </c>
      <c r="C11" s="5" t="n">
        <v>-9816456</v>
      </c>
      <c r="D11" s="5" t="n">
        <v>-1583762</v>
      </c>
    </row>
    <row r="12">
      <c r="A12" s="4" t="inlineStr">
        <is>
          <t>Other loss</t>
        </is>
      </c>
      <c r="B12" s="5" t="n">
        <v>-69</v>
      </c>
      <c r="C12" s="5" t="n">
        <v>-114097</v>
      </c>
      <c r="D12" s="4" t="inlineStr">
        <is>
          <t xml:space="preserve"> </t>
        </is>
      </c>
    </row>
    <row r="13">
      <c r="A13" s="4" t="inlineStr">
        <is>
          <t>Share of (loss) income of subsidiaries, consolidated VIE, and VIE’s subsidiaries</t>
        </is>
      </c>
      <c r="B13" s="5" t="n">
        <v>-6130017</v>
      </c>
      <c r="C13" s="5" t="n">
        <v>-14399862</v>
      </c>
      <c r="D13" s="5" t="n">
        <v>2371720</v>
      </c>
    </row>
    <row r="14">
      <c r="A14" s="4" t="inlineStr">
        <is>
          <t>(Loss) Income before income tax expenses</t>
        </is>
      </c>
      <c r="B14" s="5" t="n">
        <v>-12407127</v>
      </c>
      <c r="C14" s="5" t="n">
        <v>-24330415</v>
      </c>
      <c r="D14" s="5" t="n">
        <v>787958</v>
      </c>
    </row>
    <row r="15">
      <c r="A15" s="4" t="inlineStr">
        <is>
          <t>Income tax expenses</t>
        </is>
      </c>
      <c r="B15" s="4" t="inlineStr">
        <is>
          <t xml:space="preserve"> </t>
        </is>
      </c>
      <c r="C15" s="4" t="inlineStr">
        <is>
          <t xml:space="preserve"> </t>
        </is>
      </c>
      <c r="D15" s="4" t="inlineStr">
        <is>
          <t xml:space="preserve"> </t>
        </is>
      </c>
    </row>
    <row r="16">
      <c r="A16" s="4" t="inlineStr">
        <is>
          <t>Net (loss) income</t>
        </is>
      </c>
      <c r="B16" s="5" t="n">
        <v>-12407127</v>
      </c>
      <c r="C16" s="5" t="n">
        <v>-24330415</v>
      </c>
      <c r="D16" s="5" t="n">
        <v>787958</v>
      </c>
    </row>
    <row r="17">
      <c r="A17" s="4" t="inlineStr">
        <is>
          <t>Other Comprehensive income (loss)</t>
        </is>
      </c>
      <c r="B17" s="4" t="inlineStr">
        <is>
          <t xml:space="preserve"> </t>
        </is>
      </c>
      <c r="C17" s="4" t="inlineStr">
        <is>
          <t xml:space="preserve"> </t>
        </is>
      </c>
      <c r="D17" s="4" t="inlineStr">
        <is>
          <t xml:space="preserve"> </t>
        </is>
      </c>
    </row>
    <row r="18">
      <c r="A18" s="4" t="inlineStr">
        <is>
          <t>Foreign currency translation adjustment</t>
        </is>
      </c>
      <c r="B18" s="5" t="n">
        <v>-60742</v>
      </c>
      <c r="C18" s="5" t="n">
        <v>-1713891</v>
      </c>
      <c r="D18" s="5" t="n">
        <v>-873803</v>
      </c>
    </row>
    <row r="19">
      <c r="A19" s="4" t="inlineStr">
        <is>
          <t>Total comprehensive loss</t>
        </is>
      </c>
      <c r="B19" s="6" t="n">
        <v>-12467869</v>
      </c>
      <c r="C19" s="6" t="n">
        <v>-26044306</v>
      </c>
      <c r="D19" s="6" t="n">
        <v>-858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ash Flows - Parent Company [Member]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407127</v>
      </c>
      <c r="C4" s="6" t="n">
        <v>-24330415</v>
      </c>
      <c r="D4" s="6" t="n">
        <v>-8226043</v>
      </c>
    </row>
    <row r="5">
      <c r="A5" s="4" t="inlineStr">
        <is>
          <t>Depreciation and amortization</t>
        </is>
      </c>
      <c r="B5" s="4" t="inlineStr">
        <is>
          <t xml:space="preserve"> </t>
        </is>
      </c>
      <c r="C5" s="5" t="n">
        <v>696000</v>
      </c>
      <c r="D5" s="4" t="inlineStr">
        <is>
          <t xml:space="preserve"> </t>
        </is>
      </c>
    </row>
    <row r="6">
      <c r="A6" s="4" t="inlineStr">
        <is>
          <t>Impairment</t>
        </is>
      </c>
      <c r="B6" s="5" t="n">
        <v>5200000</v>
      </c>
      <c r="C6" s="4" t="inlineStr">
        <is>
          <t xml:space="preserve"> </t>
        </is>
      </c>
      <c r="D6" s="4" t="inlineStr">
        <is>
          <t xml:space="preserve"> </t>
        </is>
      </c>
    </row>
    <row r="7">
      <c r="A7" s="4" t="inlineStr">
        <is>
          <t>Equity loss of subsidiaries</t>
        </is>
      </c>
      <c r="B7" s="5" t="n">
        <v>6130017</v>
      </c>
      <c r="C7" s="5" t="n">
        <v>14399862</v>
      </c>
      <c r="D7" s="4" t="inlineStr">
        <is>
          <t xml:space="preserve"> </t>
        </is>
      </c>
    </row>
    <row r="8">
      <c r="A8" s="4" t="inlineStr">
        <is>
          <t>Other current assets</t>
        </is>
      </c>
      <c r="B8" s="5" t="n">
        <v>-370674</v>
      </c>
      <c r="C8" s="5" t="n">
        <v>70245</v>
      </c>
      <c r="D8" s="4" t="inlineStr">
        <is>
          <t xml:space="preserve"> </t>
        </is>
      </c>
    </row>
    <row r="9">
      <c r="A9" s="4" t="inlineStr">
        <is>
          <t>Other payable</t>
        </is>
      </c>
      <c r="B9" s="5" t="n">
        <v>-1800897</v>
      </c>
      <c r="C9" s="5" t="n">
        <v>-58565</v>
      </c>
      <c r="D9" s="4" t="inlineStr">
        <is>
          <t xml:space="preserve"> </t>
        </is>
      </c>
    </row>
    <row r="10">
      <c r="A10" s="4" t="inlineStr">
        <is>
          <t>Due from subsidiaries and the VIE</t>
        </is>
      </c>
      <c r="B10" s="5" t="n">
        <v>1196</v>
      </c>
      <c r="C10" s="5" t="n">
        <v>-2607402</v>
      </c>
      <c r="D10" s="4" t="inlineStr">
        <is>
          <t xml:space="preserve"> </t>
        </is>
      </c>
    </row>
    <row r="11">
      <c r="A11" s="4" t="inlineStr">
        <is>
          <t>Other non-current assets</t>
        </is>
      </c>
      <c r="B11" s="5" t="n">
        <v>-137034</v>
      </c>
      <c r="C11" s="5" t="n">
        <v>8440200</v>
      </c>
      <c r="D11" s="4" t="inlineStr">
        <is>
          <t xml:space="preserve"> </t>
        </is>
      </c>
    </row>
    <row r="12">
      <c r="A12" s="4" t="inlineStr">
        <is>
          <t>Net cash used in operating activities</t>
        </is>
      </c>
      <c r="B12" s="5" t="n">
        <v>-3384519</v>
      </c>
      <c r="C12" s="5" t="n">
        <v>-3390075</v>
      </c>
      <c r="D12" s="5" t="n">
        <v>-8226043</v>
      </c>
    </row>
    <row r="13">
      <c r="A13" s="3" t="inlineStr">
        <is>
          <t>CASH FLOWS FROM INVESTING ACTIVITIES:</t>
        </is>
      </c>
      <c r="B13" s="4" t="inlineStr">
        <is>
          <t xml:space="preserve"> </t>
        </is>
      </c>
      <c r="C13" s="4" t="inlineStr">
        <is>
          <t xml:space="preserve"> </t>
        </is>
      </c>
      <c r="D13" s="4" t="inlineStr">
        <is>
          <t xml:space="preserve"> </t>
        </is>
      </c>
    </row>
    <row r="14">
      <c r="A14" s="4" t="inlineStr">
        <is>
          <t>Investment in a subsidiary</t>
        </is>
      </c>
      <c r="B14" s="4" t="inlineStr">
        <is>
          <t xml:space="preserve"> </t>
        </is>
      </c>
      <c r="C14" s="4" t="inlineStr">
        <is>
          <t xml:space="preserve"> </t>
        </is>
      </c>
      <c r="D14" s="5" t="n">
        <v>-11050252</v>
      </c>
    </row>
    <row r="15">
      <c r="A15" s="4" t="inlineStr">
        <is>
          <t>Purchase of intangible assets</t>
        </is>
      </c>
      <c r="B15" s="4" t="inlineStr">
        <is>
          <t xml:space="preserve"> </t>
        </is>
      </c>
      <c r="C15" s="4" t="inlineStr">
        <is>
          <t xml:space="preserve"> </t>
        </is>
      </c>
      <c r="D15" s="5" t="n">
        <v>-720000</v>
      </c>
    </row>
    <row r="16">
      <c r="A16" s="4" t="inlineStr">
        <is>
          <t>Advance paid for agent license</t>
        </is>
      </c>
      <c r="B16" s="4" t="inlineStr">
        <is>
          <t xml:space="preserve"> </t>
        </is>
      </c>
      <c r="C16" s="5" t="n">
        <v>-4600000</v>
      </c>
      <c r="D16" s="4" t="inlineStr">
        <is>
          <t xml:space="preserve"> </t>
        </is>
      </c>
    </row>
    <row r="17">
      <c r="A17" s="4" t="inlineStr">
        <is>
          <t>Net cash used in investing activities</t>
        </is>
      </c>
      <c r="B17" s="4" t="inlineStr">
        <is>
          <t xml:space="preserve"> </t>
        </is>
      </c>
      <c r="C17" s="5" t="n">
        <v>-4600000</v>
      </c>
      <c r="D17" s="5" t="n">
        <v>-11770252</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issuance of shares</t>
        </is>
      </c>
      <c r="B19" s="5" t="n">
        <v>4290000</v>
      </c>
      <c r="C19" s="4" t="inlineStr">
        <is>
          <t xml:space="preserve"> </t>
        </is>
      </c>
      <c r="D19" s="5" t="n">
        <v>33521725</v>
      </c>
    </row>
    <row r="20">
      <c r="A20" s="4" t="inlineStr">
        <is>
          <t>Payment for deferred offering costs</t>
        </is>
      </c>
      <c r="B20" s="5" t="n">
        <v>-1989777</v>
      </c>
      <c r="C20" s="4" t="inlineStr">
        <is>
          <t xml:space="preserve"> </t>
        </is>
      </c>
      <c r="D20" s="5" t="n">
        <v>-3570805</v>
      </c>
    </row>
    <row r="21">
      <c r="A21" s="4" t="inlineStr">
        <is>
          <t>Net cash provided by financing activities</t>
        </is>
      </c>
      <c r="B21" s="5" t="n">
        <v>2300223</v>
      </c>
      <c r="C21" s="4" t="inlineStr">
        <is>
          <t xml:space="preserve"> </t>
        </is>
      </c>
      <c r="D21" s="5" t="n">
        <v>29950920</v>
      </c>
    </row>
    <row r="22">
      <c r="A22" s="4" t="inlineStr">
        <is>
          <t>Effect of exchange rate changes</t>
        </is>
      </c>
      <c r="B22" s="4" t="inlineStr">
        <is>
          <t xml:space="preserve"> </t>
        </is>
      </c>
      <c r="C22" s="4" t="inlineStr">
        <is>
          <t xml:space="preserve"> </t>
        </is>
      </c>
      <c r="D22" s="5" t="n">
        <v>-873803</v>
      </c>
    </row>
    <row r="23">
      <c r="A23" s="4" t="inlineStr">
        <is>
          <t>Net (decrease) increase in cash</t>
        </is>
      </c>
      <c r="B23" s="5" t="n">
        <v>-1084296</v>
      </c>
      <c r="C23" s="5" t="n">
        <v>-7990075</v>
      </c>
      <c r="D23" s="5" t="n">
        <v>9080822</v>
      </c>
    </row>
    <row r="24">
      <c r="A24" s="4" t="inlineStr">
        <is>
          <t>Cash at beginning of year</t>
        </is>
      </c>
      <c r="B24" s="5" t="n">
        <v>1095007</v>
      </c>
      <c r="C24" s="5" t="n">
        <v>9085082</v>
      </c>
      <c r="D24" s="5" t="n">
        <v>4260</v>
      </c>
    </row>
    <row r="25">
      <c r="A25" s="4" t="inlineStr">
        <is>
          <t>Cash at end of year</t>
        </is>
      </c>
      <c r="B25" s="6" t="n">
        <v>10711</v>
      </c>
      <c r="C25" s="6" t="n">
        <v>1095007</v>
      </c>
      <c r="D25" s="6" t="n">
        <v>90850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4. ACCOUNTS
RECEIVABLE, NET As
of June 30, 2024 and 2023, accounts receivable consisted of the following:
As
of June 30,
2024 2023
Accounts receivable
-
third parties $ 34,334,313 $ 24,000,374
-
related parties 2,130,263 -
Less: allowance for
credit losses
-
third parties (12,160,121 ) (4,358,037 )
-
related parties (1,513 ) -
Accounts receivable, net $ 24,302,942 $ 19,642,337 An
analysis of the allowance for credit losses for accounts receivable – third parties was as follows:
As
of June 30,
2024 2023
Balance at beginning of the year $ 4,358,037 $ 1,815,665
Adoption ASU 2016-13 1,258,718 -
Additional provision charged to expense 8,312,150 2,795,662
Written-off (1,575,814 ) -
Decrease on disposal of a subsidiary (137,592 ) -
Foreign exchange (55,378 ) (253,290 )
Balance at the end of
the year $ 12,160,121 $ 4,358,037 An
analysis of the allowance for credit losses for accounts receivable – related parties was as follows:
As
of June 30,
2024 2023
Balance at beginning of the year $ - $ -
Provision 1,522 -
Foreign exchange (9 ) -
Balance at the end of
the year $ 1,513 $ - The Company
recorded expected credit loss of $8,313,672, $2,795,662, and $1,319,925, for the fiscal years ended June 30,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Jun. 30, 2024</t>
        </is>
      </c>
    </row>
    <row r="3">
      <c r="A3" s="3" t="inlineStr">
        <is>
          <t>Advances to Suppliers [Abstract]</t>
        </is>
      </c>
      <c r="B3" s="4" t="inlineStr">
        <is>
          <t xml:space="preserve"> </t>
        </is>
      </c>
    </row>
    <row r="4">
      <c r="A4" s="4" t="inlineStr">
        <is>
          <t>ADVANCES TO SUPPLIERS</t>
        </is>
      </c>
      <c r="B4" s="4" t="inlineStr">
        <is>
          <t>5. ADVANCES TO SUPPLIERS
As
of June 30,
2024 2023
Advances to suppliers $ 12,697,192 $ 8,864,972
Less: allowance for
credit losses - -
Advances to suppliers,
net $ 12,697,192 $ 8,864,972 The
Company did not make any allowance for credit loss for the advances to suppliers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Jun. 30, 2024</t>
        </is>
      </c>
    </row>
    <row r="3">
      <c r="A3" s="3" t="inlineStr">
        <is>
          <t>Digital Assets [Abstract]</t>
        </is>
      </c>
      <c r="B3" s="4" t="inlineStr">
        <is>
          <t xml:space="preserve"> </t>
        </is>
      </c>
    </row>
    <row r="4">
      <c r="A4" s="4" t="inlineStr">
        <is>
          <t>DIGITAL ASSETS</t>
        </is>
      </c>
      <c r="B4" s="4" t="inlineStr">
        <is>
          <t>6. DIGITAL
ASSETS As
of June 30, 2024 and 2023, digital assets consisted of the following:
As
of June 30,
2024 2023
NFT A $ 140,586 $ -
NFT B 600,000 -
740,586 -
Impairment (600,000 ) -
$ 140,586 $ - NFT
A and NFT B were built during the fiscal year ended June 30, 2024. NFT A was sold on cost of $139,414 during the fiscal year ended June
30, 2024. Considering that NFT B did not generate any sales although it was uploaded to sell for more than 10 months, the Company made
full impairment of NFT B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7. PREPAID
EXPENSES AND OTHER CURRENT ASSETS As
of June 30, 2024 and 2023, prepaid expenses and other current assets consisted of the following:
As
of June 30,
2024 2023
Deferred costs (1) $ 1,258,916 $ 683
Prepaid tax 650,237 -
Prepaid expenses 44,760 -
Other receivables 102,256 109,100
2,056,169 109,783
Allowance
for credit losses (2) (30,349 ) (13,791 )
$ 2,025,820 $ 95,992 An analysis
of the allowance for credit losses was as follows:
As
of June 30,
2024 2023
Balance at beginning of the year $ 13,791 $ 14,930
Provision 16,685 -
Foreign exchange (127 ) (1,139 )
Balance at the end of
the year $ 30,349 $ 13,791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As
of June 30, 2023, deferred costs primarily consisted of costs paid by the Company in advance to various vendors for the events and performances
to be carried out subsequently in July and December 2023. As
of June 30, 2024, deferred costs primarily consisted of costs paid by the Company in advance to various vendors for the events and performances
to be carried out subsequently in July 2024.
(2) The Company recorded credit loss of $16,685,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8. PROPERTY
AND EQUIPMENT As
of June 30, 2024 and 2023, property and equipment consisted of the following:
As
of June 30,
2024 2023
Leasehold improvement $ 938,126 $ 939,825
Building 455,749 456,748
Motor vehicle 68,802 53,783
Office equipment 54,262 61,531
1,516,939 1,511,887
Less: accumulated depreciation (1,051,561 ) (667,273 )
$ 465,378 $ 844,614 For
the fiscal years ended June 30, 2024, 2023, and 2022, depreciation expenses amounted to $391,799, $665,431, and $60,6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 Net</t>
        </is>
      </c>
      <c r="B1" s="2" t="inlineStr">
        <is>
          <t>12 Months Ended</t>
        </is>
      </c>
    </row>
    <row r="2">
      <c r="B2" s="2" t="inlineStr">
        <is>
          <t>Jun. 30, 2024</t>
        </is>
      </c>
    </row>
    <row r="3">
      <c r="A3" s="3" t="inlineStr">
        <is>
          <t>Intangible Assets, Net [Abstract]</t>
        </is>
      </c>
      <c r="B3" s="4" t="inlineStr">
        <is>
          <t xml:space="preserve"> </t>
        </is>
      </c>
    </row>
    <row r="4">
      <c r="A4" s="4" t="inlineStr">
        <is>
          <t>INTANGIBLE ASSET, NET</t>
        </is>
      </c>
      <c r="B4" s="4" t="inlineStr">
        <is>
          <t>9. INTANGIBLE
ASSET, NET As
of June 30, 2024 and 2023, intangible assets, net consisted of the following:
As
of June 30,
2024 2023
Copyright licenses $ 1,959,379 $ 1,963,676
SaaS - 137,906
1,959,379 2,101,582
Less: accumulated amortization (898,049 ) (918,405 )
Less: impairment for
production copyright (1,061,330 ) (1,063,658 )
$ - $ 119,519 Copyright
Licenses of Move it Currently,
the MOVE IT project is losing money, and the carrying value of the amortizable intangible asset could not be recoverable due to the poor
financial performance, including declining customer numbers. As of June 30, 2024, the production copyright was fully impaired. SaaS
Software The
SaaS software is used for the administration of hip-hop dance training institutions. The SaaS software was purchased from a related party, Shenzhen
HipHopJust Information Technology Co., Ltd., in January 2022 for a total cash consideration of RMB1,000,000 (equivalent
to $154,909). The software belongs to Shenzhen JamBox, which was disposed of in January 2024. For
the fiscal years ended June 30, 2024, 2023, and 2022, amortization expense amounted to $8,074, $915,155, and $249,74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Jun. 30, 2024</t>
        </is>
      </c>
    </row>
    <row r="3">
      <c r="A3" s="3" t="inlineStr">
        <is>
          <t>Other Non-Current Assets [Abstract]</t>
        </is>
      </c>
      <c r="B3" s="4" t="inlineStr">
        <is>
          <t xml:space="preserve"> </t>
        </is>
      </c>
    </row>
    <row r="4">
      <c r="A4" s="4" t="inlineStr">
        <is>
          <t>OTHER NON-CURRENT ASSETS</t>
        </is>
      </c>
      <c r="B4" s="4" t="inlineStr">
        <is>
          <t xml:space="preserve">10. OTHER NON-CURRENT ASSETS
As
of June 30,
2024 2023
Equity investment 54,289 41,372
Prepayment of brand authorization 4,600,000 4,600,000
Prepaid consulting fees or other expenses 16,430 462,967
Security deposit - 16,260
Other long-term receivables 195,477 -
$ 4,866,196 $ 5,120,599
Impairment (4,600,000 ) -
Other non-current assets 266,196 5,120,599 As
of June 30, 2024, other non-current assets mainly consisted of the prepayment for brand authorization in the amount of $4,600,000. It
included the payment to Wanyee Trading Company Limited and LiheTrading Limited for negotiating with the brand owner of “Stussy”
and “fear of god” for acting as an agent for these brands in mainland China. As the recoverability of the prepayment is doubtful,
the Company made full impairment against the cost. The equity investment as of June 30, 2024 represented the equity investment in Junpu
Jiyuan of $26,650 and Xiamen Hualiu Boying Film &amp; Media Co., Ltd of $27,639. As
of June 30, 2023, other non-current assets mainly consisted of the prepayment for brand authorization in the amount of $4,600,000. It
included the payment to Wanyee Trading Company Limited and LiheTrading Limited for negotiating with the brand owner of “Stussy”
and “fear of god” for acting as an agent for these brands in mainland Chi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Jun. 30, 2024</t>
        </is>
      </c>
    </row>
    <row r="3">
      <c r="A3" s="3" t="inlineStr">
        <is>
          <t>Accrued Liabilities and Other Payables [Abstract]</t>
        </is>
      </c>
      <c r="B3" s="4" t="inlineStr">
        <is>
          <t xml:space="preserve"> </t>
        </is>
      </c>
    </row>
    <row r="4">
      <c r="A4" s="4" t="inlineStr">
        <is>
          <t>ACCRUED LIABILITIES AND OTHER PAYABLES</t>
        </is>
      </c>
      <c r="B4" s="4" t="inlineStr">
        <is>
          <t xml:space="preserve">11. ACCRUED
LIABILITIES AND OTHER PAYABLES As
of June 30, 2024 and 2023, accrued liabilities and other payables consisted of the following:
As
of June 30,
2024 2023
Payroll payables $ 51,180 $ 92,856
Other payables –
third parties 139,300 122,186
Accrued liabilities and
other payables – third parties $ 190,480 $ 215,042
Other payables –
related parties $ 1,390,51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Jun. 30, 2024</t>
        </is>
      </c>
    </row>
    <row r="3">
      <c r="A3" s="3" t="inlineStr">
        <is>
          <t>Taxes Payable [Abstract]</t>
        </is>
      </c>
      <c r="B3" s="4" t="inlineStr">
        <is>
          <t xml:space="preserve"> </t>
        </is>
      </c>
    </row>
    <row r="4">
      <c r="A4" s="4" t="inlineStr">
        <is>
          <t>TAXES PAYABLE</t>
        </is>
      </c>
      <c r="B4" s="4" t="inlineStr">
        <is>
          <t xml:space="preserve">12. TAXES
PAYABLE As
of June 30, 2024 and 2023, taxes payable consisted of the following:
As
of June 30,
2024 2023
Corporate income tax $ 3,412,916 $ 3,495,646
VAT 702,401 828,488
Related surcharges on VAT payable 58 108
IIT 174 702
Other tax 1,972 2,238
$ 4,117,521 $ 4,327,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Jun. 30, 2024</t>
        </is>
      </c>
    </row>
    <row r="3">
      <c r="A3" s="3" t="inlineStr">
        <is>
          <t>Bank Loans [Abstract]</t>
        </is>
      </c>
      <c r="B3" s="4" t="inlineStr">
        <is>
          <t xml:space="preserve"> </t>
        </is>
      </c>
    </row>
    <row r="4">
      <c r="A4" s="4" t="inlineStr">
        <is>
          <t>BANK LOANS</t>
        </is>
      </c>
      <c r="B4" s="4" t="inlineStr">
        <is>
          <t xml:space="preserve">13. BANK
LOANS Bank
loans represent the amounts due to various banks. As of June 30, 2024 and 2023, short-term and long-term bank loans consisted of the
following:
a) Summary of short-term bank loans and current portion of long-term loans are as follows: Annual Interest As of June 30, Rate Maturities 2024 2023 Short-term loans: Bank of China Ltd. (2) 4.25 % May 24, 2024 - 979,135 ICBC (4) 3.45 % August 30, 2024 688,023 - Xiamen International Bank (1) 4.50 % October 8, 2024 784,346 - Industrial Bank Co., Ltd. (1) 4.60 % December 26, 2024 1,100,837 - Xiamen Bank (1) 3.50 % June 16, 2025 550,418 - Bank of China Ltd. (5) 4.05 % May 16, 2025 853,148 Xiamen International Bank (1) 4.50 % February 28, 2025 275,210 Industrial Bank Co., Ltd. (1) 4.80 % December 7, 2023 - 1,379,063 China Merchants Bank (3) 4.93 % March 29, 2024 - 372,347 Xiamen Bank (1) 4 % June 25, 2024 - 551,625 Industrial and Commercial Bank (4) 3.65 % September 23, 2023 - 689,532 Subtotal 4,251,982 3,971,702 Long-term loans-current portion: Bank of China Ltd. (2) 3.80 % November 26, 2023 - 330,975 Bank of China Ltd. (5) 4.35 % May 5, 2027 33,026 - Bank of China Ltd. (5) 4.35 % December 3, 2026 192,646 - Bank of China Ltd. (5） 4.35 % December31, 2026 189,894 - Bank of China Ltd. (2) 4.15 % December 29, 2023 - 772,275 Bank of China Ltd. (2) 5.10 % April 15, 2024 - 55,163 Subtotal $ 415,566 $ 1,158,413
b) Summary of long-term bank loans is as follows: Annual Interest As of June 30, Rate Maturities 2024 2023 Long-term loans: Bank of China Ltd. (5) 4.35 % May 5, 2027 132,100 - Bank of China Ltd. (5) 4.35 % December 31, 2026 712,104 - Bank of China Ltd. (5) 4.35 % December 3, 2026 674,263 - Total $ 1,518,467 $ - The
weighted average interest rate on short-term bank loans outstanding as of June 30, 2024 and 2023 was 4.14% and 4.53%, respectively.
The effective interest rate for bank loans was approximately 4.26%, 4.60%, and 4.87% for the fiscal years ended June 30, 2024,
2023, and 2022, respectively. For the fiscal years ended June 30, 2024, 2023, and 2022, interest expenses related to bank loans amounted
to $241,604, $226,296, and $266,126, respectively. (1) Loans from Xiamen Bank, Industrial Bank Co., Ltd. and Xiamen International Bank were personally guaranteed by Mr. Zhuoqin Huang, the chief executive officer of the Company, and his spouse.
(2) Loans from Bank of China were jointly guaranteed by Mr. Zhuoqin Huang, the chief executive officer of the Company, and Pop Culture.
(3) The loan was guaranteed by Mr. Zhuoqin Huang.
(4) The loan was guaranteed by Pop Culture and Guangzhou Financing Re-guarantee Co., LTD.
(5) Loans from Bank of China were jointly guaranteed by Mr. Zhuoqin Huang, the chief executive officer of the Company, Guangzhou Shuzhi, and Pop Culture. As
of June 30, 2024, the Company’s future long-term loan obligations according to the terms of the loan agreement were as follows:
USD
Within 1 year 415,566
1-2 year 415,566
2-3 year 1,102,901
Total 1,934,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Jun. 30, 2024</t>
        </is>
      </c>
    </row>
    <row r="3">
      <c r="A3" s="3" t="inlineStr">
        <is>
          <t>Related Party Balances and Transactions [Abstract]</t>
        </is>
      </c>
      <c r="B3" s="4" t="inlineStr">
        <is>
          <t xml:space="preserve"> </t>
        </is>
      </c>
    </row>
    <row r="4">
      <c r="A4" s="4" t="inlineStr">
        <is>
          <t>RELATED PARTY BALANCES AND TRANSACTIONS</t>
        </is>
      </c>
      <c r="B4" s="4" t="inlineStr">
        <is>
          <t>14. RELATED
PARTY BALANCES AND TRANSACTIONS Name of Related Party Relationship to Us Zhuoqin Huang Chairman of the board of the Company Shenzhen HipHopJust Information Technology Co., Ltd. Minority shareholder of Shenzhen JamBox Weiyi Lin Director of Xiamen Pop Shuzhi and former vice president and former director of the Company Lei Wang Director of Pupu Sibo Wanquan Yi Director of Shenzhen Pop Shenzhen JamBox A company controlled by Wanquan Yi, director of Shenzhen Pop Xiamen Hualiu Boying Film &amp; Media Co., Ltd. (“Hualiu Boying”). A company with minority interest Xiamen Pupu Investment A company controlled by the Chairman of the Company As
of June 30, 2024 and 2023, due from related parties consisted of the following:
As
of June 30,
2024 2023
Lei Wang Receivable on disposal of a subsidiary $ 11,903 $ -
Wanquan Yi Receivable on disposal of a subsidiary 247,688 -
Shenzhen JamBox Outstanding balance on date of disposal of
this subsidiary and further loan to this company 389,559 -
Weiyi Lin Temporary loan - 13,280
649,150 13,280
Allowance for credit
loss - -
Due from related parties,
net $ 649,150 $ 13,280 Due
from related parties of Lei Wang, Wanqun Yi, and Shenzhen JamBox have been settled in amount of $11,903, $206,407, and $193,334, respectively,
by November 14, 2024. As
of June 30, 2024 and 2023, accounts receivable, net - related parties consisted of the following:
As
of June 30,
2024 2023
Shenzhen JamBox Outstanding
balance on date of disposal of this subsidiary $ 2,121,725 $ -
Hualiu Boying 8,373 -
Xiamen
Pupu Investment 165 -
2,130,263 -
Allowance
for credit loss (1,513 ) -
Accounts
receivable, net-related parties $ 2,128,750 $ - Accounts
receivable of Shenzhen JamBox, Hualiu Boying, and Xiamen Pupu Investment were fully settled as of November 14, 2024. As
of June 30, 2024 and 2023, contract liability - related parties consisted of the following:
As
of June 30,
2024 2023
Xiamen
Pupu Investment Prepayment
from the company for the service provided to 2,906,209 -
Total $ 2,906,209 $ - Contract
liability of Xiamen Pupu Investment were partially settled by services rendered from the Company. As of November 14, 2024, $2,326,205
of contract liability was still outstanding. As
of June 30, 2024 and 2023, accrued liabilities and other payables - related parties consisted of the following:
As
of June 30,
2024 2023
Xiamen
Pupu Investment Outstanding
balance on date of disposal of this subsidiary 1,390,515 -
Total $ 1,390,515 $ - Other
payable of Xiamen Pupu Investment were fully settled by November 14, 2024. Related
party transaction during the fiscal year ended June 30, 2023: In
February, March, April, and June of 2023, Pop Shuzhi paid RMB96,300 (equivalent to $13,280) in total to Weiyi Lin, then vice president
and director of the Company, for live broadcasting projects. In
February, March, April, and May of 2023, the Company paid $95,993 in total to Weiyi Lin for petty cash and project borrowings. Shenzhen
JamBox repaid the loan of RMB1,000,000 (approximately $143,810) to Shenzhen HipHopJust Information Technology Co., Ltd. in November 2022. Related
party transaction during the fiscal year ended June 30, 2024: The
Company loaned to Shenzhen JamBox RMB710,000 (approximately $98,273). Together with the original balance of receivable from Shenzhen
JamBox, the total receivable as of June 30, 2024 was RMB2,831,000, or $389,559. The
Company sold 40% equity interests in Pupu Sibo to Lei Wang with a total consideration of RMB186,500, of which, RMB100,000 ($13,841) was
received, and the remaining balance of RMB86,500 ($11,903) was still outstanding as a receivable as of June 30, 2024. The
Company sold 36% equity interests in Shenzhen JamBox to Wanquan Yi with a consideration of RMB1,800,000 or $249,142, which was still
outstanding as a receivable as of June 30, 2024. The
Company sold 60% equity interests in Xiamen Pupu Investment to Mr. Huang, the Chairman of the Company, with nil nil The
Company provided event hosting services to Xiamen Pupu Investment in the amount of RMB19,292,452.83, or $2,670,310. The
Company provided technical services to Hualiu Boying in the amount of RMB127,139, or $18,598. Weiyi
Lin repaid loan amount of RMB96,300, or $13,329, to the Company. Loan
guarantees for the Company provided by Mr. Huang, the Chairman of the Company, and his spouse, please refer to “Note 13—Bank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15. INCOME
TAXES Cayman
Islands The
Company was incorporated in the Cayman Islands. Under the current laws of the Cayman Islands, the Company is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2 PRC Generally,
WFOE, VIE, and VIE subsidiaries, which were incorporated in PRC, are subject to enterprise income tax on their taxable income as determined
under PRC tax laws and accounting standards at a rate of 25%. According
to Taxation 2023 No. 6, which was effective from January 1, 2023 to December 31, 2024, an enterprise is recognized as a small-scale and
low-profit enterprise when its taxable income is less than RMB3 million. A small-scale and low-profit enterprise receives a tax
preference including a preferential tax rate of 5% on its taxable income below RMB3 million. In accordance with Taxation 2023
No. 12, the preference tax policy as stipulated in Taxation 2023 No. 6 will be extended to December 31, 2027. During the fiscal year
ended June 30, 2024, except for Pop Culture, Heliheng, and Guangzhou Shuzhi, other WOFE, VIE, and VIE subsidiaries were qualified as
small-scale and low-profit enterprises.
i) The components of the income tax provision were as follows:
For
the fiscal years ended June 30,
2024 2023 2022
Current income tax provision $ 124,419 $ 218,962 $ 1,205,276
Deferred income tax
expense(benefit) - 455,602 (334,045 )
Total $ 124,419 $ 674,564 $ 871,231 The
following table reconciles the statutory rate to the Company’s effective tax rate for the fiscal years ended June 30,
2024, 2023, and 2022:
For
the fiscal years ended June 30,
2024 2023 2022
China Statutory income tax rate 25.00 % 25.00 % 25.00 %
Temporary difference 0.00 % (4.76 )% 21.04 %
Permanent difference 5.01 % (0.01 )% 1.03 %
Effect of different tax jurisdiction (12.55 )% (10.10 )% 8.81 %
Effect of favorable tax rates on small-scale
and low-profit entities (1.20 )% 0.41 % - %
Change in valuation
allowance (17.26 )% (13.28 )% - %
Effective tax rate (1.00 )% (2.74 )% 55.88 % The
tax effect of temporary difference under ASC 740 “Accounting for Income Taxes” that gives rise to deferred tax asset as of
June 30, 2024 and 2023 was as follows:
As
of June 30,
2024 2023
Deferred tax assets:
Net operating loss carry forwards $ 2,913,175 $ 3,266,711
Allowance for credit
loss 3,219,545 1,092,957
Total deferred tax assets 6,132,720 4,359,668
Valuation allowance (6,132,720 ) (4,359,668 )
Total deferred tax assets,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Jun. 30, 2024</t>
        </is>
      </c>
    </row>
    <row r="3">
      <c r="A3" s="3" t="inlineStr">
        <is>
          <t>Lease [Abstract]</t>
        </is>
      </c>
      <c r="B3" s="4" t="inlineStr">
        <is>
          <t xml:space="preserve"> </t>
        </is>
      </c>
    </row>
    <row r="4">
      <c r="A4" s="4" t="inlineStr">
        <is>
          <t>LEASE</t>
        </is>
      </c>
      <c r="B4" s="4" t="inlineStr">
        <is>
          <t xml:space="preserve">16. LEASE Supplemental
balance sheet information related to the operating lease was as follows:
As
of June 30,
2024 2023
Right-of-use
assets $ 35,273 $ 84,892
Operating lease liabilities - current $ 45,269 $ 65,115
Operating lease liabilities
- non-current - 39,634
Total
operating lease liabilities $ 45,269 $ 104,749 The
Company’s principal executive offices are located in Xiamen, Fujian, China, where Pupu Digital leases an office in Xiamen from
an independent third party with an area of approximately 930 square meters, with a lease term of one year from March 21, 2024 to March
20, 2025 and a monthly rent of RMB27,888 (approximately $3,846). Xiamen
Pop Culture leases an office in Xiamen from an independent third party with an area of approximately 434 square meters, with a lease
term of one year from January 20, 2023 to January 19, 2024 and a monthly rent of RMB12,154 (approximately $1,676). Jiangxi
Hualiu leases an office in Xiamen from an independent third party with an area of approximately 501 square meters, with a lease term
of one year from March 21, 2024 to March 20, 2025 and a monthly rent of RMB12,523 (approximately $1,727). Xiamen
Pop Culture leases offices from an independent third party with an area of approximately 22,227 square meters, with a lease term from
March 1, 2022 to February 28, 2025 and a monthly rent of RMB50,000 (approximately $6,952) and an increase in the monthly rent every year.
The lease agreement was terminated on December 31, 2022. Guangzhou
Shuzhi leases an office in Guangzhou from an independent third party with an area of approximately 71 square meters, with a lease term
of two years from August 1, 2022 to August 1, 2024 and a monthly rent of RMB5000 (approximately $690). Guangzhou Shuzhi purchased the
building in October 2022, and terminated the lease agreement. Guangzhou
Shuzhi leases an office in Guangzhou from an independent third party with an area of approximately 68 square meters, with a lease term
of one and half years from January 1, 2022 to July 31, 2023. The monthly rent from January 1, 2022 to July 31, 2022 was RMB10,976 (approximately
$1,514), and RMB11,628 (approximately $1,604) from August 1, 2022 to July 31, 2023. On February 1, 2023, the monthly rent was changed
to RMB9,113 (approximately $1,257). Guangzhou
Shuzhi leased an office in Guangzhou from an independent third party with an area of approximately 284 square meters, with a lease term
of one and half years from January 1, 2022 to July 31, 2023. The monthly rent from January 1, 2022 to July 31, 2022 was RMB44,012 (approximately
$6,070), and RMB46,635 (approximately $6,431) from August 1, 2022 to July 31, 2023. The lease agreement was terminated on February 1,
2023. Shenzhen
Pop leases an office in Shenzhen from an independent third party with an area of approximately 294 square meters, with a lease term of
one year from March 9, 2022 to March 8, 2025 and a monthly rent ranging from RMB38,408 (approximately $5,297) to RMB44,463 (approximately
$6,118). Xiamen
Pop Culture leases an office in Xiamen from an independent third party with an area of approximately 413 square meters, with a lease
term starting from September 1, 2023 to a day either party ask to terminate, and a monthly rent ranging from RMB28,800 (approximately
$3,963). The
weighted average remaining lease terms and discount rates for the operating lease of Shenzhen Pop as of June 30, 2024 were as follows: Remaining
lease term and discount rate: Weighted average remaining lease term (years) 0.68 Weighted average discount rate 6.92 % During
the fiscal years ended June 30, 2024, 2023, and 2022, the Company incurred total operating lease expenses of $50,881, $120,261, and $84,552,
respectively. As
of June 30, 2024, the future minimum rent payable under the non-cancelable operating lease for fiscal years ended June 30 were:
2025 46,454
Less: imputed interest (1,185 )
Present value of lease liabilities $ 45,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Subsidiaries</t>
        </is>
      </c>
      <c r="B1" s="2" t="inlineStr">
        <is>
          <t>12 Months Ended</t>
        </is>
      </c>
    </row>
    <row r="2">
      <c r="B2" s="2" t="inlineStr">
        <is>
          <t>Jun. 30, 2024</t>
        </is>
      </c>
    </row>
    <row r="3">
      <c r="A3" s="3" t="inlineStr">
        <is>
          <t>Disposal Of Subsidiaries [Abstract]</t>
        </is>
      </c>
      <c r="B3" s="4" t="inlineStr">
        <is>
          <t xml:space="preserve"> </t>
        </is>
      </c>
    </row>
    <row r="4">
      <c r="A4" s="4" t="inlineStr">
        <is>
          <t>DISPOSAL OF SUBSIDIARIES</t>
        </is>
      </c>
      <c r="B4" s="4" t="inlineStr">
        <is>
          <t xml:space="preserve"> 17. DISPOSAL OF SUBSIDIARIES On January 22, 2024, the Company sold 36% of the equity interests in Shenzhen JamBox, which was the Company’s 56% owned subsidiary, to Wanquan Yi, with a consideration of RMB1,800,000, or US$249,142. On March 6, 2024, the Company sold 100% of the equity interests in Xiamen Pupu Investment, which was the Company’s wholly owned subsidiary, to two related parties with nil consideration. Both transactions resulted in a loss of control of the two subsidiaries. Both subsidiaries were not significant subsidiaries and the dispositions did not constitute a strategic shift that would have major effect on the Company’s operations and financial results. As a result, the operation results of the two subsidiaries were not reported as a discontinued operations under the guidance of ASC 205 “Preparation of Financial Statements.” For the fiscal year ended June 30, 2024, the Company recognized a gain of $1,242,135 and $265 on disposal of Shenzhen JamBox and Xiamen Pupu Investment, respectively. In addition, the Company considered the retained value of $0 as part of the impairment assessment immediately prior to the disposition of Shenzhen JamBox, since Shenzhen JamBox had been operating at losses with accumulated defic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Jun. 30, 2024</t>
        </is>
      </c>
    </row>
    <row r="3">
      <c r="A3" s="3" t="inlineStr">
        <is>
          <t>Ordinary Shares [Abstract]</t>
        </is>
      </c>
      <c r="B3" s="4" t="inlineStr">
        <is>
          <t xml:space="preserve"> </t>
        </is>
      </c>
    </row>
    <row r="4">
      <c r="A4" s="4" t="inlineStr">
        <is>
          <t>ORDINARY SHARES</t>
        </is>
      </c>
      <c r="B4" s="4" t="inlineStr">
        <is>
          <t>18. ORDINARY
SHARES On
January 3, 2020, 916,500 ordinary shares, par value $0.01 per share, were held by Joya Enterprises Limited. On February
22, 2020, the Company issued 376,091 ordinary shares, par value $0.01 per share, to certain founding shareholders, and 201,540 ordinary
shares to two new shareholders who made the capital injection of $2,557,654 in October 2019. On
April 28, 2020, shareholders of the Company approved the re-designation of 576,308 of the Company’s issued ordinary shares
held by Joya Enterprises Limited into 576,308 Class B ordinary shares and an aggregate of 917,823 of the Company’s issued ordinary
shares held by Joya Enterprises Limited and certain other shareholders into 917,823 Class A ordinary shares. Holders of Class A ordinary
shares and Class B ordinary shares have the same rights except for voting and conversion rights. In respect of matters requiring a shareholder
vote, each holder of Class A ordinary shares will be entitled to one vote per one Class A ordinary share and each holder of Class B ordinary
shares will be entitled to seven votes per one Class B ordinary share. The Class A ordinary shares are not convertible into shares of
any other class. The Class B ordinary shares are convertible into Class A ordinary shares at any time after issuance at the option of
the holder on a one-to-one basis. On
May 30, 2020, the Company issued 50,000 Class A ordinary shares to two original shareholders of Pop Culture for a nominal cash
consideration of $500 as part of the Reorganization. The shares and per share data as of June 30, 2019 are presented on a retroactive
basis to reflect the above share issuances and re-designation. On
May 30, 2020, the Company also issued an aggregate of 134,360 Class A ordinary shares to five new investors for a cash consideration
of $1,707,893 pursuant to certain share purchase agreements entered into on September 30, 2019. This share issuance is presented
on a prospective basis. On
February 9, 2021, the Company issued 106,509 Class A ordinary shares to non-controlling shareholders of Pop Culture to acquire their 6.45%
non-controlling interests in Pop Culture, which resulted in Pop Culture becoming a VIE fully controlled by the Company. The Company has
accounted this acquisition of non-controlling interest as an equity transaction with no gain or loss recognized in accordance with ASC
810-10-45. The
subscription receivable presents the receivable for the issuance of ordinary shares of the Company and is reported as a deduction of
equity. Subscription receivable has no payment terms nor any interest receivable accrual. On
July 2, 2021, the Company closed its initial public offering of 620,000 Class A ordinary shares. The Class A ordinary shares
were priced at $60.00 per share, and the offering was conducted on a firm commitment basis. The Company received an aggregate amount
of $34,839,398 representing payment in full to the Company of the purchase price for 620,000 shares in the aggregate amount
of $37,200,000 less underwriting discounts and expenses pursuant to the underwriting agreement dated June 30, 2021. On
October 9, 2023, the Company held an extraordinary meeting of shareholders, during which the shareholders approved a proposal to effect
a share consolidation of each 10 ordinary shares with par value of $0.001 each in the Company’s issued and unissued share capital
into one ordinary share with par value of $0.01 each. Consolidation became effective on October 26, 2023, and the Class A Ordinary Shares
began trading on a post-Share Consolidation basis on the Nasdaq Capital Market when the market opened on October 27, 2023 under the same
symbol “CPOP.” 34,040 fractional shares were issued in connection with the Share Consolidation. All fractional shares were
rounded up to the whole number of shares. Each 10 pre-split ordinary shares outstanding automatically combined and converted to one issued
and outstanding ordinary share without any action on the part of the shareholders. The Company has retroactively restated all share and
per share data for all of the periods presented pursuant to ASC 260 to reflect the Share Consolidation. On
March 21, 2024, the Company issued 1,500,000 Class A ordinary shares to several shareholders to raise capital of $4,290,000 with price
of $2.86 per share. After deducting the offering cost of $1,989,777, the net proceeds from the capital raising were $2,300,2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Jun. 30, 2024</t>
        </is>
      </c>
    </row>
    <row r="3">
      <c r="A3" s="3" t="inlineStr">
        <is>
          <t>Statutory Reserve [Abstract]</t>
        </is>
      </c>
      <c r="B3" s="4" t="inlineStr">
        <is>
          <t xml:space="preserve"> </t>
        </is>
      </c>
    </row>
    <row r="4">
      <c r="A4" s="4" t="inlineStr">
        <is>
          <t>STATUTORY RESERVE</t>
        </is>
      </c>
      <c r="B4" s="4" t="inlineStr">
        <is>
          <t xml:space="preserve">19. STATUTORY
RESERVE WFOE,
VIE, and VIE subsidiaries, which are incorporated in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which was $12,694,463 as of June 30, 2024. This statutory reserve is not distributable in the form of
cash dividends. For
the fiscal years ended June 30, 2024, 2023, and 2022, the Company provided statutory reserve as follows:
Balance - June 30, 2021 $ 1,241,573
Appropriation to statutory
reserve 257,796
Balance - June 30, 2022 1,499,369
Appropriation to statutory
reserve 37,859
Balance - June 30, 2023 1,537,228
Appropriation to statutory
reserve 1,215
Balance - June 30, 2024 $ 1,538,4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Jun. 30, 2024</t>
        </is>
      </c>
    </row>
    <row r="3">
      <c r="A3" s="3" t="inlineStr">
        <is>
          <t>Restricted Net Assets [Abstract]</t>
        </is>
      </c>
      <c r="B3" s="4" t="inlineStr">
        <is>
          <t xml:space="preserve"> </t>
        </is>
      </c>
    </row>
    <row r="4">
      <c r="A4" s="4" t="inlineStr">
        <is>
          <t>RESTRICTED NET ASSETS</t>
        </is>
      </c>
      <c r="B4" s="4" t="inlineStr">
        <is>
          <t xml:space="preserve">20. RESTRICTED
NET ASSETS Relevant
PRC laws and regulations restrict WFOE, Pop Culture, and subsidiaries of Pop Culture from transferring a portion of their net assets,
equivalent to the balance of their paid-in-capital, additional paid-in-capital and statutory reserves to the Company in the form of loans,
advances, or cash dividends. Relevant PRC statutory laws and regulations permit the payments of dividends by WFOE, Pop Culture, and subsidiaries
of Pop Culture from their respective retained earnings, if any, as determined in accordance with PRC accounting standards and regulations.
As of June 30, 2024 and 2023, the balance of restricted net assets was $16,577,130 and $16,378,05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21. SUBSEQUENT
EVENTS The
Company has evaluated events subsequent to the balance sheet date of June 30, 2024 through November 15,
2024, the date on which the consolidated financial statements were issued, and concluded that there are no other material reportable
subsequent events except disclosed below that would have required adjustment or disclosure in the financial statements. On
August 23, 2024, the Company closed a private placement (the “Private Placement”) pursuant to certain subscription agreements
dated August 6, 2024 with 12 investors (the “Subscribers”). The Company issued and sold an aggregate of 10,000,000 Class
A ordinary shares, par value $0.01 per share, to the Subscribers at a price of $1.00 per share and received gross proceeds of $10 million. On
July 11, 2024, the Company closed the acquisition of 98% of the issued share capital in Yi Caishen (Xiamen) Trading Co., Ltd., a limited
liability company incorporated in China (the “Target Company”), pursuant to a share purchase agreement (the “Share
Purchase Agreement”), dated May 29, 2024, by and between the Company’s wholly owned subsidiary, Pop HK, and Shaorong Zheng,
a shareholder of the Target Company. The Company issued an aggregate of 1,000,000 Class A ordinary shares, par value US$0.01 per share,
with an aggregate value of $1,100,000, to Shaorong Zheng as consideration for 98% of the issued share capital in the Target Company. As
of the date of this annual report, the Acquisition of Yi Caishen has not been consummated. On
September 9, 2024, Pupu Digital, a wholly owned subsidiary of Xiamen Pop Culture, entered into a liquidity loan contract with Bank of
Communications Company Limited, Xiamen Branch, under which Pupu Digital borrowed RMB3 million from Bank of Communications, Xiamen Branch
for a credit period from September 9, 2024 to September 9, 2027, and the term of each of the loans to be drawn down under such contract
shall not exceed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Jun. 30, 2024</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22. PARENT
COMPANY ONLY CONDENSED FINANCIAL INFORMATION The
Company performed a test on the restricted net assets of its consolidated subsidiaries, the VIE, and the VIE’s subsidiaries in
accordance with Securities and Exchange Commission Regulation S-X Rule 4-08 (e)(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As
of June 30, 2024, the Company did not have significant capital commitments and other significant commitments, or guarantees, except for
those which have been separately disclosed in the consolidated financial statements. Condensed
Balance Sheets
As
of June 30,
2024 2023
ASSETS
CURRENT ASSETS
Cash $ 10,711 $ 1,095,007
Digital
assets, net 140,586 -
Prepaid
expenses and other current assets 4,409,914 4,179,826
Due
from subsidiaries and the VIE 4,408,299 2,607,402
TOTAL
CURRENT ASSETS 8,969,510 7,882,235
Other
non-current assets - 5,062,966
Investments
in subsidiaries, consolidated VIE, and VIE’s subsidiaries 6,372,217 13,821,695
TOTAL
ASSETS 15,341,727 26,766,896
LIABILITIES
AND SHAREHOLDERS’ EQUITY
Other
Payable $ 32,795 $ 31,600
TOTAL
CURRENT LIABILITIES $ 32,795 $ 31,600
TOTAL
LIABILITIES 32,795 31,600
SHAREHOLDERS’
EQUITY
Ordinary shares (par value $0.01 per share; 64,400,000 Class A ordinary shares authorized; 3,362,733 and 1,862,733 Class A ordinary shares issued and outstanding as of June 30, 2024 and 2023, respectively; 10,600,000 Class B ordinary shares authorized, 576,308 Class B ordinary shares issued and outstanding as of June 30, 2024 and 2023, 1,000,000 Class C ordinary shares authorized, nil 39,390 24,050
Subscription
receivable (15,441 ) (15,441 )
Additional
paid-in capital 42,459,143 40,174,260
Retained
earnings (25,468,546 ) (11,802,701 )
Accumulated
other comprehensive (loss) income (1,705,614 ) (1,644,872 )
TOTAL
SHAREHOLDERS’ EQUITY 15,308,932 26,735,296
TOTAL
LIABILITIES AND SHAREHOLDERS’ EQUITY $ 15,341,727 $ 26,766,896
* Retroactively restated to reflect 1-for-10 share consolidation effective on October 26, 2023 Condensed
Statements of Operations and Comprehensive Income (Loss)
For
the fiscal years ended June 30,
2024 2023 2022
Revenue $ 150,000 $ 257,169 $ -
Cost of Revenue 139,414 150,000 -
Gross
profit $ 10,586 107,169 $ -
Selling expenses - 125,000 -
General and administrative expenses $ 6,289,253 $ 1,128,970 $ 1,594,856
Financial expenses (income), net (1,626 ) (1,452 ) (11,094 )
Research and development
expenses - 8,671,107 -
Loss from operation (6,277,041 ) (9,816,456 ) (1,583,762 )
Other loss (69 ) (114,097 )
Share of (loss) income
of subsidiaries, consolidated VIE, and VIE’s subsidiaries (6,130,017 ) (14,399,862 ) 2,371,720
(Loss) Income before income
tax expenses (12,407,127 ) (24,330,415 ) 787,958
Income tax expenses - - -
Net (loss) income $ (12,407,127 ) $ (24,330,415 ) $ 787,958
Other Comprehensive income
(loss) -
Foreign currency translation
adjustment (60,742 ) (1,713,891 ) (873,803 )
Total
comprehensive loss $ (12,467,869 ) $ (26,044,306 ) $ (85,845 ) Condensed
Statements of Cash Flows
For
the fiscal years ended June 30,
2024 2023 2022
CASH FLOWS FROM OPERATING ACTIVITIES:
Net loss $ (12,407,127 ) $ (24,330,415 ) $ (8,226,043 )
Depreciation and amortization - 696,000 -
Impairment 5,200,000 - -
Equity loss of subsidiaries 6,130,017 14,399,862 -
Other current assets (370,674 ) 70,245 -
Other payable (1,800,897 ) (58,565 ) -
Due from subsidiaries and
the VIE 1,196 (2,607,402 ) -
Other non-current assets (137,034 ) 8,440,200 -
Net
cash used in operating activities $ (3,384,519 ) $ (3,390,075 ) $ (8,226,043 )
CASH FLOWS FROM INVESTING ACTIVITIES:
Investment in a subsidiary - - (11,050,252 )
Purchase of intangible assets - - (720,000 )
Advance paid for agent license - (4,600,000 ) -
Net
cash used in investing activities - (4,600,000 ) (11,770,252 )
CASH FLOWS FROM FINANCING ACTIVITIES:
Proceeds from issuance of shares 4,290,000 - 33,521,725
Payment for deferred offering
costs (1,989,777 ) - (3,570,805 )
Net
cash provided by financing activities 2,300,223 - 29,950,920
Effect
of exchange rate changes - - (873,803 )
Net
(decrease) increase in cash (1,084,296 ) (7,990,075 ) 9,080,822
Cash
at beginning of year 1,095,007 9,085,082 4,260
Cash
at end of year $ 10,711 $ 1,095,007 $ 9,085,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t>
        </is>
      </c>
      <c r="C3" s="6" t="n">
        <v>230563</v>
      </c>
      <c r="D3" s="6" t="n">
        <v>2751309</v>
      </c>
    </row>
    <row r="4">
      <c r="A4" s="4" t="inlineStr">
        <is>
          <t>Investment in films-current</t>
        </is>
      </c>
      <c r="C4" s="5" t="n">
        <v>885800</v>
      </c>
      <c r="D4" s="5" t="n">
        <v>885824</v>
      </c>
    </row>
    <row r="5">
      <c r="A5" s="4" t="inlineStr">
        <is>
          <t>Advances to suppliers</t>
        </is>
      </c>
      <c r="C5" s="5" t="n">
        <v>12697192</v>
      </c>
      <c r="D5" s="5" t="n">
        <v>8864972</v>
      </c>
    </row>
    <row r="6">
      <c r="A6" s="4" t="inlineStr">
        <is>
          <t>Digital assets</t>
        </is>
      </c>
      <c r="C6" s="5" t="n">
        <v>140586</v>
      </c>
      <c r="D6" s="4" t="inlineStr">
        <is>
          <t xml:space="preserve"> </t>
        </is>
      </c>
    </row>
    <row r="7">
      <c r="A7" s="4" t="inlineStr">
        <is>
          <t>Prepaid expenses and other current assets</t>
        </is>
      </c>
      <c r="C7" s="5" t="n">
        <v>2025820</v>
      </c>
      <c r="D7" s="5" t="n">
        <v>95992</v>
      </c>
    </row>
    <row r="8">
      <c r="A8" s="4" t="inlineStr">
        <is>
          <t>TOTAL CURRENT ASSETS</t>
        </is>
      </c>
      <c r="C8" s="5" t="n">
        <v>40932053</v>
      </c>
      <c r="D8" s="5" t="n">
        <v>32253714</v>
      </c>
    </row>
    <row r="9">
      <c r="A9" s="4" t="inlineStr">
        <is>
          <t>Property and equipment, net</t>
        </is>
      </c>
      <c r="C9" s="5" t="n">
        <v>465378</v>
      </c>
      <c r="D9" s="5" t="n">
        <v>844614</v>
      </c>
    </row>
    <row r="10">
      <c r="A10" s="4" t="inlineStr">
        <is>
          <t>Intangible assets, net</t>
        </is>
      </c>
      <c r="C10" s="4" t="inlineStr">
        <is>
          <t xml:space="preserve"> </t>
        </is>
      </c>
      <c r="D10" s="5" t="n">
        <v>119519</v>
      </c>
    </row>
    <row r="11">
      <c r="A11" s="4" t="inlineStr">
        <is>
          <t>Investment in films-non current</t>
        </is>
      </c>
      <c r="C11" s="5" t="n">
        <v>535857</v>
      </c>
      <c r="D11" s="4" t="inlineStr">
        <is>
          <t xml:space="preserve"> </t>
        </is>
      </c>
    </row>
    <row r="12">
      <c r="A12" s="4" t="inlineStr">
        <is>
          <t>Operating right-of-use assets</t>
        </is>
      </c>
      <c r="C12" s="5" t="n">
        <v>35273</v>
      </c>
      <c r="D12" s="5" t="n">
        <v>84892</v>
      </c>
    </row>
    <row r="13">
      <c r="A13" s="4" t="inlineStr">
        <is>
          <t>Prepaid Taxes</t>
        </is>
      </c>
      <c r="C13" s="4" t="inlineStr">
        <is>
          <t xml:space="preserve"> </t>
        </is>
      </c>
      <c r="D13" s="5" t="n">
        <v>621990</v>
      </c>
    </row>
    <row r="14">
      <c r="A14" s="4" t="inlineStr">
        <is>
          <t>Other non-current assets</t>
        </is>
      </c>
      <c r="C14" s="5" t="n">
        <v>266196</v>
      </c>
      <c r="D14" s="5" t="n">
        <v>5120599</v>
      </c>
    </row>
    <row r="15">
      <c r="A15" s="4" t="inlineStr">
        <is>
          <t>TOTAL ASSETS</t>
        </is>
      </c>
      <c r="C15" s="5" t="n">
        <v>42234757</v>
      </c>
      <c r="D15" s="5" t="n">
        <v>39045328</v>
      </c>
    </row>
    <row r="16">
      <c r="A16" s="3" t="inlineStr">
        <is>
          <t>CURRENT LIABILITIES:</t>
        </is>
      </c>
      <c r="C16" s="4" t="inlineStr">
        <is>
          <t xml:space="preserve"> </t>
        </is>
      </c>
      <c r="D16" s="4" t="inlineStr">
        <is>
          <t xml:space="preserve"> </t>
        </is>
      </c>
    </row>
    <row r="17">
      <c r="A17" s="4" t="inlineStr">
        <is>
          <t>Short-term bank loans</t>
        </is>
      </c>
      <c r="C17" s="5" t="n">
        <v>4251982</v>
      </c>
      <c r="D17" s="5" t="n">
        <v>3971702</v>
      </c>
    </row>
    <row r="18">
      <c r="A18" s="4" t="inlineStr">
        <is>
          <t>Long-term bank loans -current portion</t>
        </is>
      </c>
      <c r="C18" s="5" t="n">
        <v>415566</v>
      </c>
      <c r="D18" s="5" t="n">
        <v>1158413</v>
      </c>
    </row>
    <row r="19">
      <c r="A19" s="4" t="inlineStr">
        <is>
          <t>Accounts payable</t>
        </is>
      </c>
      <c r="C19" s="5" t="n">
        <v>11807997</v>
      </c>
      <c r="D19" s="5" t="n">
        <v>2697089</v>
      </c>
    </row>
    <row r="20">
      <c r="A20" s="4" t="inlineStr">
        <is>
          <t>Taxes payable</t>
        </is>
      </c>
      <c r="C20" s="5" t="n">
        <v>4117521</v>
      </c>
      <c r="D20" s="5" t="n">
        <v>4327182</v>
      </c>
    </row>
    <row r="21">
      <c r="A21" s="4" t="inlineStr">
        <is>
          <t>Operating lease liability - current</t>
        </is>
      </c>
      <c r="C21" s="5" t="n">
        <v>45269</v>
      </c>
      <c r="D21" s="5" t="n">
        <v>65115</v>
      </c>
    </row>
    <row r="22">
      <c r="A22" s="4" t="inlineStr">
        <is>
          <t>TOTAL CURRENT LIABILITIES</t>
        </is>
      </c>
      <c r="C22" s="5" t="n">
        <v>25391116</v>
      </c>
      <c r="D22" s="5" t="n">
        <v>12827546</v>
      </c>
    </row>
    <row r="23">
      <c r="A23" s="4" t="inlineStr">
        <is>
          <t>Long-term bank loans</t>
        </is>
      </c>
      <c r="C23" s="5" t="n">
        <v>1518467</v>
      </c>
      <c r="D23" s="4" t="inlineStr">
        <is>
          <t xml:space="preserve"> </t>
        </is>
      </c>
    </row>
    <row r="24">
      <c r="A24" s="4" t="inlineStr">
        <is>
          <t>Operating lease liability - non-current</t>
        </is>
      </c>
      <c r="C24" s="4" t="inlineStr">
        <is>
          <t xml:space="preserve"> </t>
        </is>
      </c>
      <c r="D24" s="5" t="n">
        <v>39634</v>
      </c>
    </row>
    <row r="25">
      <c r="A25" s="4" t="inlineStr">
        <is>
          <t>TOTAL LIABILITIES</t>
        </is>
      </c>
      <c r="C25" s="5" t="n">
        <v>26909583</v>
      </c>
      <c r="D25" s="5" t="n">
        <v>12867180</v>
      </c>
    </row>
    <row r="26">
      <c r="A26" s="4" t="inlineStr">
        <is>
          <t>Commitments and contingencies</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Ordinary shares (par value $0.01 per share; 64,400,000 Class A ordinary shares authorized; 3,362,733 and 1,862,733 Class A ordinary shares issued and outstanding as of June 30, 2024 and 2023, respectively; 10,600,000 Class B ordinary shares authorized, 576,308 Class B ordinary shares issued and outstanding as of June 30, 2024 and 2023, 1,000,000 Class C ordinary shares authorized, nil Class C shares issued and outstanding as of June 30, 2024 and 2023)*</t>
        </is>
      </c>
      <c r="B28" s="4" t="inlineStr">
        <is>
          <t>[1]</t>
        </is>
      </c>
      <c r="C28" s="5" t="n">
        <v>39390</v>
      </c>
      <c r="D28" s="5" t="n">
        <v>24050</v>
      </c>
    </row>
    <row r="29">
      <c r="A29" s="4" t="inlineStr">
        <is>
          <t>Subscription receivable</t>
        </is>
      </c>
      <c r="C29" s="5" t="n">
        <v>-15441</v>
      </c>
      <c r="D29" s="5" t="n">
        <v>-15441</v>
      </c>
    </row>
    <row r="30">
      <c r="A30" s="4" t="inlineStr">
        <is>
          <t>Additional paid-in capital</t>
        </is>
      </c>
      <c r="C30" s="5" t="n">
        <v>42459143</v>
      </c>
      <c r="D30" s="5" t="n">
        <v>40174260</v>
      </c>
    </row>
    <row r="31">
      <c r="A31" s="4" t="inlineStr">
        <is>
          <t>Statutory reserve</t>
        </is>
      </c>
      <c r="C31" s="5" t="n">
        <v>1538443</v>
      </c>
      <c r="D31" s="5" t="n">
        <v>1537228</v>
      </c>
    </row>
    <row r="32">
      <c r="A32" s="4" t="inlineStr">
        <is>
          <t>Accumulated deficit</t>
        </is>
      </c>
      <c r="C32" s="5" t="n">
        <v>-27006989</v>
      </c>
      <c r="D32" s="5" t="n">
        <v>-13339929</v>
      </c>
    </row>
    <row r="33">
      <c r="A33" s="4" t="inlineStr">
        <is>
          <t>Accumulated other comprehensive loss</t>
        </is>
      </c>
      <c r="C33" s="5" t="n">
        <v>-1705614</v>
      </c>
      <c r="D33" s="5" t="n">
        <v>-1644872</v>
      </c>
    </row>
    <row r="34">
      <c r="A34" s="4" t="inlineStr">
        <is>
          <t>TOTAL POP CULTURE GROUP CO., LTD SHAREHOLDERS’ EQUITY</t>
        </is>
      </c>
      <c r="C34" s="5" t="n">
        <v>15308932</v>
      </c>
      <c r="D34" s="5" t="n">
        <v>26735296</v>
      </c>
    </row>
    <row r="35">
      <c r="A35" s="4" t="inlineStr">
        <is>
          <t>Non-controlling interests</t>
        </is>
      </c>
      <c r="C35" s="5" t="n">
        <v>16242</v>
      </c>
      <c r="D35" s="5" t="n">
        <v>-557148</v>
      </c>
    </row>
    <row r="36">
      <c r="A36" s="4" t="inlineStr">
        <is>
          <t>TOTAL SHAREHOLDERS’ EQUITY</t>
        </is>
      </c>
      <c r="C36" s="5" t="n">
        <v>15325174</v>
      </c>
      <c r="D36" s="5" t="n">
        <v>26178148</v>
      </c>
    </row>
    <row r="37">
      <c r="A37" s="4" t="inlineStr">
        <is>
          <t>TOTAL LIABILITIES AND SHAREHOLDERS’ EQUITY</t>
        </is>
      </c>
      <c r="C37" s="5" t="n">
        <v>42234757</v>
      </c>
      <c r="D37" s="5" t="n">
        <v>39045328</v>
      </c>
    </row>
    <row r="38">
      <c r="A38" s="4" t="inlineStr">
        <is>
          <t>Third Parties</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Accounts receivable</t>
        </is>
      </c>
      <c r="C40" s="5" t="n">
        <v>22174192</v>
      </c>
      <c r="D40" s="5" t="n">
        <v>19642337</v>
      </c>
    </row>
    <row r="41">
      <c r="A41" s="3" t="inlineStr">
        <is>
          <t>CURRENT LIABILITIES:</t>
        </is>
      </c>
      <c r="C41" s="4" t="inlineStr">
        <is>
          <t xml:space="preserve"> </t>
        </is>
      </c>
      <c r="D41" s="4" t="inlineStr">
        <is>
          <t xml:space="preserve"> </t>
        </is>
      </c>
    </row>
    <row r="42">
      <c r="A42" s="4" t="inlineStr">
        <is>
          <t>Contract liability</t>
        </is>
      </c>
      <c r="C42" s="5" t="n">
        <v>265577</v>
      </c>
      <c r="D42" s="5" t="n">
        <v>393003</v>
      </c>
    </row>
    <row r="43">
      <c r="A43" s="4" t="inlineStr">
        <is>
          <t>Accrued liabilities and other payables</t>
        </is>
      </c>
      <c r="C43" s="5" t="n">
        <v>190480</v>
      </c>
      <c r="D43" s="5" t="n">
        <v>215042</v>
      </c>
    </row>
    <row r="44">
      <c r="A44" s="4" t="inlineStr">
        <is>
          <t>Related Party</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Accounts receivable</t>
        </is>
      </c>
      <c r="C46" s="5" t="n">
        <v>2128750</v>
      </c>
      <c r="D46" s="4" t="inlineStr">
        <is>
          <t xml:space="preserve"> </t>
        </is>
      </c>
    </row>
    <row r="47">
      <c r="A47" s="4" t="inlineStr">
        <is>
          <t>Due from related parties</t>
        </is>
      </c>
      <c r="C47" s="5" t="n">
        <v>649150</v>
      </c>
      <c r="D47" s="5" t="n">
        <v>13280</v>
      </c>
    </row>
    <row r="48">
      <c r="A48" s="3" t="inlineStr">
        <is>
          <t>CURRENT LIABILITIES:</t>
        </is>
      </c>
      <c r="C48" s="4" t="inlineStr">
        <is>
          <t xml:space="preserve"> </t>
        </is>
      </c>
      <c r="D48" s="4" t="inlineStr">
        <is>
          <t xml:space="preserve"> </t>
        </is>
      </c>
    </row>
    <row r="49">
      <c r="A49" s="4" t="inlineStr">
        <is>
          <t>Contract liability</t>
        </is>
      </c>
      <c r="C49" s="5" t="n">
        <v>2906209</v>
      </c>
      <c r="D49" s="4" t="inlineStr">
        <is>
          <t xml:space="preserve"> </t>
        </is>
      </c>
    </row>
    <row r="50">
      <c r="A50" s="4" t="inlineStr">
        <is>
          <t>Accrued liabilities and other payables</t>
        </is>
      </c>
      <c r="C50" s="6" t="n">
        <v>1390515</v>
      </c>
      <c r="D50" s="4" t="inlineStr">
        <is>
          <t xml:space="preserve"> </t>
        </is>
      </c>
    </row>
    <row r="51"/>
    <row r="52">
      <c r="A52" s="4" t="inlineStr">
        <is>
          <t>[1] Retroactively restated to reflect 1-for-10 share consolidation effective on October 26, 2023</t>
        </is>
      </c>
    </row>
  </sheetData>
  <mergeCells count="3">
    <mergeCell ref="A1:B1"/>
    <mergeCell ref="A51:C5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2407127</v>
      </c>
      <c r="C4" s="6" t="n">
        <v>-24330415</v>
      </c>
      <c r="D4" s="6" t="n">
        <v>78795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are prepared in accordance with U.S. GAAP. The consolidated financial statements include
the financial statements of the Company, its subsidiaries, the VIE, and subsidiaries of the VIE. All inter-company transactions and balances
have been eliminated upon consolidation.</t>
        </is>
      </c>
    </row>
    <row r="5">
      <c r="A5" s="4" t="inlineStr">
        <is>
          <t>Use of estimates</t>
        </is>
      </c>
      <c r="B5" s="4" t="inlineStr">
        <is>
          <t>(b)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but are not
limited to, allowance for credit loss, valuation of investments, advances to suppliers and digital assets, the useful lives of property
and equipment and intangible asset, impairment of long-lived assets, deferred cost, and valuation for deferred tax assets. Actual results
could differ from those estimates.</t>
        </is>
      </c>
    </row>
    <row r="6">
      <c r="A6" s="4" t="inlineStr">
        <is>
          <t>Going Concern and Management’s Plan</t>
        </is>
      </c>
      <c r="B6" s="4" t="inlineStr">
        <is>
          <t>(c)
Going Concern and Management’s Plan The
accompanying financial statements have been prepared assuming that the Company will continue as a going concern. The Company incurred
operating loss of $13.6 million and generated negative operating cash flows of $5.2 million for fiscal year ended June 30, 2024. The
Company has developed plans and implemented measures to address the going concern issue. The Company’s management is diligently
overseeing its operating costs and capital needs, and is fully dedicated to exploring new customer and business opportunities. In fiscal
years 2024 and 2023, the Company’s management has taken significant steps to control and reduce expenses. These measures include
implementing more rigorous approval processes for various expenditures, establishing new performance appraisal standards, terminating
underperforming employees, eliminating certain positions, and renegotiating contracts with specific vendors. In addition, the Company
has dissolved unprofitable subsidiaries to curtail operating losses and cash depletion. During the fiscal year 2024, the Company raised
$2.3 million after deducting offering costs, via issuing Class A ordinary shares. Simultaneously, the company will continue to pursue
and secure bank loans to support its ongoing operations. However,
there is no assurance that the Company will be successful in securing sufficient funds to sustain or grow its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row r="7">
      <c r="A7" s="4" t="inlineStr">
        <is>
          <t>Fair value measurements</t>
        </is>
      </c>
      <c r="B7" s="4" t="inlineStr">
        <is>
          <t xml:space="preserve">(d)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ccounts receivable, other receivable, short-term bank loans,
accounts payable, taxes payable, and accrued liabilities and other payables based on the short-term maturity of these instruments to
approximate their fair values because of their short-term nature. </t>
        </is>
      </c>
    </row>
    <row r="8">
      <c r="A8" s="4" t="inlineStr">
        <is>
          <t>Cash</t>
        </is>
      </c>
      <c r="B8" s="4" t="inlineStr">
        <is>
          <t>(e)
Cash Cash
consists of cash on hand and cash in banks. The Company maintains certain cash with various financial institutions in mainland China,
Hong Kong, and Cayman. As of June 30, 2024 and 2023, cash balances of the Company were $230,563 and $2,751,309, respectively. The Company
has not experienced any losses in bank accounts and believes it is not exposed to any risks on its cash in bank accounts.</t>
        </is>
      </c>
    </row>
    <row r="9">
      <c r="A9" s="4" t="inlineStr">
        <is>
          <t>Credit losses</t>
        </is>
      </c>
      <c r="B9" s="4" t="inlineStr">
        <is>
          <t>(f)
Credit losses From
Jul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and other receivable. The Company uses the roll-rate method to measure
the expected credit losses of account receivables on a collective basis when similar risk characteristics exist. The roll-rate
method stratifies the receivables balance by delinquency stages and projected forward in one-year increments using historical roll rate.
In each period end of the simulation, losses on the receivables are captured, and the ending delinquency stratification serves as the
beginning point of the next iteration. This process is repeated on a yearly rolling basis. The loss rate calculated for each delinquency
stage is then applied to respective receivables balance. The management adjusts the allowance that is determined by the roll-rate method
for both current conditions and forecasts of economic conditions. The Company adopted ASC Topic 326 using the modified retrospective
method in scope of the standard. Results for reporting periods beginning after July 1, 2023 are presented under ASC Topic 326, while
prior period amounts continue to be reported in accordance with previously applicable GAAP. The Company recorded a decrease to opening
retained earnings of $1,258,718 as of July 1, 2023 due to the cumulative impact of adopting ASC Topic 326. Upon adoption, the Company
recorded a credit loss of $8,330,357 for the fiscal year ended June 30, 2024. Expected
provision for credit losses are included in the consolidated statements of operations and comprehensive income (loss). After
all attempts to collect a receivable have failed, the receivable is written off against the allowance.</t>
        </is>
      </c>
    </row>
    <row r="10">
      <c r="A10" s="4" t="inlineStr">
        <is>
          <t>Investment in films</t>
        </is>
      </c>
      <c r="B10" s="4" t="inlineStr">
        <is>
          <t>(g)
Investment in films Investment
in films represents the investment into film projects with the expectation that the capital gain upon liquidating the projects when the
total tickets income of the films are collected and cost are paid. Investment in films is initially measured at cost and subsequently
considered impairment if necessary.</t>
        </is>
      </c>
    </row>
    <row r="11">
      <c r="A11" s="4" t="inlineStr">
        <is>
          <t>Accounts receivable, net</t>
        </is>
      </c>
      <c r="B11" s="4" t="inlineStr">
        <is>
          <t xml:space="preserve">(h)
Accounts receivable, net Accounts
receivable, net represent the amounts that the Company has an unconditional right to consideration, which are stated at the original
amount less an allowance for credit losses. Allowance for credit losses for accounts receivable amounted to $12,161,634 and $4,358,037
as of June 30, 2024 and 2023, respectively. </t>
        </is>
      </c>
    </row>
    <row r="12">
      <c r="A12" s="4" t="inlineStr">
        <is>
          <t>Digital assets</t>
        </is>
      </c>
      <c r="B12" s="4" t="inlineStr">
        <is>
          <t>(i)
Digital assets Digital
assets primarily consist of Non-Fungible Token (“NFT”) developed by the Company. For the fiscal year ended June 30, 2024,
the Company built NFTs through its own upload-chain work and based on the unique pictures purchased from third parties. Digital assets
held are accounted for as intangible assets with indefinite useful lives and are subject to impairment losses if the fair value of digital
assets decreases below the carrying value at any time during the period.</t>
        </is>
      </c>
    </row>
    <row r="13">
      <c r="A13" s="4" t="inlineStr">
        <is>
          <t>Advances to suppliers</t>
        </is>
      </c>
      <c r="B13" s="4" t="inlineStr">
        <is>
          <t>(j)
Advances to suppliers Advances
to suppliers primarily consist of the prepayments to the service and materials suppliers for the Company’s event hosting, planning,
and execution, and brand promotion. The Company maintains an allowance for credit loss to state prepayments at their estimated realizable
value based on a variety of factors, including the possibility of releasing the prepayments into services and materials, significant
one-time events, and historical experience.</t>
        </is>
      </c>
    </row>
    <row r="14">
      <c r="A14" s="4" t="inlineStr">
        <is>
          <t>Property and equipment, net</t>
        </is>
      </c>
      <c r="B14" s="4" t="inlineStr">
        <is>
          <t xml:space="preserve">(k)
Property and equipment, net Property
and equipment comprise office building, equipment, motor vehicles, and leasehold improvement. They are recorded at cost less accumulated
depreciation and impairment loss, if any,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Building 20 Years
Office equipment 3 to 5 Years
Motor vehicles 10 Years
Leasehold
improvement Shorter of useful life or lease term </t>
        </is>
      </c>
    </row>
    <row r="15">
      <c r="A15" s="4" t="inlineStr">
        <is>
          <t>Intangible asset, net</t>
        </is>
      </c>
      <c r="B15" s="4" t="inlineStr">
        <is>
          <t>(l) Intangible asset, net Intangible
asset is stated at cost less accumulated amortization and impairment loss, if any, and amortized in a method which reflects the pattern
in which the economic benefits of the intangible asset are expected to be consumed or otherwise used up. The balance of intangible asset
represents a software that the Company purchased externally and is amortized straight-line over 10 years in accordance with
the way the Company estimates to generate economic benefits from such software. The software belongs to Shenzhen JamBox, which was disposed
of in January 2024.</t>
        </is>
      </c>
    </row>
    <row r="16">
      <c r="A16" s="4" t="inlineStr">
        <is>
          <t>Impairment of long-lived assets other than goodwill</t>
        </is>
      </c>
      <c r="B16" s="4" t="inlineStr">
        <is>
          <t>(m)
Impairment of long-lived assets other than goodwill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the impairment charge of $4.6
million, $1.1 million, and nil</t>
        </is>
      </c>
    </row>
    <row r="17">
      <c r="A17" s="4" t="inlineStr">
        <is>
          <t>Right-of-use assets</t>
        </is>
      </c>
      <c r="B17" s="4" t="inlineStr">
        <is>
          <t xml:space="preserve">(n)
Right-of-use assets The
Company has five operating leases for office, including an option to renew which is not at the Company’s sole discretion. The renewal
to extend the lease term is not included in the Company’s right-of-use (“ROU”) assets and lease liability as it is
not reasonably certain of exercise. The Company regularly evaluates the renewal option, and, when it is reasonably certain of exercise,
the Company will include the renewal period in its lease term. New lease modifications result in re-measurement of the ROU assets and
lease liability. The Company’s lease agreement does not contain any material residual value guarantees or material restrictive
covenants. Effective
July 1, 2017, the Company adopted ASC 842, Leases using a modified retrospective transition method.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Adoption of ASC 842 resulted
in the recording of operating lease ROU assets and corresponding operating lease liability as disclosed in “Note 16—Lease”
and had no impact on accumulated profit as of July 1, 2017. ROU assets and related lease obligation are recognized at commencement date
based on the present value of remaining lease payments over the lease term. The
Company’s lease is classified as operating lease for the office space. Operating lease ROU assets are presented within non-current
assets on the consolidated balance sheet and the operating lease liability is classified as current and non-current on the consolidated
balance sheet. </t>
        </is>
      </c>
    </row>
    <row r="18">
      <c r="A18" s="4" t="inlineStr">
        <is>
          <t>Value added tax (“VAT”)</t>
        </is>
      </c>
      <c r="B18" s="4" t="inlineStr">
        <is>
          <t>(o)
Value added tax (“VAT”) The
Company’s affiliated entities in the PRC, including WFOE, Pop Culture, and subsidiaries of Pop Culture, are subject to PRC VAT
for providing services. The applicable VAT rate for these companies was 6% for the fiscal years ended June 30, 2024, 2023, and 2022. The
amount of VAT liability is determined by applying the applicable tax rates to the invoiced amount of services provided (output VAT) less
VAT paid on purchases made with the relevant supporting invoices (input VAT). The Company reports revenue net of PRC VAT for all the
periods presented in the consolidated statements of operations.</t>
        </is>
      </c>
    </row>
    <row r="19">
      <c r="A19" s="4" t="inlineStr">
        <is>
          <t>Operating lease liability</t>
        </is>
      </c>
      <c r="B19" s="4" t="inlineStr">
        <is>
          <t>(p)
Operating lease liability Lease
where substantially all the reward and risk of ownership of asset remain with the leasing company is accounted for as operating lease.
Payments made under operating leases are charged to the consolidated statements of operations on a straight-line basis over the lease
period.</t>
        </is>
      </c>
    </row>
    <row r="20">
      <c r="A20" s="4" t="inlineStr">
        <is>
          <t>Revenue recognition</t>
        </is>
      </c>
      <c r="B20" s="4" t="inlineStr">
        <is>
          <t>(q)
Revenue recognition On
July 1, 2017, the Company adopted ASC 606, Revenue from Contracts with Customers, using the modified retrospective approach. The adoption
of ASC 606 did not have a material impact on the Company’s consolidated financial statements. ASC
606 establishes principles for reporting information about the nature, amount, timing, and uncertainty of revenue and cash flows arising
from the Company’s contracts to provide services to customers.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The
Company mainly generates revenue from event hosting, event planning and execution, and brand promotion, and other services. Event
hosting - Event
planning and execution - Brand
promotion - Other
services The
Company accounts for a contract of event hosting, event planning and execution, or brand promotion when it has legally enforceable rights
and obligations and collectability of consideration is probable. Each contract typically contains one single performance obligation,
which is to deliver a successful event, activity, qualified online program or video, or brand solution, and the contract price is fixed.
Contract terms typically include a customary requirement for payment within 90 days after the Company successfully provides services,
which is indicated by the customer’s signed acknowledgement of completion on such event, activity, online program, or brand solution
by providing the Company with completion confirmation forms. For
event hosting and event planning and execution, revenue is recognized at a point of time when services are successfully provided (e.g.,
upon successful carryout of an event), which is indicated by the customer’s acknowledgement of completion on such event, activity,
online program, or video, as the customer neither simultaneously receives the benefits provided by the Company’s performance nor
controls an increasingly enhanced asset or an asset with an alternative use to the customer as the Company performs. Event hosting and
event planning and execution are generally short term, which usually take less than three months. For
brand promotion, revenue is recognized over time during the contract period under input method according to the actual placement. The
Company is the primary obligator and bearing the service risk of the branding promotion services, and the Company has the right and ability
to direct which media channel to place the advertisement to the customer on the Company’s behalf and has discretion in establishing
the price for the service. Therefore, the Company is identified as a principal. For
digital collections, the PRC operating entities sell digital collections through its own digital collection sales platform. After the
customer purchases the digital collection issued on the platform and the digital collection is delivered to the customer, the revenue
is recognized. For
SaaS software services, revenue is recognized after the completion of the service provision. The PRC operating entities reach an annual
framework service contract with the customer and charge a one-time service fee. Revenue is recognized on a monthly average basis within
the service period. For
software development, revenue is recognized upon customer acceptance. The Company contracts with customers to develop customized software
for them, and contracts with third parties to undertake the development. The
Company reports revenue on a gross basis for event hosting, event planning and execution, brand promotion, and other services (except
for software development), as the Company takes risk and control of the event, activities, online program, or brand solution before they
are transferred to customers. While in terms of software development, the Company reports revenue on a net basis since it only arranges
third parties to provide the development services, instead of taking the risk and control of the development resources. The
Company applies a practical expedient to make no adjustment for the promised amount of consideration for the effects of a significant
financing component as the Company expects, at contract inception, that the period between when the Company transfers a promised service
to a customer and when the customer pays for that service will be one year or less. The
following table identifies the disaggregation of the Company’s revenue for the fiscal years ended June 30, 2024, 2023, and 2022
respectively:
For
the fiscal years ended June 30,
2024 2023 2022
Revenue from operations:
Event hosting $ 4,094,200 $ 4,348,303 $ 14,711,787
Event planning and execution 3,396,661 4,132,477 8,420,328
Brand promotion 39,611,817 9,650,274 8,733,764
Other
revenue 279,240 412,189 415,664
Total revenue $ 47,381,918 $ 18,543,243 $ 32,281,543 Contract
liability The
Company presents the consideration that a customer pays before the Company transfers a service to the customer as a contract liability
when the payment is made. Contract liability is the Company’s obligation to transfer services to a customer for which the Company
has received consideration from the customer. As of June 30, 2024 and 2023, the balance of contract liability amounted to $3,171,786
and $393,003, respectively, and the movement of contract liability was as below.
Amount
June 30, 2021 $ 1,648,847
Addition 47,710
Recognized as revenue
within the fiscal year ended June 30, 2022 (1,648,847 )
June 30, 2022 47,710
Addition 393,003
Recognized as revenue
within the fiscal year ended June 30, 2023 (47,710 )
June 30, 2023 393,003
Addition 8,069,950
Recognized as revenue
within the fiscal year ended June 30, 2024 (5,291,167 )
June 30, 2024 $ 3,171,786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t>
        </is>
      </c>
    </row>
    <row r="21">
      <c r="A21" s="4" t="inlineStr">
        <is>
          <t>Cost of revenue</t>
        </is>
      </c>
      <c r="B21" s="4" t="inlineStr">
        <is>
          <t>(r)
Cost of revenue Cost
of revenue consists primarily of event design costs, online program production costs, date promotion fee, salary and benefits expenses,
materials costs, and other related expenses.</t>
        </is>
      </c>
    </row>
    <row r="22">
      <c r="A22" s="4" t="inlineStr">
        <is>
          <t>Selling and marketing expenses</t>
        </is>
      </c>
      <c r="B22" s="4" t="inlineStr">
        <is>
          <t>(s)
Selling and marketing expenses Selling
and marketing expenses consist primarily of travelling expenses, advertising expenses and salaries, and other compensation-related expenses
to sales and marketing personnel. The Company expenses all advertising costs as incurred. For the fiscal years ended June 30, 2024, 2023,
and 2022, advertising expenses amounted to $59,327, $1,518,981, and $48,716, respectively.</t>
        </is>
      </c>
    </row>
    <row r="23">
      <c r="A23" s="4" t="inlineStr">
        <is>
          <t>General and administrative expenses</t>
        </is>
      </c>
      <c r="B23" s="4" t="inlineStr">
        <is>
          <t>(t)
General and administrative expenses General
and administrative expenses consist primarily of salaries, bonuses and benefits for employees involved in general corporate functions
and those not specifically dedicated to research and development activities, depreciation and amortization of fixed assets which are
not used in research and development activities, legal and other professional services fees, rental, and other general corporate related
expenses.</t>
        </is>
      </c>
    </row>
    <row r="24">
      <c r="A24" s="4" t="inlineStr">
        <is>
          <t>Income taxes</t>
        </is>
      </c>
      <c r="B24" s="4" t="inlineStr">
        <is>
          <t xml:space="preserve">(u)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June 30, 2024 and 2023.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approximately $14,381). In the case of transfer pricing issues, the statute
of limitation is 10 years. There is no statute of limitation in the case of tax evasion. As of June 30, 2024, the tax
years ended December 31, 2018 through December 31, 2023 for the Company’s affiliated entities in the PRC remain open for statutory
examination by PRC tax authorities. </t>
        </is>
      </c>
    </row>
    <row r="25">
      <c r="A25" s="4" t="inlineStr">
        <is>
          <t>Foreign currency translation</t>
        </is>
      </c>
      <c r="B25" s="4" t="inlineStr">
        <is>
          <t>(v)
Foreign currency translation The
reporting currency of the Company is the U.S. dollar (“USD”). The functional currency of the Company’s affiliated entities
located in China is the Renminbi (“RMB”). For the entities whose functional currency is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 amounts, with the exception of equity, at June 30, 2024 and 2023 were translated at RMB7.2672 to $1.00 and
at RMB7.2513 to $1.00, respectively. Equity accounts were stated at their historical rates. The average translation rates applied to
consolidated statements of operations and cash flows for the fiscal years ended June 30, 2024, 2023, and 2022 were RMB7.2248 to $1.00,
RMB6.9534 to $1.00, and RMB6.4554 to $1.00, respectively.</t>
        </is>
      </c>
    </row>
    <row r="26">
      <c r="A26" s="4" t="inlineStr">
        <is>
          <t>Earnings per share</t>
        </is>
      </c>
      <c r="B26" s="4" t="inlineStr">
        <is>
          <t>(w)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d no dilutive securities as of and for the
fiscal years ended June 30, 2024, 2023, and 2022.</t>
        </is>
      </c>
    </row>
    <row r="27">
      <c r="A27" s="4" t="inlineStr">
        <is>
          <t>Comprehensive income (loss)</t>
        </is>
      </c>
      <c r="B27" s="4" t="inlineStr">
        <is>
          <t>(x)
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consolidated statements of operations and comprehensive income (loss).</t>
        </is>
      </c>
    </row>
    <row r="28">
      <c r="A28" s="4" t="inlineStr">
        <is>
          <t>Commitments and contingencies</t>
        </is>
      </c>
      <c r="B28" s="4" t="inlineStr">
        <is>
          <t xml:space="preserve">(y)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9">
      <c r="A29" s="4" t="inlineStr">
        <is>
          <t>Concentration and credit risk</t>
        </is>
      </c>
      <c r="B29" s="4" t="inlineStr">
        <is>
          <t xml:space="preserve">(z)
Concentration and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Cayman Islands. In China, a company’s deposits at one bank are
insured for a maximum of RMB500,000 ( USD70,000 USD100,000 USD64,000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 and accounts
receivable with specific customers. For the fiscal year ended June 30, 2024, two major customers accounted for approximately 34%
and 10% of the Company’s total revenue, respectively. For the fiscal year ended June 30, 2023, three major customers accounted
for approximately 10%, 10%, and 9% of the Company’s total revenue, respectively. For the fiscal year ended June
30, 2022, three major customers accounted for approximately 30%, 13%, and 7% of the Company’s total revenue, respectively.
As of June 30, 2024, the top five customers accounted for 75% of accounts receivable as of June 30, 2024, with each customer representing 27%, 17%, 16%, 10%,
and 5% of the accounts receivable balance, respectively. As of June 30, 2023, the top five customers accounted for 68% of accounts
receivable as of June 30, 2023, with each customer representing 31%, 19%, 7%, 6%, and 5% of the accounts
receivable balance, respectively. As of June 30, 2022, the top five customers accounted for 72% of accounts receivable as of June
30, 2022, with each customer representing 35%, 14%, 9%, 7%, and 7% of the accounts receivable balance,
respectively. For
the fiscal year ended June 30, 2024, the Company purchased approximately 17.3%, and 9.7% of its services from two major
suppliers, respectively. For the fiscal year ended June 30, 2023, the Company purchased approximately 16.56%, 12.91%,
and 10.61% of its services from three major suppliers, respectively. For the fiscal year ended June 30, 2022, the Company
purchased approximately 8.59%, 7.88%, and 5.63% of its services from three major suppliers, respectively. </t>
        </is>
      </c>
    </row>
    <row r="30">
      <c r="A30" s="4" t="inlineStr">
        <is>
          <t>Segment reporting</t>
        </is>
      </c>
      <c r="B30" s="4" t="inlineStr">
        <is>
          <t xml:space="preserve">(aa)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of the Company’s
revenue is derived from within the PRC, no geographical segments are presented. </t>
        </is>
      </c>
    </row>
    <row r="31">
      <c r="A31" s="4" t="inlineStr">
        <is>
          <t>Related parties</t>
        </is>
      </c>
      <c r="B31" s="4" t="inlineStr">
        <is>
          <t>(ab)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other parties with which the Company may deal
with if one party controls or can significantly influence the management or operating policies of the other to an extent that one of
the transacting parties might be prevented from fully pursuing its own separate interests, and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mpany discloses all significant related party transactions in “Note 14—Related Party Transactions.”</t>
        </is>
      </c>
    </row>
    <row r="32">
      <c r="A32" s="4" t="inlineStr">
        <is>
          <t>Non-controlling interests</t>
        </is>
      </c>
      <c r="B32" s="4" t="inlineStr">
        <is>
          <t>(ac)
Non-controlling interests A
non-controlling interest in the VIE represents the portion of the equity (net assets) in the VIE that has not been pledged to WFOE, consequently
not directly or indirectly attributable to the Company. Non-controlling interests are presented as a separate component of equity on
the consolidated balance sheet and net income and other comprehensive income are attributed to controlling and non-controlling interests
respectively. On
February 9, 2021, the Company issued 106,509 Class A ordinary shares to non-controlling shareholders of Pop Culture to acquire their 6.45%
non-controlling interests in Pop Culture. See “Note 18—Ordinary Shares.” On February 19, 2021, the VIE Agreements
were amended and restated, through which WFOE is entitled to 100% of the net income of Pop Culture. Upon this transaction, the Company
consummated the acquisition of non-controlling interest in Pop Culture. On
March 30, 2022, Zhongpu Shuyuan was incorporated, 46% of which represented a non-controlling interest. Non-controlling interest of Zhongpu
Shuyuan was included in the consolidated financial statements. On
October 18, 2021, Xiamen Qiqin was incorporated, 46% of which represented a non-controlling interest. Non-controlling interest of Xiamen
Qiqin was included in the consolidated financial statements. On
August 18, 2020, Pop Sikai was incorporated, 49% of which represented a non-controlling interest. Pop Sikai was dissolved and deregistered
on June 27, 2023. Since Pop Sikai had no profit or loss during the fiscal year ended June 30, 2024, no net income or net loss was allocated
to non-controlling interest. On
May 18, 2022, Fujian Shuzhi was incorporate. Fujian Shuzhi was dissolved and deregistered on October 7, 2023. Therefore, as of June 30,
2024, no non-controlling-interest of Fujian Shuzhi was included in the balance sheet of non-controlling interest. On
June 28, 2024, the Company sold 40% equity interest of Pupu Sibo to a third party, which resulted in a non-controlling interest on the
balance sheet while no net income was allocated to non-controlling interest in connection of Pupu Sibo.</t>
        </is>
      </c>
    </row>
    <row r="33">
      <c r="A33" s="4" t="inlineStr">
        <is>
          <t>Recent accounting pronouncements</t>
        </is>
      </c>
      <c r="B33" s="4" t="inlineStr">
        <is>
          <t>(ad)
Recent accounting pronouncements In
October 2023, the FASB issued ASU No. 2023-06, “Disclosure Improvements: Codification Amendments in Response to the SEC’s
Disclosure Update and Simplification Initiative.” This standard was issued in response to the SEC’s disclosure update and
simplification initiative, which affects a variety of topics within the Accounting Standards Codification. The amendments apply to all
reporting entities within the scope of the affected topics unless otherwise indicated. This ASU will become effective for each amendment
on the date on which the SEC removes the related disclosure from its regulations. However, if by June 30, 2027, the SEC has not removed
the related disclosure from its regulations, the amendments will be removed from the Codification and not become effective for any entity.
The Company is currently evaluating the impact of adopting this ASU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e ASU is effective for annual reporting periods beginning after December 15, 2024, with early adoption permitted
and can be applied on either a prospective or retroactive basis. The Company is currently evaluating the impact of adopting this ASU
on its financial statements.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Schedule of Consolidated Financial Statements</t>
        </is>
      </c>
      <c r="B4" s="4" t="inlineStr">
        <is>
          <t xml:space="preserve">The
consolidated financial statements of the Company included the following entities: Date of Place of Percentage Principal activities The Company January 3, 2020 Cayman 100% Parent Holding Wholly owned subsidiaries Pop Culture (HK) Holding Limited (“Pop HK”) January 20, 2020 Hong Kong 100% Investment holding Heliheng Culture Co., Ltd. (“WFOE” or “Heliheng”) March 13, 2020 PRC 100% WFOE, consultancy and information technology support Pop Culture Global Operations Inc. December 3, 2021 California 100% Overseas hip-hop resource integration and business development CPHF Holding Limited December 21, 2023 Hong Kong 100% Investment holding Fujian Hualiu Culture &amp; Sports Industry Development Co., Ltd. (formerly known as “Fujian Pupu Shuzhi Sports Industry Development Co., Ltd.”) July 21, 2022 PRC 100% Holding sports performance activities VIE Xiamen Pop Culture Co., Ltd. (“Pop Culture”) March 29, 2007 PRC VIE Event planning, execution, and hosting VIE’s subsidiaries Shanghai Pupu Sibo Sports Technology Development Co., Ltd. (“Pupu Sibo”) March 30, 2017 PRC 60% owned by VIE Event planning and execution Jiangxi Hualiu Culture Technology Co., Ltd. (former name “Xiamen Pop Network Technology Co., Ltd.”) (Jiangxi Hualiu) June 6, 2017 PRC 100% owned by VIE Marketing Guangzhou Shuzhi Culture Communication Co., Ltd. (“Guangzhou Shuzhi”) December 19, 2018 PRC 100% owned by VIE Event planning and execution Shenzhen Pop Digital Industrial Development Co., Ltd. (“Shenzhen Pop”) January 17, 2020 PRC 100% owned by VIE Event planning and execution Xiamen Pupu Digital Technology Co., Ltd. (“Pupu Digital”) June 20, 2022 PRC 100% owned by the VIE Cultural technology Hualiu Digital Entertainment (Beijing) International Culture Media Co., Ltd. (“Hualiu Digital”) April 14, 2022 PRC 100% owned by the VIE Acting broker and self-branding development Zhongpu Shuyuan (Xiamen) Digital Technology Co., Ltd. (“Zhongpu Shuyuan”) March 30, 2022 PRC 54% owned by the VIE * Digital collection and Metaverse Xiamen Qiqin Technology Co., Ltd. (“Xiamen Qiqin”) October 18, 2021 PRC 54% owned by the VIE IPC License Xiamen Pop Shuzhi Culture Communication Co., Ltd. (“Pop Shuzhi”) May 16, 2022 PRC 100% owned by the VIE Online and offline advertising marketing and exhibitions VIE’s subsidiaries disposed of or deregistration Fujian Shuzhi Fuxin Exhibition Co., Ltd. Deregistration on October 7, 2023 PRC Formerly 51% owned by the VIE Shenzhen JamBox Technology Co., Ltd. (“Shenzhen JamBox”) Disposed of on January 22, 2024 PRC From 56% owned VIE subsidiary to 20% investment Xiamen Pupu Investment Co., Ltd. (“Xiamen Pupu Investment”) Disposed of on March 6, 2024 PRC Formerly 100% owned by the VIE
* Zhongpu Shuyuan is 51% owned by Jiangxi Hualiu and 10% owned by Junpu Jiyuan. Junpu Jiyuan is 30% owned by Jiangxi Hualiu. </t>
        </is>
      </c>
    </row>
    <row r="5">
      <c r="A5" s="4" t="inlineStr">
        <is>
          <t>Schedule of Financial Statement Amounts and Balances of VIE and its Subsidiaries</t>
        </is>
      </c>
      <c r="B5" s="4" t="inlineStr">
        <is>
          <t>The
following financial statement amounts and balances of the VIE and its subsidiaries were included in the accompanying consolidated financial
statements after elimination of intercompany transactions:
As
of June 30,
2024 2023
Total assets $ 35,586,017 $ 16,775,802
Total liabilities $ 26,519,259 $ 12,336,610
For
the fiscal years ended June 30,
2024 2023 2022
Total revenue $ 47,171,853 $ 18,286,074 $ 24,761,112
Net
(loss) income $ (7,234,353 ) $ (14,053,844 ) $ 1,882,512
Net cash (used in) provided by operating activities $ (4,106,484 ) $ (2,672,557 ) $ 4,365,662
Net cash used in investing activities $ (132,899 ) $ (680,272 ) $ (589,351 )
Net
cash provided by (used in) financing activities $ 3,731,488 $ 683,277 $ (1,679,3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t>
        </is>
      </c>
      <c r="B4" s="4" t="inlineStr">
        <is>
          <t xml:space="preserve">Estimated useful lives are as follows:
Estimated
Useful Life
Building 20 Years
Office equipment 3 to 5 Years
Motor vehicles 10 Years
Leasehold
improvement Shorter of useful life or lease term </t>
        </is>
      </c>
    </row>
    <row r="5">
      <c r="A5" s="4" t="inlineStr">
        <is>
          <t>Schedule of Disaggregation Revenue</t>
        </is>
      </c>
      <c r="B5" s="4" t="inlineStr">
        <is>
          <t xml:space="preserve">The
following table identifies the disaggregation of the Company’s revenue for the fiscal years ended June 30, 2024, 2023, and 2022
respectively:
For
the fiscal years ended June 30,
2024 2023 2022
Revenue from operations:
Event hosting $ 4,094,200 $ 4,348,303 $ 14,711,787
Event planning and execution 3,396,661 4,132,477 8,420,328
Brand promotion 39,611,817 9,650,274 8,733,764
Other
revenue 279,240 412,189 415,664
Total revenue $ 47,381,918 $ 18,543,243 $ 32,281,543 </t>
        </is>
      </c>
    </row>
    <row r="6">
      <c r="A6" s="4" t="inlineStr">
        <is>
          <t>Schedule of Contract Liability</t>
        </is>
      </c>
      <c r="B6" s="4" t="inlineStr">
        <is>
          <t xml:space="preserve">As of June 30, 2024 and 2023, the balance of contract liability amounted to $3,171,786
and $393,003, respectively, and the movement of contract liability was as below.
Amount
June 30, 2021 $ 1,648,847
Addition 47,710
Recognized as revenue
within the fiscal year ended June 30, 2022 (1,648,847 )
June 30, 2022 47,710
Addition 393,003
Recognized as revenue
within the fiscal year ended June 30, 2023 (47,710 )
June 30, 2023 393,003
Addition 8,069,950
Recognized as revenue
within the fiscal year ended June 30, 2024 (5,291,167 )
June 30, 2024 $ 3,171,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Film (Tables)</t>
        </is>
      </c>
      <c r="B1" s="2" t="inlineStr">
        <is>
          <t>12 Months Ended</t>
        </is>
      </c>
    </row>
    <row r="2">
      <c r="B2" s="2" t="inlineStr">
        <is>
          <t>Jun. 30, 2024</t>
        </is>
      </c>
    </row>
    <row r="3">
      <c r="A3" s="3" t="inlineStr">
        <is>
          <t>Investments in Film [Abstract]</t>
        </is>
      </c>
      <c r="B3" s="4" t="inlineStr">
        <is>
          <t xml:space="preserve"> </t>
        </is>
      </c>
    </row>
    <row r="4">
      <c r="A4" s="4" t="inlineStr">
        <is>
          <t>Schedule of Investments in Film</t>
        </is>
      </c>
      <c r="B4" s="4" t="inlineStr">
        <is>
          <t xml:space="preserve">INVESTMENTS IN FILM
As
of June 30,
2024 2023
Investments in film- current $ 885,800 $ 885,824
Investments in film-
non current 535,857 -
$ 1,421,657 $ 885,8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Accounts Receivable</t>
        </is>
      </c>
      <c r="B4" s="4" t="inlineStr">
        <is>
          <t xml:space="preserve">As
of June 30, 2024 and 2023, accounts receivable consisted of the following:
As
of June 30,
2024 2023
Accounts receivable
-
third parties $ 34,334,313 $ 24,000,374
-
related parties 2,130,263 -
Less: allowance for
credit losses
-
third parties (12,160,121 ) (4,358,037 )
-
related parties (1,513 ) -
Accounts receivable, net $ 24,302,942 $ 19,642,337 </t>
        </is>
      </c>
    </row>
    <row r="5">
      <c r="A5" s="4" t="inlineStr">
        <is>
          <t>Schedule of Allowance for Credit Losses</t>
        </is>
      </c>
      <c r="B5" s="4" t="inlineStr">
        <is>
          <t xml:space="preserve">An
analysis of the allowance for credit losses for accounts receivable – third parties was as follows:
As
of June 30,
2024 2023
Balance at beginning of the year $ 4,358,037 $ 1,815,665
Adoption ASU 2016-13 1,258,718 -
Additional provision charged to expense 8,312,150 2,795,662
Written-off (1,575,814 ) -
Decrease on disposal of a subsidiary (137,592 ) -
Foreign exchange (55,378 ) (253,290 )
Balance at the end of
the year $ 12,160,121 $ 4,358,037 An
analysis of the allowance for credit losses for accounts receivable – related parties was as follows:
As
of June 30,
2024 2023
Balance at beginning of the year $ - $ -
Provision 1,522 -
Foreign exchange (9 ) -
Balance at the end of
the year $ 1,51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vances to Suppliers (Tables)</t>
        </is>
      </c>
      <c r="B1" s="2" t="inlineStr">
        <is>
          <t>12 Months Ended</t>
        </is>
      </c>
    </row>
    <row r="2">
      <c r="B2" s="2" t="inlineStr">
        <is>
          <t>Jun. 30, 2024</t>
        </is>
      </c>
    </row>
    <row r="3">
      <c r="A3" s="3" t="inlineStr">
        <is>
          <t>Advances to Suppliers [Abstract]</t>
        </is>
      </c>
      <c r="B3" s="4" t="inlineStr">
        <is>
          <t xml:space="preserve"> </t>
        </is>
      </c>
    </row>
    <row r="4">
      <c r="A4" s="4" t="inlineStr">
        <is>
          <t>Schedule of Allowance for Credit Loss for the Advances to Suppliers</t>
        </is>
      </c>
      <c r="B4" s="4" t="inlineStr">
        <is>
          <t xml:space="preserve">ADVANCES TO SUPPLIERS
As
of June 30,
2024 2023
Advances to suppliers $ 12,697,192 $ 8,864,972
Less: allowance for
credit losses - -
Advances to suppliers,
net $ 12,697,192 $ 8,864,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12 Months Ended</t>
        </is>
      </c>
    </row>
    <row r="2">
      <c r="B2" s="2" t="inlineStr">
        <is>
          <t>Jun. 30, 2024</t>
        </is>
      </c>
    </row>
    <row r="3">
      <c r="A3" s="3" t="inlineStr">
        <is>
          <t>Digital Assets [Abstract]</t>
        </is>
      </c>
      <c r="B3" s="4" t="inlineStr">
        <is>
          <t xml:space="preserve"> </t>
        </is>
      </c>
    </row>
    <row r="4">
      <c r="A4" s="4" t="inlineStr">
        <is>
          <t>Schedule of Digital Assets</t>
        </is>
      </c>
      <c r="B4" s="4" t="inlineStr">
        <is>
          <t xml:space="preserve">As
of June 30, 2024 and 2023, digital assets consisted of the following:
As
of June 30,
2024 2023
NFT A $ 140,586 $ -
NFT B 600,000 -
740,586 -
Impairment (600,000 ) -
$ 140,58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Current Assets</t>
        </is>
      </c>
      <c r="B4" s="4" t="inlineStr">
        <is>
          <t>As
of June 30, 2024 and 2023, prepaid expenses and other current assets consisted of the following:
As
of June 30,
2024 2023
Deferred costs (1) $ 1,258,916 $ 683
Prepaid tax 650,237 -
Prepaid expenses 44,760 -
Other receivables 102,256 109,100
2,056,169 109,783
Allowance
for credit losses (2) (30,349 ) (13,791 )
$ 2,025,820 $ 95,992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2) The Company recorded credit loss of $16,685, nil</t>
        </is>
      </c>
    </row>
    <row r="5">
      <c r="A5" s="4" t="inlineStr">
        <is>
          <t>Schedule of Allowance for Credit Losses</t>
        </is>
      </c>
      <c r="B5" s="4" t="inlineStr">
        <is>
          <t xml:space="preserve">An analysis
of the allowance for credit losses was as follows:
As
of June 30,
2024 2023
Balance at beginning of the year $ 13,791 $ 14,930
Provision 16,685 -
Foreign exchange (127 ) (1,139 )
Balance at the end of
the year $ 30,349 $ 13,7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Jun. 30, 2024</t>
        </is>
      </c>
      <c r="D1" s="2" t="inlineStr">
        <is>
          <t>Jun. 30,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1</v>
      </c>
      <c r="D3" s="7" t="n">
        <v>0.01</v>
      </c>
    </row>
    <row r="4">
      <c r="A4" s="4" t="inlineStr">
        <is>
          <t>Ordinary shares, shares authorized</t>
        </is>
      </c>
      <c r="B4" s="4" t="inlineStr">
        <is>
          <t>[1]</t>
        </is>
      </c>
      <c r="C4" s="5" t="n">
        <v>64400000</v>
      </c>
      <c r="D4" s="5" t="n">
        <v>64400000</v>
      </c>
    </row>
    <row r="5">
      <c r="A5" s="4" t="inlineStr">
        <is>
          <t>Ordinary shares, shares issued</t>
        </is>
      </c>
      <c r="B5" s="4" t="inlineStr">
        <is>
          <t>[1]</t>
        </is>
      </c>
      <c r="C5" s="5" t="n">
        <v>3362733</v>
      </c>
      <c r="D5" s="5" t="n">
        <v>1862733</v>
      </c>
    </row>
    <row r="6">
      <c r="A6" s="4" t="inlineStr">
        <is>
          <t>Ordinary shares, shares outstanding</t>
        </is>
      </c>
      <c r="B6" s="4" t="inlineStr">
        <is>
          <t>[1]</t>
        </is>
      </c>
      <c r="C6" s="5" t="n">
        <v>3362733</v>
      </c>
      <c r="D6" s="5" t="n">
        <v>1862733</v>
      </c>
    </row>
    <row r="7">
      <c r="A7" s="4" t="inlineStr">
        <is>
          <t>Class B Ordinary Shares</t>
        </is>
      </c>
      <c r="C7" s="4" t="inlineStr">
        <is>
          <t xml:space="preserve"> </t>
        </is>
      </c>
      <c r="D7" s="4" t="inlineStr">
        <is>
          <t xml:space="preserve"> </t>
        </is>
      </c>
    </row>
    <row r="8">
      <c r="A8" s="4" t="inlineStr">
        <is>
          <t>Ordinary shares, shares authorized</t>
        </is>
      </c>
      <c r="B8" s="4" t="inlineStr">
        <is>
          <t>[1]</t>
        </is>
      </c>
      <c r="C8" s="5" t="n">
        <v>10600000</v>
      </c>
      <c r="D8" s="5" t="n">
        <v>10600000</v>
      </c>
    </row>
    <row r="9">
      <c r="A9" s="4" t="inlineStr">
        <is>
          <t>Ordinary shares, shares issued</t>
        </is>
      </c>
      <c r="B9" s="4" t="inlineStr">
        <is>
          <t>[1]</t>
        </is>
      </c>
      <c r="C9" s="5" t="n">
        <v>576308</v>
      </c>
      <c r="D9" s="5" t="n">
        <v>576308</v>
      </c>
    </row>
    <row r="10">
      <c r="A10" s="4" t="inlineStr">
        <is>
          <t>Ordinary shares, shares outstanding</t>
        </is>
      </c>
      <c r="B10" s="4" t="inlineStr">
        <is>
          <t>[1]</t>
        </is>
      </c>
      <c r="C10" s="5" t="n">
        <v>576308</v>
      </c>
      <c r="D10" s="5" t="n">
        <v>576308</v>
      </c>
    </row>
    <row r="11">
      <c r="A11" s="4" t="inlineStr">
        <is>
          <t>Class C Ordinary Shares</t>
        </is>
      </c>
      <c r="C11" s="4" t="inlineStr">
        <is>
          <t xml:space="preserve"> </t>
        </is>
      </c>
      <c r="D11" s="4" t="inlineStr">
        <is>
          <t xml:space="preserve"> </t>
        </is>
      </c>
    </row>
    <row r="12">
      <c r="A12" s="4" t="inlineStr">
        <is>
          <t>Ordinary shares, shares authorized</t>
        </is>
      </c>
      <c r="B12" s="4" t="inlineStr">
        <is>
          <t>[1]</t>
        </is>
      </c>
      <c r="C12" s="5" t="n">
        <v>1000000</v>
      </c>
      <c r="D12" s="5" t="n">
        <v>1000000</v>
      </c>
    </row>
    <row r="13">
      <c r="A13" s="4" t="inlineStr">
        <is>
          <t>Ordinary shares, shares issued</t>
        </is>
      </c>
      <c r="B13" s="4" t="inlineStr">
        <is>
          <t>[1]</t>
        </is>
      </c>
      <c r="C13" s="4" t="inlineStr">
        <is>
          <t xml:space="preserve"> </t>
        </is>
      </c>
      <c r="D13" s="4" t="inlineStr">
        <is>
          <t xml:space="preserve"> </t>
        </is>
      </c>
    </row>
    <row r="14">
      <c r="A14" s="4" t="inlineStr">
        <is>
          <t>Ordinary shares, shares outstanding</t>
        </is>
      </c>
      <c r="B14" s="4" t="inlineStr">
        <is>
          <t>[1]</t>
        </is>
      </c>
      <c r="C14" s="4" t="inlineStr">
        <is>
          <t xml:space="preserve"> </t>
        </is>
      </c>
      <c r="D14" s="4" t="inlineStr">
        <is>
          <t xml:space="preserve"> </t>
        </is>
      </c>
    </row>
    <row r="15"/>
    <row r="16">
      <c r="A16" s="4" t="inlineStr">
        <is>
          <t>[1] Retroactively restated to reflect 1-for-10 share consolidation effective on October 26, 2023</t>
        </is>
      </c>
    </row>
  </sheetData>
  <mergeCells count="3">
    <mergeCell ref="A1:B1"/>
    <mergeCell ref="A15:C15"/>
    <mergeCell ref="A16:C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As
of June 30, 2024 and 2023, property and equipment consisted of the following:
As
of June 30,
2024 2023
Leasehold improvement $ 938,126 $ 939,825
Building 455,749 456,748
Motor vehicle 68,802 53,783
Office equipment 54,262 61,531
1,516,939 1,511,887
Less: accumulated depreciation (1,051,561 ) (667,273 )
$ 465,378 $ 844,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 Net (Tables)</t>
        </is>
      </c>
      <c r="B1" s="2" t="inlineStr">
        <is>
          <t>12 Months Ended</t>
        </is>
      </c>
    </row>
    <row r="2">
      <c r="B2" s="2" t="inlineStr">
        <is>
          <t>Jun. 30, 2024</t>
        </is>
      </c>
    </row>
    <row r="3">
      <c r="A3" s="3" t="inlineStr">
        <is>
          <t>Intangible Assets, Net [Abstract]</t>
        </is>
      </c>
      <c r="B3" s="4" t="inlineStr">
        <is>
          <t xml:space="preserve"> </t>
        </is>
      </c>
    </row>
    <row r="4">
      <c r="A4" s="4" t="inlineStr">
        <is>
          <t>Schedule of Intangible Asset, Net</t>
        </is>
      </c>
      <c r="B4" s="4" t="inlineStr">
        <is>
          <t xml:space="preserve">As
of June 30, 2024 and 2023, intangible assets, net consisted of the following:
As
of June 30,
2024 2023
Copyright licenses $ 1,959,379 $ 1,963,676
SaaS - 137,906
1,959,379 2,101,582
Less: accumulated amortization (898,049 ) (918,405 )
Less: impairment for
production copyright (1,061,330 ) (1,063,658 )
$ - $ 119,5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Jun. 30, 2024</t>
        </is>
      </c>
    </row>
    <row r="3">
      <c r="A3" s="3" t="inlineStr">
        <is>
          <t>Other Non-Current Assets [Abstract]</t>
        </is>
      </c>
      <c r="B3" s="4" t="inlineStr">
        <is>
          <t xml:space="preserve"> </t>
        </is>
      </c>
    </row>
    <row r="4">
      <c r="A4" s="4" t="inlineStr">
        <is>
          <t>Schedule of Other Non-Current Assets</t>
        </is>
      </c>
      <c r="B4" s="4" t="inlineStr">
        <is>
          <t xml:space="preserve">OTHER NON-CURRENT ASSETS
As
of June 30,
2024 2023
Equity investment 54,289 41,372
Prepayment of brand authorization 4,600,000 4,600,000
Prepaid consulting fees or other expenses 16,430 462,967
Security deposit - 16,260
Other long-term receivables 195,477 -
$ 4,866,196 $ 5,120,599
Impairment (4,600,000 ) -
Other non-current assets 266,196 5,120,5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Jun. 30, 2024</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June 30, 2024 and 2023, accrued liabilities and other payables consisted of the following:
As
of June 30,
2024 2023
Payroll payables $ 51,180 $ 92,856
Other payables –
third parties 139,300 122,186
Accrued liabilities and
other payables – third parties $ 190,480 $ 215,042
Other payables –
related parties $ 1,390,515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Jun. 30, 2024</t>
        </is>
      </c>
    </row>
    <row r="3">
      <c r="A3" s="3" t="inlineStr">
        <is>
          <t>Taxes Payable [Abstract]</t>
        </is>
      </c>
      <c r="B3" s="4" t="inlineStr">
        <is>
          <t xml:space="preserve"> </t>
        </is>
      </c>
    </row>
    <row r="4">
      <c r="A4" s="4" t="inlineStr">
        <is>
          <t>Schedule of Taxes Payable</t>
        </is>
      </c>
      <c r="B4" s="4" t="inlineStr">
        <is>
          <t xml:space="preserve">As
of June 30, 2024 and 2023, taxes payable consisted of the following:
As
of June 30,
2024 2023
Corporate income tax $ 3,412,916 $ 3,495,646
VAT 702,401 828,488
Related surcharges on VAT payable 58 108
IIT 174 702
Other tax 1,972 2,238
$ 4,117,521 $ 4,327,1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nk Loans (Tables)</t>
        </is>
      </c>
      <c r="B1" s="2" t="inlineStr">
        <is>
          <t>12 Months Ended</t>
        </is>
      </c>
    </row>
    <row r="2">
      <c r="B2" s="2" t="inlineStr">
        <is>
          <t>Jun. 30, 2024</t>
        </is>
      </c>
    </row>
    <row r="3">
      <c r="A3" s="3" t="inlineStr">
        <is>
          <t>Bank Loans [Abstract]</t>
        </is>
      </c>
      <c r="B3" s="4" t="inlineStr">
        <is>
          <t xml:space="preserve"> </t>
        </is>
      </c>
    </row>
    <row r="4">
      <c r="A4" s="4" t="inlineStr">
        <is>
          <t>Schedule of Short-Term Bank Loans</t>
        </is>
      </c>
      <c r="B4" s="4" t="inlineStr">
        <is>
          <t>Summary of short-term bank loans and current portion of long-term loans are as follows: Annual Interest As of June 30, Rate Maturities 2024 2023 Short-term loans: Bank of China Ltd. (2) 4.25 % May 24, 2024 - 979,135 ICBC (4) 3.45 % August 30, 2024 688,023 - Xiamen International Bank (1) 4.50 % October 8, 2024 784,346 - Industrial Bank Co., Ltd. (1) 4.60 % December 26, 2024 1,100,837 - Xiamen Bank (1) 3.50 % June 16, 2025 550,418 - Bank of China Ltd. (5) 4.05 % May 16, 2025 853,148 Xiamen International Bank (1) 4.50 % February 28, 2025 275,210 Industrial Bank Co., Ltd. (1) 4.80 % December 7, 2023 - 1,379,063 China Merchants Bank (3) 4.93 % March 29, 2024 - 372,347 Xiamen Bank (1) 4 % June 25, 2024 - 551,625 Industrial and Commercial Bank (4) 3.65 % September 23, 2023 - 689,532 Subtotal 4,251,982 3,971,702 Long-term loans-current portion: Bank of China Ltd. (2) 3.80 % November 26, 2023 - 330,975 Bank of China Ltd. (5) 4.35 % May 5, 2027 33,026 - Bank of China Ltd. (5) 4.35 % December 3, 2026 192,646 - Bank of China Ltd. (5） 4.35 % December31, 2026 189,894 - Bank of China Ltd. (2) 4.15 % December 29, 2023 - 772,275 Bank of China Ltd. (2) 5.10 % April 15, 2024 - 55,163 Subtotal $ 415,566 $ 1,158,413 Summary of long-term bank loans is as follows: Annual Interest As of June 30, Rate Maturities 2024 2023 Long-term loans: Bank of China Ltd. (5) 4.35 % May 5, 2027 132,100 - Bank of China Ltd. (5) 4.35 % December 31, 2026 712,104 - Bank of China Ltd. (5) 4.35 % December 3, 2026 674,263 - Total $ 1,518,467 $ - (1) Loans from Xiamen Bank, Industrial Bank Co., Ltd. and Xiamen International Bank were personally guaranteed by Mr. Zhuoqin Huang, the chief executive officer of the Company, and his spouse.
(2) Loans from Bank of China were jointly guaranteed by Mr. Zhuoqin Huang, the chief executive officer of the Company, and Pop Culture.
(3) The loan was guaranteed by Mr. Zhuoqin Huang.
(4) The loan was guaranteed by Pop Culture and Guangzhou Financing Re-guarantee Co., LTD.
(5) Loans from Bank of China were jointly guaranteed by Mr. Zhuoqin Huang, the chief executive officer of the Company, Guangzhou Shuzhi, and Pop Culture.</t>
        </is>
      </c>
    </row>
    <row r="5">
      <c r="A5" s="4" t="inlineStr">
        <is>
          <t>Schedule of Future Long Term Loan Obligations</t>
        </is>
      </c>
      <c r="B5" s="4" t="inlineStr">
        <is>
          <t xml:space="preserve">As
of June 30, 2024, the Company’s future long-term loan obligations according to the terms of the loan agreement were as follows:
USD
Within 1 year 415,566
1-2 year 415,566
2-3 year 1,102,901
Total 1,934,0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lated Party Balances and Transactions (Tables)</t>
        </is>
      </c>
      <c r="B1" s="2" t="inlineStr">
        <is>
          <t>12 Months Ended</t>
        </is>
      </c>
    </row>
    <row r="2">
      <c r="B2" s="2" t="inlineStr">
        <is>
          <t>Jun. 30, 2024</t>
        </is>
      </c>
    </row>
    <row r="3">
      <c r="A3" s="3" t="inlineStr">
        <is>
          <t>Related Party Balances and Transactions [Abstract]</t>
        </is>
      </c>
      <c r="B3" s="4" t="inlineStr">
        <is>
          <t xml:space="preserve"> </t>
        </is>
      </c>
    </row>
    <row r="4">
      <c r="A4" s="4" t="inlineStr">
        <is>
          <t>Schedule of Related Party Balances and Transactions</t>
        </is>
      </c>
      <c r="B4" s="4" t="inlineStr">
        <is>
          <t xml:space="preserve"> Name of Related Party Relationship to Us Zhuoqin Huang Chairman of the board of the Company Shenzhen HipHopJust Information Technology Co., Ltd. Minority shareholder of Shenzhen JamBox Weiyi Lin Director of Xiamen Pop Shuzhi and former vice president and former director of the Company Lei Wang Director of Pupu Sibo Wanquan Yi Director of Shenzhen Pop Shenzhen JamBox A company controlled by Wanquan Yi, director of Shenzhen Pop Xiamen Hualiu Boying Film &amp; Media Co., Ltd. (“Hualiu Boying”). A company with minority interest Xiamen Pupu Investment A company controlled by the Chairman of the Company</t>
        </is>
      </c>
    </row>
    <row r="5">
      <c r="A5" s="4" t="inlineStr">
        <is>
          <t>Schedule of Due from Related Parties</t>
        </is>
      </c>
      <c r="B5" s="4" t="inlineStr">
        <is>
          <t xml:space="preserve">As
of June 30, 2024 and 2023, due from related parties consisted of the following:
As
of June 30,
2024 2023
Lei Wang Receivable on disposal of a subsidiary $ 11,903 $ -
Wanquan Yi Receivable on disposal of a subsidiary 247,688 -
Shenzhen JamBox Outstanding balance on date of disposal of
this subsidiary and further loan to this company 389,559 -
Weiyi Lin Temporary loan - 13,280
649,150 13,280
Allowance for credit
loss - -
Due from related parties,
net $ 649,150 $ 13,280 </t>
        </is>
      </c>
    </row>
    <row r="6">
      <c r="A6" s="4" t="inlineStr">
        <is>
          <t>Schedule of Accounts Receivable, Net - Related Parties</t>
        </is>
      </c>
      <c r="B6" s="4" t="inlineStr">
        <is>
          <t xml:space="preserve">As
of June 30, 2024 and 2023, accounts receivable, net - related parties consisted of the following:
As
of June 30,
2024 2023
Shenzhen JamBox Outstanding
balance on date of disposal of this subsidiary $ 2,121,725 $ -
Hualiu Boying 8,373 -
Xiamen
Pupu Investment 165 -
2,130,263 -
Allowance
for credit loss (1,513 ) -
Accounts
receivable, net-related parties $ 2,128,750 $ - </t>
        </is>
      </c>
    </row>
    <row r="7">
      <c r="A7" s="4" t="inlineStr">
        <is>
          <t>Schedule of Contract Liability - Related Parties</t>
        </is>
      </c>
      <c r="B7" s="4" t="inlineStr">
        <is>
          <t xml:space="preserve">As
of June 30, 2024 and 2023, contract liability - related parties consisted of the following:
As
of June 30,
2024 2023
Xiamen
Pupu Investment Prepayment
from the company for the service provided to 2,906,209 -
Total $ 2,906,209 $ - </t>
        </is>
      </c>
    </row>
    <row r="8">
      <c r="A8" s="4" t="inlineStr">
        <is>
          <t>Schedule of Accrued Liabilities and Other Payables - Related Parties</t>
        </is>
      </c>
      <c r="B8" s="4" t="inlineStr">
        <is>
          <t xml:space="preserve">As
of June 30, 2024 and 2023, accrued liabilities and other payables - related parties consisted of the following:
As
of June 30,
2024 2023
Xiamen
Pupu Investment Outstanding
balance on date of disposal of this subsidiary 1,390,515 -
Total $ 1,390,51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Components of Income Tax</t>
        </is>
      </c>
      <c r="B4" s="4" t="inlineStr">
        <is>
          <t xml:space="preserve">The components of the income tax provision were as follows:
For
the fiscal years ended June 30,
2024 2023 2022
Current income tax provision $ 124,419 $ 218,962 $ 1,205,276
Deferred income tax
expense(benefit) - 455,602 (334,045 )
Total $ 124,419 $ 674,564 $ 871,231 </t>
        </is>
      </c>
    </row>
    <row r="5">
      <c r="A5" s="4" t="inlineStr">
        <is>
          <t>Schedule of Reconciles the Statutory Rate to the Company’s Effective Tax Rate</t>
        </is>
      </c>
      <c r="B5" s="4" t="inlineStr">
        <is>
          <t xml:space="preserve">The
following table reconciles the statutory rate to the Company’s effective tax rate for the fiscal years ended June 30,
2024, 2023, and 2022:
For
the fiscal years ended June 30,
2024 2023 2022
China Statutory income tax rate 25.00 % 25.00 % 25.00 %
Temporary difference 0.00 % (4.76 )% 21.04 %
Permanent difference 5.01 % (0.01 )% 1.03 %
Effect of different tax jurisdiction (12.55 )% (10.10 )% 8.81 %
Effect of favorable tax rates on small-scale
and low-profit entities (1.20 )% 0.41 % - %
Change in valuation
allowance (17.26 )% (13.28 )% - %
Effective tax rate (1.00 )% (2.74 )% 55.88 % </t>
        </is>
      </c>
    </row>
    <row r="6">
      <c r="A6" s="4" t="inlineStr">
        <is>
          <t>Schedule of Deferred Tax Asset</t>
        </is>
      </c>
      <c r="B6" s="4" t="inlineStr">
        <is>
          <t xml:space="preserve">The
tax effect of temporary difference under ASC 740 “Accounting for Income Taxes” that gives rise to deferred tax asset as of
June 30, 2024 and 2023 was as follows:
As
of June 30,
2024 2023
Deferred tax assets:
Net operating loss carry forwards $ 2,913,175 $ 3,266,711
Allowance for credit
loss 3,219,545 1,092,957
Total deferred tax assets 6,132,720 4,359,668
Valuation allowance (6,132,720 ) (4,359,668 )
Total deferred tax assets,
net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Jun. 30, 2024</t>
        </is>
      </c>
    </row>
    <row r="3">
      <c r="A3" s="3" t="inlineStr">
        <is>
          <t>Lease [Abstract]</t>
        </is>
      </c>
      <c r="B3" s="4" t="inlineStr">
        <is>
          <t xml:space="preserve"> </t>
        </is>
      </c>
    </row>
    <row r="4">
      <c r="A4" s="4" t="inlineStr">
        <is>
          <t>Schedule of Supplemental Balance Sheet Information Related to the Operating Lease</t>
        </is>
      </c>
      <c r="B4" s="4" t="inlineStr">
        <is>
          <t>Supplemental
balance sheet information related to the operating lease was as follows:
As
of June 30,
2024 2023
Right-of-use
assets $ 35,273 $ 84,892
Operating lease liabilities - current $ 45,269 $ 65,115
Operating lease liabilities
- non-current - 39,634
Total
operating lease liabilities $ 45,269 $ 104,749 Remaining
lease term and discount rate: Weighted average remaining lease term (years) 0.68 Weighted average discount rate 6.92 %</t>
        </is>
      </c>
    </row>
    <row r="5">
      <c r="A5" s="4" t="inlineStr">
        <is>
          <t>Schedule of Future Minimum Rent Payable</t>
        </is>
      </c>
      <c r="B5" s="4" t="inlineStr">
        <is>
          <t xml:space="preserve">As
of June 30, 2024, the future minimum rent payable under the non-cancelable operating lease for fiscal years ended June 30 were:
2025 46,454
Less: imputed interest (1,185 )
Present value of lease liabilities $ 45,2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 (Tables)</t>
        </is>
      </c>
      <c r="B1" s="2" t="inlineStr">
        <is>
          <t>12 Months Ended</t>
        </is>
      </c>
    </row>
    <row r="2">
      <c r="B2" s="2" t="inlineStr">
        <is>
          <t>Jun. 30, 2024</t>
        </is>
      </c>
    </row>
    <row r="3">
      <c r="A3" s="3" t="inlineStr">
        <is>
          <t>Statutory Reserve [Abstract]</t>
        </is>
      </c>
      <c r="B3" s="4" t="inlineStr">
        <is>
          <t xml:space="preserve"> </t>
        </is>
      </c>
    </row>
    <row r="4">
      <c r="A4" s="4" t="inlineStr">
        <is>
          <t>Schedule of Statutory Reserve</t>
        </is>
      </c>
      <c r="B4" s="4" t="inlineStr">
        <is>
          <t xml:space="preserve">For
the fiscal years ended June 30, 2024, 2023, and 2022, the Company provided statutory reserve as follows:
Balance - June 30, 2021 $ 1,241,573
Appropriation to statutory
reserve 257,796
Balance - June 30, 2022 1,499,369
Appropriation to statutory
reserve 37,859
Balance - June 30, 2023 1,537,228
Appropriation to statutory
reserve 1,215
Balance - June 30, 2024 $ 1,538,4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Jun. 30, 2024</t>
        </is>
      </c>
      <c r="D2" s="2" t="inlineStr">
        <is>
          <t>Jun. 30, 2023</t>
        </is>
      </c>
      <c r="E2" s="2" t="inlineStr">
        <is>
          <t>Jun. 30, 2022</t>
        </is>
      </c>
    </row>
    <row r="3">
      <c r="A3" s="4" t="inlineStr">
        <is>
          <t>REVENUE, NET</t>
        </is>
      </c>
      <c r="C3" s="6" t="n">
        <v>47381918</v>
      </c>
      <c r="D3" s="6" t="n">
        <v>18543243</v>
      </c>
      <c r="E3" s="6" t="n">
        <v>32281543</v>
      </c>
    </row>
    <row r="4">
      <c r="A4" s="4" t="inlineStr">
        <is>
          <t>Cost of revenue</t>
        </is>
      </c>
      <c r="C4" s="5" t="n">
        <v>44501198</v>
      </c>
      <c r="D4" s="5" t="n">
        <v>22206058</v>
      </c>
      <c r="E4" s="5" t="n">
        <v>26036011</v>
      </c>
    </row>
    <row r="5">
      <c r="A5" s="4" t="inlineStr">
        <is>
          <t>GROSS PROFIT (LOSS)</t>
        </is>
      </c>
      <c r="C5" s="5" t="n">
        <v>2880720</v>
      </c>
      <c r="D5" s="5" t="n">
        <v>-3662815</v>
      </c>
      <c r="E5" s="5" t="n">
        <v>6245532</v>
      </c>
    </row>
    <row r="6">
      <c r="A6" s="4" t="inlineStr">
        <is>
          <t>Selling and marketing expenses</t>
        </is>
      </c>
      <c r="C6" s="5" t="n">
        <v>262328</v>
      </c>
      <c r="D6" s="5" t="n">
        <v>4646875</v>
      </c>
      <c r="E6" s="5" t="n">
        <v>380723</v>
      </c>
    </row>
    <row r="7">
      <c r="A7" s="4" t="inlineStr">
        <is>
          <t>General and administrative expenses</t>
        </is>
      </c>
      <c r="C7" s="5" t="n">
        <v>2731596</v>
      </c>
      <c r="D7" s="5" t="n">
        <v>3513236</v>
      </c>
      <c r="E7" s="5" t="n">
        <v>3140824</v>
      </c>
    </row>
    <row r="8">
      <c r="A8" s="4" t="inlineStr">
        <is>
          <t>Allowance for expected credit loss</t>
        </is>
      </c>
      <c r="C8" s="5" t="n">
        <v>8330357</v>
      </c>
      <c r="D8" s="5" t="n">
        <v>2795662</v>
      </c>
      <c r="E8" s="5" t="n">
        <v>1307518</v>
      </c>
    </row>
    <row r="9">
      <c r="A9" s="4" t="inlineStr">
        <is>
          <t>Impairment loss</t>
        </is>
      </c>
      <c r="C9" s="5" t="n">
        <v>5200000</v>
      </c>
      <c r="D9" s="5" t="n">
        <v>1109194</v>
      </c>
      <c r="E9" s="4" t="inlineStr">
        <is>
          <t xml:space="preserve"> </t>
        </is>
      </c>
    </row>
    <row r="10">
      <c r="A10" s="4" t="inlineStr">
        <is>
          <t>Research and development expenses</t>
        </is>
      </c>
      <c r="C10" s="4" t="inlineStr">
        <is>
          <t xml:space="preserve"> </t>
        </is>
      </c>
      <c r="D10" s="5" t="n">
        <v>8694836</v>
      </c>
      <c r="E10" s="4" t="inlineStr">
        <is>
          <t xml:space="preserve"> </t>
        </is>
      </c>
    </row>
    <row r="11">
      <c r="A11" s="4" t="inlineStr">
        <is>
          <t>Total operating expenses</t>
        </is>
      </c>
      <c r="C11" s="5" t="n">
        <v>16524281</v>
      </c>
      <c r="D11" s="5" t="n">
        <v>20759803</v>
      </c>
      <c r="E11" s="5" t="n">
        <v>4829065</v>
      </c>
    </row>
    <row r="12">
      <c r="A12" s="4" t="inlineStr">
        <is>
          <t>(LOSS) INCOME FROM OPERATIONS</t>
        </is>
      </c>
      <c r="C12" s="5" t="n">
        <v>-13643561</v>
      </c>
      <c r="D12" s="5" t="n">
        <v>-24422618</v>
      </c>
      <c r="E12" s="5" t="n">
        <v>1416467</v>
      </c>
    </row>
    <row r="13">
      <c r="A13" s="3" t="inlineStr">
        <is>
          <t>Other income (expenses):</t>
        </is>
      </c>
      <c r="C13" s="4" t="inlineStr">
        <is>
          <t xml:space="preserve"> </t>
        </is>
      </c>
      <c r="D13" s="4" t="inlineStr">
        <is>
          <t xml:space="preserve"> </t>
        </is>
      </c>
      <c r="E13" s="4" t="inlineStr">
        <is>
          <t xml:space="preserve"> </t>
        </is>
      </c>
    </row>
    <row r="14">
      <c r="A14" s="4" t="inlineStr">
        <is>
          <t>Interest expenses, net</t>
        </is>
      </c>
      <c r="C14" s="5" t="n">
        <v>-237403</v>
      </c>
      <c r="D14" s="5" t="n">
        <v>-216558</v>
      </c>
      <c r="E14" s="5" t="n">
        <v>-235327</v>
      </c>
    </row>
    <row r="15">
      <c r="A15" s="4" t="inlineStr">
        <is>
          <t>Gain on disposal of subsidiaries</t>
        </is>
      </c>
      <c r="C15" s="5" t="n">
        <v>1242400</v>
      </c>
      <c r="D15" s="4" t="inlineStr">
        <is>
          <t xml:space="preserve"> </t>
        </is>
      </c>
      <c r="E15" s="4" t="inlineStr">
        <is>
          <t xml:space="preserve"> </t>
        </is>
      </c>
    </row>
    <row r="16">
      <c r="A16" s="4" t="inlineStr">
        <is>
          <t>Other income (expenses), net</t>
        </is>
      </c>
      <c r="C16" s="5" t="n">
        <v>130868</v>
      </c>
      <c r="D16" s="5" t="n">
        <v>56044</v>
      </c>
      <c r="E16" s="5" t="n">
        <v>377979</v>
      </c>
    </row>
    <row r="17">
      <c r="A17" s="4" t="inlineStr">
        <is>
          <t>Total other income (expenses), net</t>
        </is>
      </c>
      <c r="C17" s="5" t="n">
        <v>1135865</v>
      </c>
      <c r="D17" s="5" t="n">
        <v>-160514</v>
      </c>
      <c r="E17" s="5" t="n">
        <v>142652</v>
      </c>
    </row>
    <row r="18">
      <c r="A18" s="4" t="inlineStr">
        <is>
          <t>(LOSS) INCOME BEFORE INCOME TAX PROVISION</t>
        </is>
      </c>
      <c r="C18" s="5" t="n">
        <v>-12507696</v>
      </c>
      <c r="D18" s="5" t="n">
        <v>-24583132</v>
      </c>
      <c r="E18" s="5" t="n">
        <v>1559119</v>
      </c>
    </row>
    <row r="19">
      <c r="A19" s="4" t="inlineStr">
        <is>
          <t>PROVISION FOR INCOME TAXES</t>
        </is>
      </c>
      <c r="C19" s="5" t="n">
        <v>124419</v>
      </c>
      <c r="D19" s="5" t="n">
        <v>674564</v>
      </c>
      <c r="E19" s="5" t="n">
        <v>871231</v>
      </c>
    </row>
    <row r="20">
      <c r="A20" s="4" t="inlineStr">
        <is>
          <t>NET (LOSS) INCOME</t>
        </is>
      </c>
      <c r="C20" s="5" t="n">
        <v>-12632115</v>
      </c>
      <c r="D20" s="5" t="n">
        <v>-25257696</v>
      </c>
      <c r="E20" s="5" t="n">
        <v>687888</v>
      </c>
    </row>
    <row r="21">
      <c r="A21" s="4" t="inlineStr">
        <is>
          <t>Less: net loss attributable to non-controlling interests</t>
        </is>
      </c>
      <c r="C21" s="5" t="n">
        <v>-224988</v>
      </c>
      <c r="D21" s="5" t="n">
        <v>-927281</v>
      </c>
      <c r="E21" s="5" t="n">
        <v>-100070</v>
      </c>
    </row>
    <row r="22">
      <c r="A22" s="4" t="inlineStr">
        <is>
          <t>NET (LOSS) INCOME ATTRIBUTABLE TO POP CULTURE GROUP CO., LTD SHAREHOLDERS</t>
        </is>
      </c>
      <c r="C22" s="5" t="n">
        <v>-12407127</v>
      </c>
      <c r="D22" s="5" t="n">
        <v>-24330415</v>
      </c>
      <c r="E22" s="5" t="n">
        <v>787958</v>
      </c>
    </row>
    <row r="23">
      <c r="A23" s="3" t="inlineStr">
        <is>
          <t>Other comprehensive income (loss):</t>
        </is>
      </c>
      <c r="C23" s="4" t="inlineStr">
        <is>
          <t xml:space="preserve"> </t>
        </is>
      </c>
      <c r="D23" s="4" t="inlineStr">
        <is>
          <t xml:space="preserve"> </t>
        </is>
      </c>
      <c r="E23" s="4" t="inlineStr">
        <is>
          <t xml:space="preserve"> </t>
        </is>
      </c>
    </row>
    <row r="24">
      <c r="A24" s="4" t="inlineStr">
        <is>
          <t>Foreign currency translation adjustment</t>
        </is>
      </c>
      <c r="C24" s="5" t="n">
        <v>-63684</v>
      </c>
      <c r="D24" s="5" t="n">
        <v>-1674640</v>
      </c>
      <c r="E24" s="5" t="n">
        <v>-873803</v>
      </c>
    </row>
    <row r="25">
      <c r="A25" s="4" t="inlineStr">
        <is>
          <t>COMPREHENSIVE LOSS</t>
        </is>
      </c>
      <c r="C25" s="5" t="n">
        <v>-12695799</v>
      </c>
      <c r="D25" s="5" t="n">
        <v>-26932336</v>
      </c>
      <c r="E25" s="5" t="n">
        <v>-185915</v>
      </c>
    </row>
    <row r="26">
      <c r="A26" s="4" t="inlineStr">
        <is>
          <t>Less: comprehensive loss attributable to non-controlling interest</t>
        </is>
      </c>
      <c r="C26" s="5" t="n">
        <v>-227930</v>
      </c>
      <c r="D26" s="5" t="n">
        <v>-888030</v>
      </c>
      <c r="E26" s="5" t="n">
        <v>-100070</v>
      </c>
    </row>
    <row r="27">
      <c r="A27" s="4" t="inlineStr">
        <is>
          <t>COMPREHENSIVE LOSS ATTRIBUTABLE TO POP CULTURE GROUP CO., LTD SHAREHOLDERS</t>
        </is>
      </c>
      <c r="C27" s="6" t="n">
        <v>-12467869</v>
      </c>
      <c r="D27" s="6" t="n">
        <v>-26044306</v>
      </c>
      <c r="E27" s="6" t="n">
        <v>-85845</v>
      </c>
    </row>
    <row r="28">
      <c r="A28" s="3" t="inlineStr">
        <is>
          <t>Net (loss) income per share</t>
        </is>
      </c>
      <c r="C28" s="4" t="inlineStr">
        <is>
          <t xml:space="preserve"> </t>
        </is>
      </c>
      <c r="D28" s="4" t="inlineStr">
        <is>
          <t xml:space="preserve"> </t>
        </is>
      </c>
      <c r="E28" s="4" t="inlineStr">
        <is>
          <t xml:space="preserve"> </t>
        </is>
      </c>
    </row>
    <row r="29">
      <c r="A29" s="4" t="inlineStr">
        <is>
          <t>Basic (in Dollars per share)</t>
        </is>
      </c>
      <c r="C29" s="7" t="n">
        <v>-4.32</v>
      </c>
      <c r="D29" s="8" t="n">
        <v>-10.1</v>
      </c>
      <c r="E29" s="8" t="n">
        <v>0.4</v>
      </c>
    </row>
    <row r="30">
      <c r="A30" s="4" t="inlineStr">
        <is>
          <t>Diluted (in Dollars per share)</t>
        </is>
      </c>
      <c r="C30" s="7" t="n">
        <v>-4.32</v>
      </c>
      <c r="D30" s="8" t="n">
        <v>-10.1</v>
      </c>
      <c r="E30" s="8" t="n">
        <v>0.4</v>
      </c>
    </row>
    <row r="31">
      <c r="A31" s="3" t="inlineStr">
        <is>
          <t>Weighted average shares used in calculating net income per share*</t>
        </is>
      </c>
      <c r="C31" s="4" t="inlineStr">
        <is>
          <t xml:space="preserve"> </t>
        </is>
      </c>
      <c r="D31" s="4" t="inlineStr">
        <is>
          <t xml:space="preserve"> </t>
        </is>
      </c>
      <c r="E31" s="4" t="inlineStr">
        <is>
          <t xml:space="preserve"> </t>
        </is>
      </c>
    </row>
    <row r="32">
      <c r="A32" s="4" t="inlineStr">
        <is>
          <t>Basic (in Shares)</t>
        </is>
      </c>
      <c r="B32" s="4" t="inlineStr">
        <is>
          <t>[1]</t>
        </is>
      </c>
      <c r="C32" s="5" t="n">
        <v>2873764</v>
      </c>
      <c r="D32" s="5" t="n">
        <v>2405001</v>
      </c>
      <c r="E32" s="5" t="n">
        <v>2095000</v>
      </c>
    </row>
    <row r="33">
      <c r="A33" s="4" t="inlineStr">
        <is>
          <t>Diluted (in Shares)</t>
        </is>
      </c>
      <c r="B33" s="4" t="inlineStr">
        <is>
          <t>[1]</t>
        </is>
      </c>
      <c r="C33" s="5" t="n">
        <v>2873764</v>
      </c>
      <c r="D33" s="5" t="n">
        <v>2405001</v>
      </c>
      <c r="E33" s="5" t="n">
        <v>2095000</v>
      </c>
    </row>
    <row r="34">
      <c r="A34" s="4" t="inlineStr">
        <is>
          <t>Event hosting</t>
        </is>
      </c>
      <c r="C34" s="4" t="inlineStr">
        <is>
          <t xml:space="preserve"> </t>
        </is>
      </c>
      <c r="D34" s="4" t="inlineStr">
        <is>
          <t xml:space="preserve"> </t>
        </is>
      </c>
      <c r="E34" s="4" t="inlineStr">
        <is>
          <t xml:space="preserve"> </t>
        </is>
      </c>
    </row>
    <row r="35">
      <c r="A35" s="4" t="inlineStr">
        <is>
          <t>REVENUE, NET</t>
        </is>
      </c>
      <c r="C35" s="6" t="n">
        <v>4094200</v>
      </c>
      <c r="D35" s="6" t="n">
        <v>4348303</v>
      </c>
      <c r="E35" s="6" t="n">
        <v>14711787</v>
      </c>
    </row>
    <row r="36">
      <c r="A36" s="4" t="inlineStr">
        <is>
          <t>Event planning and execution</t>
        </is>
      </c>
      <c r="C36" s="4" t="inlineStr">
        <is>
          <t xml:space="preserve"> </t>
        </is>
      </c>
      <c r="D36" s="4" t="inlineStr">
        <is>
          <t xml:space="preserve"> </t>
        </is>
      </c>
      <c r="E36" s="4" t="inlineStr">
        <is>
          <t xml:space="preserve"> </t>
        </is>
      </c>
    </row>
    <row r="37">
      <c r="A37" s="4" t="inlineStr">
        <is>
          <t>REVENUE, NET</t>
        </is>
      </c>
      <c r="C37" s="5" t="n">
        <v>3396661</v>
      </c>
      <c r="D37" s="5" t="n">
        <v>4132477</v>
      </c>
      <c r="E37" s="5" t="n">
        <v>8420328</v>
      </c>
    </row>
    <row r="38">
      <c r="A38" s="4" t="inlineStr">
        <is>
          <t>Brand promotion</t>
        </is>
      </c>
      <c r="C38" s="4" t="inlineStr">
        <is>
          <t xml:space="preserve"> </t>
        </is>
      </c>
      <c r="D38" s="4" t="inlineStr">
        <is>
          <t xml:space="preserve"> </t>
        </is>
      </c>
      <c r="E38" s="4" t="inlineStr">
        <is>
          <t xml:space="preserve"> </t>
        </is>
      </c>
    </row>
    <row r="39">
      <c r="A39" s="4" t="inlineStr">
        <is>
          <t>REVENUE, NET</t>
        </is>
      </c>
      <c r="C39" s="5" t="n">
        <v>39611817</v>
      </c>
      <c r="D39" s="5" t="n">
        <v>9650274</v>
      </c>
      <c r="E39" s="5" t="n">
        <v>8733764</v>
      </c>
    </row>
    <row r="40">
      <c r="A40" s="4" t="inlineStr">
        <is>
          <t>Other revenue</t>
        </is>
      </c>
      <c r="C40" s="4" t="inlineStr">
        <is>
          <t xml:space="preserve"> </t>
        </is>
      </c>
      <c r="D40" s="4" t="inlineStr">
        <is>
          <t xml:space="preserve"> </t>
        </is>
      </c>
      <c r="E40" s="4" t="inlineStr">
        <is>
          <t xml:space="preserve"> </t>
        </is>
      </c>
    </row>
    <row r="41">
      <c r="A41" s="4" t="inlineStr">
        <is>
          <t>REVENUE, NET</t>
        </is>
      </c>
      <c r="C41" s="6" t="n">
        <v>279240</v>
      </c>
      <c r="D41" s="6" t="n">
        <v>412189</v>
      </c>
      <c r="E41" s="6" t="n">
        <v>415664</v>
      </c>
    </row>
    <row r="42"/>
    <row r="43">
      <c r="A43" s="4" t="inlineStr">
        <is>
          <t>[1] Retroactively restated to reflect 1-for-10 share consolidation effective on October 26, 2023</t>
        </is>
      </c>
    </row>
  </sheetData>
  <mergeCells count="4">
    <mergeCell ref="A1:B2"/>
    <mergeCell ref="C1:E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arent Company Only Condensed Financial Information (Tables)</t>
        </is>
      </c>
      <c r="B1" s="2" t="inlineStr">
        <is>
          <t>12 Months Ended</t>
        </is>
      </c>
    </row>
    <row r="2">
      <c r="B2" s="2" t="inlineStr">
        <is>
          <t>Jun. 30, 2024</t>
        </is>
      </c>
    </row>
    <row r="3">
      <c r="A3" s="3" t="inlineStr">
        <is>
          <t>Parent Company Only Condensed Financial Information [Abstract]</t>
        </is>
      </c>
      <c r="B3" s="4" t="inlineStr">
        <is>
          <t xml:space="preserve"> </t>
        </is>
      </c>
    </row>
    <row r="4">
      <c r="A4" s="4" t="inlineStr">
        <is>
          <t>Schedule of Condensed Balance Sheets</t>
        </is>
      </c>
      <c r="B4" s="4" t="inlineStr">
        <is>
          <t xml:space="preserve">Condensed
Balance Sheets
As
of June 30,
2024 2023
ASSETS
CURRENT ASSETS
Cash $ 10,711 $ 1,095,007
Digital
assets, net 140,586 -
Prepaid
expenses and other current assets 4,409,914 4,179,826
Due
from subsidiaries and the VIE 4,408,299 2,607,402
TOTAL
CURRENT ASSETS 8,969,510 7,882,235
Other
non-current assets - 5,062,966
Investments
in subsidiaries, consolidated VIE, and VIE’s subsidiaries 6,372,217 13,821,695
TOTAL
ASSETS 15,341,727 26,766,896
LIABILITIES
AND SHAREHOLDERS’ EQUITY
Other
Payable $ 32,795 $ 31,600
TOTAL
CURRENT LIABILITIES $ 32,795 $ 31,600
TOTAL
LIABILITIES 32,795 31,600
SHAREHOLDERS’
EQUITY
Ordinary shares (par value $0.01 per share; 64,400,000 Class A ordinary shares authorized; 3,362,733 and 1,862,733 Class A ordinary shares issued and outstanding as of June 30, 2024 and 2023, respectively; 10,600,000 Class B ordinary shares authorized, 576,308 Class B ordinary shares issued and outstanding as of June 30, 2024 and 2023, 1,000,000 Class C ordinary shares authorized, nil 39,390 24,050
Subscription
receivable (15,441 ) (15,441 )
Additional
paid-in capital 42,459,143 40,174,260
Retained
earnings (25,468,546 ) (11,802,701 )
Accumulated
other comprehensive (loss) income (1,705,614 ) (1,644,872 )
TOTAL
SHAREHOLDERS’ EQUITY 15,308,932 26,735,296
TOTAL
LIABILITIES AND SHAREHOLDERS’ EQUITY $ 15,341,727 $ 26,766,896
* Retroactively restated to reflect 1-for-10 share consolidation effective on October 26, 2023 </t>
        </is>
      </c>
    </row>
    <row r="5">
      <c r="A5" s="4" t="inlineStr">
        <is>
          <t>Schedule of Condensed Statements of Operations and Comprehensive Income (Loss)</t>
        </is>
      </c>
      <c r="B5" s="4" t="inlineStr">
        <is>
          <t xml:space="preserve">Condensed
Statements of Operations and Comprehensive Income (Loss)
For
the fiscal years ended June 30,
2024 2023 2022
Revenue $ 150,000 $ 257,169 $ -
Cost of Revenue 139,414 150,000 -
Gross
profit $ 10,586 107,169 $ -
Selling expenses - 125,000 -
General and administrative expenses $ 6,289,253 $ 1,128,970 $ 1,594,856
Financial expenses (income), net (1,626 ) (1,452 ) (11,094 )
Research and development
expenses - 8,671,107 -
Loss from operation (6,277,041 ) (9,816,456 ) (1,583,762 )
Other loss (69 ) (114,097 )
Share of (loss) income
of subsidiaries, consolidated VIE, and VIE’s subsidiaries (6,130,017 ) (14,399,862 ) 2,371,720
(Loss) Income before income
tax expenses (12,407,127 ) (24,330,415 ) 787,958
Income tax expenses - - -
Net (loss) income $ (12,407,127 ) $ (24,330,415 ) $ 787,958
Other Comprehensive income
(loss) -
Foreign currency translation
adjustment (60,742 ) (1,713,891 ) (873,803 )
Total
comprehensive loss $ (12,467,869 ) $ (26,044,306 ) $ (85,845 ) </t>
        </is>
      </c>
    </row>
    <row r="6">
      <c r="A6" s="4" t="inlineStr">
        <is>
          <t>Schedule of Condensed Statements of Cash Flows</t>
        </is>
      </c>
      <c r="B6" s="4" t="inlineStr">
        <is>
          <t xml:space="preserve">Condensed
Statements of Cash Flows
For
the fiscal years ended June 30,
2024 2023 2022
CASH FLOWS FROM OPERATING ACTIVITIES:
Net loss $ (12,407,127 ) $ (24,330,415 ) $ (8,226,043 )
Depreciation and amortization - 696,000 -
Impairment 5,200,000 - -
Equity loss of subsidiaries 6,130,017 14,399,862 -
Other current assets (370,674 ) 70,245 -
Other payable (1,800,897 ) (58,565 ) -
Due from subsidiaries and
the VIE 1,196 (2,607,402 ) -
Other non-current assets (137,034 ) 8,440,200 -
Net
cash used in operating activities $ (3,384,519 ) $ (3,390,075 ) $ (8,226,043 )
CASH FLOWS FROM INVESTING ACTIVITIES:
Investment in a subsidiary - - (11,050,252 )
Purchase of intangible assets - - (720,000 )
Advance paid for agent license - (4,600,000 ) -
Net
cash used in investing activities - (4,600,000 ) (11,770,252 )
CASH FLOWS FROM FINANCING ACTIVITIES:
Proceeds from issuance of shares 4,290,000 - 33,521,725
Payment for deferred offering
costs (1,989,777 ) - (3,570,805 )
Net
cash provided by financing activities 2,300,223 - 29,950,920
Effect
of exchange rate changes - - (873,803 )
Net
(decrease) increase in cash (1,084,296 ) (7,990,075 ) 9,080,822
Cash
at beginning of year 1,095,007 9,085,082 4,260
Cash
at end of year $ 10,711 $ 1,095,007 $ 9,085,0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rganization and Principal Activities (Details) - $ / shares</t>
        </is>
      </c>
      <c r="B1" s="2" t="inlineStr">
        <is>
          <t>Jun. 30, 2024</t>
        </is>
      </c>
      <c r="C1" s="2" t="inlineStr">
        <is>
          <t>Feb. 19, 2021</t>
        </is>
      </c>
      <c r="D1" s="2" t="inlineStr">
        <is>
          <t>Feb. 09, 2021</t>
        </is>
      </c>
      <c r="E1" s="2" t="inlineStr">
        <is>
          <t>Mar. 30, 2020</t>
        </is>
      </c>
    </row>
    <row r="2">
      <c r="A2" s="3" t="inlineStr">
        <is>
          <t>Organization and Principal Activities [Line Items]</t>
        </is>
      </c>
      <c r="B2" s="4" t="inlineStr">
        <is>
          <t xml:space="preserve"> </t>
        </is>
      </c>
      <c r="C2" s="4" t="inlineStr">
        <is>
          <t xml:space="preserve"> </t>
        </is>
      </c>
      <c r="D2" s="4" t="inlineStr">
        <is>
          <t xml:space="preserve"> </t>
        </is>
      </c>
      <c r="E2" s="4" t="inlineStr">
        <is>
          <t xml:space="preserve"> </t>
        </is>
      </c>
    </row>
    <row r="3">
      <c r="A3" s="4" t="inlineStr">
        <is>
          <t>WFOE net income percentage</t>
        </is>
      </c>
      <c r="B3" s="4" t="inlineStr">
        <is>
          <t xml:space="preserve"> </t>
        </is>
      </c>
      <c r="C3" s="9" t="n">
        <v>1</v>
      </c>
      <c r="D3" s="9" t="n">
        <v>1</v>
      </c>
      <c r="E3" s="4" t="inlineStr">
        <is>
          <t xml:space="preserve"> </t>
        </is>
      </c>
    </row>
    <row r="4">
      <c r="A4" s="4" t="inlineStr">
        <is>
          <t>Pop HK and WFOE [Member]</t>
        </is>
      </c>
      <c r="B4" s="4" t="inlineStr">
        <is>
          <t xml:space="preserve"> </t>
        </is>
      </c>
      <c r="C4" s="4" t="inlineStr">
        <is>
          <t xml:space="preserve"> </t>
        </is>
      </c>
      <c r="D4" s="4" t="inlineStr">
        <is>
          <t xml:space="preserve"> </t>
        </is>
      </c>
      <c r="E4" s="4" t="inlineStr">
        <is>
          <t xml:space="preserve"> </t>
        </is>
      </c>
    </row>
    <row r="5">
      <c r="A5" s="3" t="inlineStr">
        <is>
          <t>Organization and Principal Activities [Line Items]</t>
        </is>
      </c>
      <c r="B5" s="4" t="inlineStr">
        <is>
          <t xml:space="preserve"> </t>
        </is>
      </c>
      <c r="C5" s="4" t="inlineStr">
        <is>
          <t xml:space="preserve"> </t>
        </is>
      </c>
      <c r="D5" s="4" t="inlineStr">
        <is>
          <t xml:space="preserve"> </t>
        </is>
      </c>
      <c r="E5" s="4" t="inlineStr">
        <is>
          <t xml:space="preserve"> </t>
        </is>
      </c>
    </row>
    <row r="6">
      <c r="A6" s="4" t="inlineStr">
        <is>
          <t>Equity interests percentage</t>
        </is>
      </c>
      <c r="B6" s="9" t="n">
        <v>1</v>
      </c>
      <c r="C6" s="4" t="inlineStr">
        <is>
          <t xml:space="preserve"> </t>
        </is>
      </c>
      <c r="D6" s="4" t="inlineStr">
        <is>
          <t xml:space="preserve"> </t>
        </is>
      </c>
      <c r="E6" s="4" t="inlineStr">
        <is>
          <t xml:space="preserve"> </t>
        </is>
      </c>
    </row>
    <row r="7">
      <c r="A7" s="4" t="inlineStr">
        <is>
          <t>Pop Culture [Member]</t>
        </is>
      </c>
      <c r="B7" s="4" t="inlineStr">
        <is>
          <t xml:space="preserve"> </t>
        </is>
      </c>
      <c r="C7" s="4" t="inlineStr">
        <is>
          <t xml:space="preserve"> </t>
        </is>
      </c>
      <c r="D7" s="4" t="inlineStr">
        <is>
          <t xml:space="preserve"> </t>
        </is>
      </c>
      <c r="E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c r="E8" s="4" t="inlineStr">
        <is>
          <t xml:space="preserve"> </t>
        </is>
      </c>
    </row>
    <row r="9">
      <c r="A9" s="4" t="inlineStr">
        <is>
          <t>Acquire non-controlling interests percentage</t>
        </is>
      </c>
      <c r="B9" s="4" t="inlineStr">
        <is>
          <t xml:space="preserve"> </t>
        </is>
      </c>
      <c r="C9" s="4" t="inlineStr">
        <is>
          <t xml:space="preserve"> </t>
        </is>
      </c>
      <c r="D9" s="10" t="n">
        <v>0.0645</v>
      </c>
      <c r="E9" s="4" t="inlineStr">
        <is>
          <t xml:space="preserve"> </t>
        </is>
      </c>
    </row>
    <row r="10">
      <c r="A10" s="4" t="inlineStr">
        <is>
          <t>Jiangxi Hualiu [Member]</t>
        </is>
      </c>
      <c r="B10" s="4" t="inlineStr">
        <is>
          <t xml:space="preserve"> </t>
        </is>
      </c>
      <c r="C10" s="4" t="inlineStr">
        <is>
          <t xml:space="preserve"> </t>
        </is>
      </c>
      <c r="D10" s="4" t="inlineStr">
        <is>
          <t xml:space="preserve"> </t>
        </is>
      </c>
      <c r="E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row>
    <row r="12">
      <c r="A12" s="4" t="inlineStr">
        <is>
          <t>Equity interests percentage</t>
        </is>
      </c>
      <c r="B12" s="9" t="n">
        <v>0.51</v>
      </c>
      <c r="C12" s="4" t="inlineStr">
        <is>
          <t xml:space="preserve"> </t>
        </is>
      </c>
      <c r="D12" s="4" t="inlineStr">
        <is>
          <t xml:space="preserve"> </t>
        </is>
      </c>
      <c r="E12" s="4" t="inlineStr">
        <is>
          <t xml:space="preserve"> </t>
        </is>
      </c>
    </row>
    <row r="13">
      <c r="A13" s="4" t="inlineStr">
        <is>
          <t>Junpu Jiyuan [Member]</t>
        </is>
      </c>
      <c r="B13" s="4" t="inlineStr">
        <is>
          <t xml:space="preserve"> </t>
        </is>
      </c>
      <c r="C13" s="4" t="inlineStr">
        <is>
          <t xml:space="preserve"> </t>
        </is>
      </c>
      <c r="D13" s="4" t="inlineStr">
        <is>
          <t xml:space="preserve"> </t>
        </is>
      </c>
      <c r="E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c r="E14" s="4" t="inlineStr">
        <is>
          <t xml:space="preserve"> </t>
        </is>
      </c>
    </row>
    <row r="15">
      <c r="A15" s="4" t="inlineStr">
        <is>
          <t>Equity interests percentage</t>
        </is>
      </c>
      <c r="B15" s="9" t="n">
        <v>0.1</v>
      </c>
      <c r="C15" s="4" t="inlineStr">
        <is>
          <t xml:space="preserve"> </t>
        </is>
      </c>
      <c r="D15" s="4" t="inlineStr">
        <is>
          <t xml:space="preserve"> </t>
        </is>
      </c>
      <c r="E15" s="4" t="inlineStr">
        <is>
          <t xml:space="preserve"> </t>
        </is>
      </c>
    </row>
    <row r="16">
      <c r="A16" s="4" t="inlineStr">
        <is>
          <t>Jiangxi Hualiu One [Member]</t>
        </is>
      </c>
      <c r="B16" s="4" t="inlineStr">
        <is>
          <t xml:space="preserve"> </t>
        </is>
      </c>
      <c r="C16" s="4" t="inlineStr">
        <is>
          <t xml:space="preserve"> </t>
        </is>
      </c>
      <c r="D16" s="4" t="inlineStr">
        <is>
          <t xml:space="preserve"> </t>
        </is>
      </c>
      <c r="E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row>
    <row r="18">
      <c r="A18" s="4" t="inlineStr">
        <is>
          <t>Equity interests percentage</t>
        </is>
      </c>
      <c r="B18" s="9" t="n">
        <v>0.3</v>
      </c>
      <c r="C18" s="4" t="inlineStr">
        <is>
          <t xml:space="preserve"> </t>
        </is>
      </c>
      <c r="D18" s="4" t="inlineStr">
        <is>
          <t xml:space="preserve"> </t>
        </is>
      </c>
      <c r="E18" s="4" t="inlineStr">
        <is>
          <t xml:space="preserve"> </t>
        </is>
      </c>
    </row>
    <row r="19">
      <c r="A19" s="4" t="inlineStr">
        <is>
          <t>Exclusive Services Agreement [Member]</t>
        </is>
      </c>
      <c r="B19" s="4" t="inlineStr">
        <is>
          <t xml:space="preserve"> </t>
        </is>
      </c>
      <c r="C19" s="4" t="inlineStr">
        <is>
          <t xml:space="preserve"> </t>
        </is>
      </c>
      <c r="D19" s="4" t="inlineStr">
        <is>
          <t xml:space="preserve"> </t>
        </is>
      </c>
      <c r="E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row>
    <row r="21">
      <c r="A21" s="4" t="inlineStr">
        <is>
          <t>Equity interest, percentage</t>
        </is>
      </c>
      <c r="B21" s="4" t="inlineStr">
        <is>
          <t xml:space="preserve"> </t>
        </is>
      </c>
      <c r="C21" s="4" t="inlineStr">
        <is>
          <t xml:space="preserve"> </t>
        </is>
      </c>
      <c r="D21" s="4" t="inlineStr">
        <is>
          <t xml:space="preserve"> </t>
        </is>
      </c>
      <c r="E21" s="10" t="n">
        <v>0.9355</v>
      </c>
    </row>
    <row r="22">
      <c r="A22" s="4" t="inlineStr">
        <is>
          <t>Class A Ordinary Shares [Member]</t>
        </is>
      </c>
      <c r="B22" s="4" t="inlineStr">
        <is>
          <t xml:space="preserve"> </t>
        </is>
      </c>
      <c r="C22" s="4" t="inlineStr">
        <is>
          <t xml:space="preserve"> </t>
        </is>
      </c>
      <c r="D22" s="4" t="inlineStr">
        <is>
          <t xml:space="preserve"> </t>
        </is>
      </c>
      <c r="E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row>
    <row r="24">
      <c r="A24" s="4" t="inlineStr">
        <is>
          <t>Non-controlling shareholders (in Dollars per share)</t>
        </is>
      </c>
      <c r="B24" s="4" t="inlineStr">
        <is>
          <t xml:space="preserve"> </t>
        </is>
      </c>
      <c r="C24" s="4" t="inlineStr">
        <is>
          <t xml:space="preserve"> </t>
        </is>
      </c>
      <c r="D24" s="6" t="n">
        <v>106509</v>
      </c>
      <c r="E24" s="4" t="inlineStr">
        <is>
          <t xml:space="preserve"> </t>
        </is>
      </c>
    </row>
    <row r="25">
      <c r="A25" s="4" t="inlineStr">
        <is>
          <t>Class A Ordinary Shares [Member] | Pop Culture [Member]</t>
        </is>
      </c>
      <c r="B25" s="4" t="inlineStr">
        <is>
          <t xml:space="preserve"> </t>
        </is>
      </c>
      <c r="C25" s="4" t="inlineStr">
        <is>
          <t xml:space="preserve"> </t>
        </is>
      </c>
      <c r="D25" s="4" t="inlineStr">
        <is>
          <t xml:space="preserve"> </t>
        </is>
      </c>
      <c r="E25" s="4" t="inlineStr">
        <is>
          <t xml:space="preserve"> </t>
        </is>
      </c>
    </row>
    <row r="26">
      <c r="A26" s="3" t="inlineStr">
        <is>
          <t>Organization and Principal Activities [Line Items]</t>
        </is>
      </c>
      <c r="B26" s="4" t="inlineStr">
        <is>
          <t xml:space="preserve"> </t>
        </is>
      </c>
      <c r="C26" s="4" t="inlineStr">
        <is>
          <t xml:space="preserve"> </t>
        </is>
      </c>
      <c r="D26" s="4" t="inlineStr">
        <is>
          <t xml:space="preserve"> </t>
        </is>
      </c>
      <c r="E26" s="4" t="inlineStr">
        <is>
          <t xml:space="preserve"> </t>
        </is>
      </c>
    </row>
    <row r="27">
      <c r="A27" s="4" t="inlineStr">
        <is>
          <t>Acquire non-controlling interests percentage</t>
        </is>
      </c>
      <c r="B27" s="4" t="inlineStr">
        <is>
          <t xml:space="preserve"> </t>
        </is>
      </c>
      <c r="C27" s="4" t="inlineStr">
        <is>
          <t xml:space="preserve"> </t>
        </is>
      </c>
      <c r="D27" s="10" t="n">
        <v>0.0645</v>
      </c>
      <c r="E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Organization and Principal Activities (Details) - Schedule of Consolidated Financial Statements</t>
        </is>
      </c>
      <c r="B1" s="2" t="inlineStr">
        <is>
          <t>12 Months Ended</t>
        </is>
      </c>
    </row>
    <row r="2">
      <c r="B2" s="2" t="inlineStr">
        <is>
          <t>Jun. 30, 2024</t>
        </is>
      </c>
    </row>
    <row r="3">
      <c r="A3" s="4" t="inlineStr">
        <is>
          <t>The Company [Member]</t>
        </is>
      </c>
      <c r="B3" s="4" t="inlineStr">
        <is>
          <t xml:space="preserve"> </t>
        </is>
      </c>
    </row>
    <row r="4">
      <c r="A4" s="3" t="inlineStr">
        <is>
          <t>Schedule of Consolidated Financial Statements [Line Items]</t>
        </is>
      </c>
      <c r="B4" s="4" t="inlineStr">
        <is>
          <t xml:space="preserve"> </t>
        </is>
      </c>
    </row>
    <row r="5">
      <c r="A5" s="4" t="inlineStr">
        <is>
          <t>Date of incorporation</t>
        </is>
      </c>
      <c r="B5" s="4" t="inlineStr">
        <is>
          <t>Jan.  03,  2020</t>
        </is>
      </c>
    </row>
    <row r="6">
      <c r="A6" s="4" t="inlineStr">
        <is>
          <t>Place of incorporation</t>
        </is>
      </c>
      <c r="B6" s="4" t="inlineStr">
        <is>
          <t>Cayman  Islands</t>
        </is>
      </c>
    </row>
    <row r="7">
      <c r="A7" s="4" t="inlineStr">
        <is>
          <t>Percentage of ownership</t>
        </is>
      </c>
      <c r="B7" s="4" t="inlineStr">
        <is>
          <t>100%</t>
        </is>
      </c>
    </row>
    <row r="8">
      <c r="A8" s="4" t="inlineStr">
        <is>
          <t>Principal activities</t>
        </is>
      </c>
      <c r="B8" s="4" t="inlineStr">
        <is>
          <t>Parent Holding</t>
        </is>
      </c>
    </row>
    <row r="9">
      <c r="A9" s="4" t="inlineStr">
        <is>
          <t>Pop HK [Member]</t>
        </is>
      </c>
      <c r="B9" s="4" t="inlineStr">
        <is>
          <t xml:space="preserve"> </t>
        </is>
      </c>
    </row>
    <row r="10">
      <c r="A10" s="3" t="inlineStr">
        <is>
          <t>Schedule of Consolidated Financial Statements [Line Items]</t>
        </is>
      </c>
      <c r="B10" s="4" t="inlineStr">
        <is>
          <t xml:space="preserve"> </t>
        </is>
      </c>
    </row>
    <row r="11">
      <c r="A11" s="4" t="inlineStr">
        <is>
          <t>Date of incorporation</t>
        </is>
      </c>
      <c r="B11" s="4" t="inlineStr">
        <is>
          <t>Jan. 20,  2020</t>
        </is>
      </c>
    </row>
    <row r="12">
      <c r="A12" s="4" t="inlineStr">
        <is>
          <t>Place of incorporation</t>
        </is>
      </c>
      <c r="B12" s="4" t="inlineStr">
        <is>
          <t>Hong Kong</t>
        </is>
      </c>
    </row>
    <row r="13">
      <c r="A13" s="4" t="inlineStr">
        <is>
          <t>Percentage of ownership</t>
        </is>
      </c>
      <c r="B13" s="4" t="inlineStr">
        <is>
          <t>100%</t>
        </is>
      </c>
    </row>
    <row r="14">
      <c r="A14" s="4" t="inlineStr">
        <is>
          <t>Principal activities</t>
        </is>
      </c>
      <c r="B14" s="4" t="inlineStr">
        <is>
          <t>Investment holding</t>
        </is>
      </c>
    </row>
    <row r="15">
      <c r="A15" s="4" t="inlineStr">
        <is>
          <t>WFOE [Member]</t>
        </is>
      </c>
      <c r="B15" s="4" t="inlineStr">
        <is>
          <t xml:space="preserve"> </t>
        </is>
      </c>
    </row>
    <row r="16">
      <c r="A16" s="3" t="inlineStr">
        <is>
          <t>Schedule of Consolidated Financial Statements [Line Items]</t>
        </is>
      </c>
      <c r="B16" s="4" t="inlineStr">
        <is>
          <t xml:space="preserve"> </t>
        </is>
      </c>
    </row>
    <row r="17">
      <c r="A17" s="4" t="inlineStr">
        <is>
          <t>Date of incorporation</t>
        </is>
      </c>
      <c r="B17" s="4" t="inlineStr">
        <is>
          <t>Mar. 13,  2020</t>
        </is>
      </c>
    </row>
    <row r="18">
      <c r="A18" s="4" t="inlineStr">
        <is>
          <t>Place of incorporation</t>
        </is>
      </c>
      <c r="B18" s="4" t="inlineStr">
        <is>
          <t>PRC</t>
        </is>
      </c>
    </row>
    <row r="19">
      <c r="A19" s="4" t="inlineStr">
        <is>
          <t>Percentage of ownership</t>
        </is>
      </c>
      <c r="B19" s="4" t="inlineStr">
        <is>
          <t>100%</t>
        </is>
      </c>
    </row>
    <row r="20">
      <c r="A20" s="4" t="inlineStr">
        <is>
          <t>Principal activities</t>
        </is>
      </c>
      <c r="B20" s="4" t="inlineStr">
        <is>
          <t>WFOE, consultancy and information technology support</t>
        </is>
      </c>
    </row>
    <row r="21">
      <c r="A21" s="4" t="inlineStr">
        <is>
          <t>Pop Culture Global Operations Inc [Member]</t>
        </is>
      </c>
      <c r="B21" s="4" t="inlineStr">
        <is>
          <t xml:space="preserve"> </t>
        </is>
      </c>
    </row>
    <row r="22">
      <c r="A22" s="3" t="inlineStr">
        <is>
          <t>Schedule of Consolidated Financial Statements [Line Items]</t>
        </is>
      </c>
      <c r="B22" s="4" t="inlineStr">
        <is>
          <t xml:space="preserve"> </t>
        </is>
      </c>
    </row>
    <row r="23">
      <c r="A23" s="4" t="inlineStr">
        <is>
          <t>Date of incorporation</t>
        </is>
      </c>
      <c r="B23" s="4" t="inlineStr">
        <is>
          <t>Dec.  03,  2021</t>
        </is>
      </c>
    </row>
    <row r="24">
      <c r="A24" s="4" t="inlineStr">
        <is>
          <t>Place of incorporation</t>
        </is>
      </c>
      <c r="B24" s="4" t="inlineStr">
        <is>
          <t>California</t>
        </is>
      </c>
    </row>
    <row r="25">
      <c r="A25" s="4" t="inlineStr">
        <is>
          <t>Percentage of ownership</t>
        </is>
      </c>
      <c r="B25" s="4" t="inlineStr">
        <is>
          <t>100%</t>
        </is>
      </c>
    </row>
    <row r="26">
      <c r="A26" s="4" t="inlineStr">
        <is>
          <t>Principal activities</t>
        </is>
      </c>
      <c r="B26" s="4" t="inlineStr">
        <is>
          <t>Overseas hip-hop resource integration and business development</t>
        </is>
      </c>
    </row>
    <row r="27">
      <c r="A27" s="4" t="inlineStr">
        <is>
          <t>CPHF Holding Limited [Member]</t>
        </is>
      </c>
      <c r="B27" s="4" t="inlineStr">
        <is>
          <t xml:space="preserve"> </t>
        </is>
      </c>
    </row>
    <row r="28">
      <c r="A28" s="3" t="inlineStr">
        <is>
          <t>Schedule of Consolidated Financial Statements [Line Items]</t>
        </is>
      </c>
      <c r="B28" s="4" t="inlineStr">
        <is>
          <t xml:space="preserve"> </t>
        </is>
      </c>
    </row>
    <row r="29">
      <c r="A29" s="4" t="inlineStr">
        <is>
          <t>Date of incorporation</t>
        </is>
      </c>
      <c r="B29" s="4" t="inlineStr">
        <is>
          <t>Dec. 21,  2023</t>
        </is>
      </c>
    </row>
    <row r="30">
      <c r="A30" s="4" t="inlineStr">
        <is>
          <t>Place of incorporation</t>
        </is>
      </c>
      <c r="B30" s="4" t="inlineStr">
        <is>
          <t>Hong Kong</t>
        </is>
      </c>
    </row>
    <row r="31">
      <c r="A31" s="4" t="inlineStr">
        <is>
          <t>Percentage of ownership</t>
        </is>
      </c>
      <c r="B31" s="4" t="inlineStr">
        <is>
          <t>100%</t>
        </is>
      </c>
    </row>
    <row r="32">
      <c r="A32" s="4" t="inlineStr">
        <is>
          <t>Principal activities</t>
        </is>
      </c>
      <c r="B32" s="4" t="inlineStr">
        <is>
          <t>Investment holding</t>
        </is>
      </c>
    </row>
    <row r="33">
      <c r="A33" s="4" t="inlineStr">
        <is>
          <t>Fujian Hualiu Culture &amp; Sports Industry Development Co., Ltd. [Member]</t>
        </is>
      </c>
      <c r="B33" s="4" t="inlineStr">
        <is>
          <t xml:space="preserve"> </t>
        </is>
      </c>
    </row>
    <row r="34">
      <c r="A34" s="3" t="inlineStr">
        <is>
          <t>Schedule of Consolidated Financial Statements [Line Items]</t>
        </is>
      </c>
      <c r="B34" s="4" t="inlineStr">
        <is>
          <t xml:space="preserve"> </t>
        </is>
      </c>
    </row>
    <row r="35">
      <c r="A35" s="4" t="inlineStr">
        <is>
          <t>Date of incorporation</t>
        </is>
      </c>
      <c r="B35" s="4" t="inlineStr">
        <is>
          <t>Jul. 21,  2022</t>
        </is>
      </c>
    </row>
    <row r="36">
      <c r="A36" s="4" t="inlineStr">
        <is>
          <t>Place of incorporation</t>
        </is>
      </c>
      <c r="B36" s="4" t="inlineStr">
        <is>
          <t>PRC</t>
        </is>
      </c>
    </row>
    <row r="37">
      <c r="A37" s="4" t="inlineStr">
        <is>
          <t>Percentage of ownership</t>
        </is>
      </c>
      <c r="B37" s="4" t="inlineStr">
        <is>
          <t>100%</t>
        </is>
      </c>
    </row>
    <row r="38">
      <c r="A38" s="4" t="inlineStr">
        <is>
          <t>Principal activities</t>
        </is>
      </c>
      <c r="B38" s="4" t="inlineStr">
        <is>
          <t>Holding sports performance activities</t>
        </is>
      </c>
    </row>
    <row r="39">
      <c r="A39" s="4" t="inlineStr">
        <is>
          <t>Xiamen Pop Culture Co., Ltd. [Member]</t>
        </is>
      </c>
      <c r="B39" s="4" t="inlineStr">
        <is>
          <t xml:space="preserve"> </t>
        </is>
      </c>
    </row>
    <row r="40">
      <c r="A40" s="3" t="inlineStr">
        <is>
          <t>Schedule of Consolidated Financial Statements [Line Items]</t>
        </is>
      </c>
      <c r="B40" s="4" t="inlineStr">
        <is>
          <t xml:space="preserve"> </t>
        </is>
      </c>
    </row>
    <row r="41">
      <c r="A41" s="4" t="inlineStr">
        <is>
          <t>Date of incorporation</t>
        </is>
      </c>
      <c r="B41" s="4" t="inlineStr">
        <is>
          <t>Mar. 29,  2007</t>
        </is>
      </c>
    </row>
    <row r="42">
      <c r="A42" s="4" t="inlineStr">
        <is>
          <t>Place of incorporation</t>
        </is>
      </c>
      <c r="B42" s="4" t="inlineStr">
        <is>
          <t>PRC</t>
        </is>
      </c>
    </row>
    <row r="43">
      <c r="A43" s="4" t="inlineStr">
        <is>
          <t>Percentage of ownership</t>
        </is>
      </c>
      <c r="B43" s="4" t="inlineStr">
        <is>
          <t>VIE</t>
        </is>
      </c>
    </row>
    <row r="44">
      <c r="A44" s="4" t="inlineStr">
        <is>
          <t>Principal activities</t>
        </is>
      </c>
      <c r="B44" s="4" t="inlineStr">
        <is>
          <t>Event planning, execution, and hosting</t>
        </is>
      </c>
    </row>
    <row r="45">
      <c r="A45" s="4" t="inlineStr">
        <is>
          <t>Shanghai Pupu Sibo Sports Technology Development Co., Ltd [Member]</t>
        </is>
      </c>
      <c r="B45" s="4" t="inlineStr">
        <is>
          <t xml:space="preserve"> </t>
        </is>
      </c>
    </row>
    <row r="46">
      <c r="A46" s="3" t="inlineStr">
        <is>
          <t>Schedule of Consolidated Financial Statements [Line Items]</t>
        </is>
      </c>
      <c r="B46" s="4" t="inlineStr">
        <is>
          <t xml:space="preserve"> </t>
        </is>
      </c>
    </row>
    <row r="47">
      <c r="A47" s="4" t="inlineStr">
        <is>
          <t>Date of incorporation</t>
        </is>
      </c>
      <c r="B47" s="4" t="inlineStr">
        <is>
          <t>Mar. 30,  2017</t>
        </is>
      </c>
    </row>
    <row r="48">
      <c r="A48" s="4" t="inlineStr">
        <is>
          <t>Place of incorporation</t>
        </is>
      </c>
      <c r="B48" s="4" t="inlineStr">
        <is>
          <t>PRC</t>
        </is>
      </c>
    </row>
    <row r="49">
      <c r="A49" s="4" t="inlineStr">
        <is>
          <t>Percentage of ownership</t>
        </is>
      </c>
      <c r="B49" s="4" t="inlineStr">
        <is>
          <t>60% owned by VIE</t>
        </is>
      </c>
    </row>
    <row r="50">
      <c r="A50" s="4" t="inlineStr">
        <is>
          <t>Principal activities</t>
        </is>
      </c>
      <c r="B50" s="4" t="inlineStr">
        <is>
          <t>Event planning and execution</t>
        </is>
      </c>
    </row>
    <row r="51">
      <c r="A51" s="4" t="inlineStr">
        <is>
          <t>Jiangxi Hualiu Culture Technology Co., Ltd [Member]</t>
        </is>
      </c>
      <c r="B51" s="4" t="inlineStr">
        <is>
          <t xml:space="preserve"> </t>
        </is>
      </c>
    </row>
    <row r="52">
      <c r="A52" s="3" t="inlineStr">
        <is>
          <t>Schedule of Consolidated Financial Statements [Line Items]</t>
        </is>
      </c>
      <c r="B52" s="4" t="inlineStr">
        <is>
          <t xml:space="preserve"> </t>
        </is>
      </c>
    </row>
    <row r="53">
      <c r="A53" s="4" t="inlineStr">
        <is>
          <t>Date of incorporation</t>
        </is>
      </c>
      <c r="B53" s="4" t="inlineStr">
        <is>
          <t>Jun.  06,  2017</t>
        </is>
      </c>
    </row>
    <row r="54">
      <c r="A54" s="4" t="inlineStr">
        <is>
          <t>Place of incorporation</t>
        </is>
      </c>
      <c r="B54" s="4" t="inlineStr">
        <is>
          <t>PRC</t>
        </is>
      </c>
    </row>
    <row r="55">
      <c r="A55" s="4" t="inlineStr">
        <is>
          <t>Percentage of ownership</t>
        </is>
      </c>
      <c r="B55" s="4" t="inlineStr">
        <is>
          <t>100% owned by VIE</t>
        </is>
      </c>
    </row>
    <row r="56">
      <c r="A56" s="4" t="inlineStr">
        <is>
          <t>Principal activities</t>
        </is>
      </c>
      <c r="B56" s="4" t="inlineStr">
        <is>
          <t>Marketing</t>
        </is>
      </c>
    </row>
    <row r="57">
      <c r="A57" s="4" t="inlineStr">
        <is>
          <t>Guangzhou Shuzhi Culture Communication Co., Ltd [Member]</t>
        </is>
      </c>
      <c r="B57" s="4" t="inlineStr">
        <is>
          <t xml:space="preserve"> </t>
        </is>
      </c>
    </row>
    <row r="58">
      <c r="A58" s="3" t="inlineStr">
        <is>
          <t>Schedule of Consolidated Financial Statements [Line Items]</t>
        </is>
      </c>
      <c r="B58" s="4" t="inlineStr">
        <is>
          <t xml:space="preserve"> </t>
        </is>
      </c>
    </row>
    <row r="59">
      <c r="A59" s="4" t="inlineStr">
        <is>
          <t>Date of incorporation</t>
        </is>
      </c>
      <c r="B59" s="4" t="inlineStr">
        <is>
          <t>Dec. 19,  2018</t>
        </is>
      </c>
    </row>
    <row r="60">
      <c r="A60" s="4" t="inlineStr">
        <is>
          <t>Place of incorporation</t>
        </is>
      </c>
      <c r="B60" s="4" t="inlineStr">
        <is>
          <t>PRC</t>
        </is>
      </c>
    </row>
    <row r="61">
      <c r="A61" s="4" t="inlineStr">
        <is>
          <t>Percentage of ownership</t>
        </is>
      </c>
      <c r="B61" s="4" t="inlineStr">
        <is>
          <t>100% owned by VIE</t>
        </is>
      </c>
    </row>
    <row r="62">
      <c r="A62" s="4" t="inlineStr">
        <is>
          <t>Principal activities</t>
        </is>
      </c>
      <c r="B62" s="4" t="inlineStr">
        <is>
          <t>Event planning and execution</t>
        </is>
      </c>
    </row>
    <row r="63">
      <c r="A63" s="4" t="inlineStr">
        <is>
          <t>Shenzhen Pop Digital Industrial Development Co., Ltd. (“Shenzhen Pop”) [Member]</t>
        </is>
      </c>
      <c r="B63" s="4" t="inlineStr">
        <is>
          <t xml:space="preserve"> </t>
        </is>
      </c>
    </row>
    <row r="64">
      <c r="A64" s="3" t="inlineStr">
        <is>
          <t>Schedule of Consolidated Financial Statements [Line Items]</t>
        </is>
      </c>
      <c r="B64" s="4" t="inlineStr">
        <is>
          <t xml:space="preserve"> </t>
        </is>
      </c>
    </row>
    <row r="65">
      <c r="A65" s="4" t="inlineStr">
        <is>
          <t>Date of incorporation</t>
        </is>
      </c>
      <c r="B65" s="4" t="inlineStr">
        <is>
          <t>Jan. 17,  2020</t>
        </is>
      </c>
    </row>
    <row r="66">
      <c r="A66" s="4" t="inlineStr">
        <is>
          <t>Place of incorporation</t>
        </is>
      </c>
      <c r="B66" s="4" t="inlineStr">
        <is>
          <t>PRC</t>
        </is>
      </c>
    </row>
    <row r="67">
      <c r="A67" s="4" t="inlineStr">
        <is>
          <t>Percentage of ownership</t>
        </is>
      </c>
      <c r="B67" s="4" t="inlineStr">
        <is>
          <t>100% owned by VIE</t>
        </is>
      </c>
    </row>
    <row r="68">
      <c r="A68" s="4" t="inlineStr">
        <is>
          <t>Principal activities</t>
        </is>
      </c>
      <c r="B68" s="4" t="inlineStr">
        <is>
          <t>Event planning and execution</t>
        </is>
      </c>
    </row>
    <row r="69">
      <c r="A69" s="4" t="inlineStr">
        <is>
          <t>Xiamen Pupu Digital Technology Co., Ltd [Member]</t>
        </is>
      </c>
      <c r="B69" s="4" t="inlineStr">
        <is>
          <t xml:space="preserve"> </t>
        </is>
      </c>
    </row>
    <row r="70">
      <c r="A70" s="3" t="inlineStr">
        <is>
          <t>Schedule of Consolidated Financial Statements [Line Items]</t>
        </is>
      </c>
      <c r="B70" s="4" t="inlineStr">
        <is>
          <t xml:space="preserve"> </t>
        </is>
      </c>
    </row>
    <row r="71">
      <c r="A71" s="4" t="inlineStr">
        <is>
          <t>Date of incorporation</t>
        </is>
      </c>
      <c r="B71" s="4" t="inlineStr">
        <is>
          <t>Jun. 20,  2022</t>
        </is>
      </c>
    </row>
    <row r="72">
      <c r="A72" s="4" t="inlineStr">
        <is>
          <t>Place of incorporation</t>
        </is>
      </c>
      <c r="B72" s="4" t="inlineStr">
        <is>
          <t>PRC</t>
        </is>
      </c>
    </row>
    <row r="73">
      <c r="A73" s="4" t="inlineStr">
        <is>
          <t>Percentage of ownership</t>
        </is>
      </c>
      <c r="B73" s="4" t="inlineStr">
        <is>
          <t>100% owned by the VIE</t>
        </is>
      </c>
    </row>
    <row r="74">
      <c r="A74" s="4" t="inlineStr">
        <is>
          <t>Principal activities</t>
        </is>
      </c>
      <c r="B74" s="4" t="inlineStr">
        <is>
          <t>Cultural technology</t>
        </is>
      </c>
    </row>
    <row r="75">
      <c r="A75" s="4" t="inlineStr">
        <is>
          <t>Hualiu Digital Entertainment (Beijing) International Culture Media Co., Ltd.[Member]</t>
        </is>
      </c>
      <c r="B75" s="4" t="inlineStr">
        <is>
          <t xml:space="preserve"> </t>
        </is>
      </c>
    </row>
    <row r="76">
      <c r="A76" s="3" t="inlineStr">
        <is>
          <t>Schedule of Consolidated Financial Statements [Line Items]</t>
        </is>
      </c>
      <c r="B76" s="4" t="inlineStr">
        <is>
          <t xml:space="preserve"> </t>
        </is>
      </c>
    </row>
    <row r="77">
      <c r="A77" s="4" t="inlineStr">
        <is>
          <t>Date of incorporation</t>
        </is>
      </c>
      <c r="B77" s="4" t="inlineStr">
        <is>
          <t>Apr. 14,  2022</t>
        </is>
      </c>
    </row>
    <row r="78">
      <c r="A78" s="4" t="inlineStr">
        <is>
          <t>Place of incorporation</t>
        </is>
      </c>
      <c r="B78" s="4" t="inlineStr">
        <is>
          <t>PRC</t>
        </is>
      </c>
    </row>
    <row r="79">
      <c r="A79" s="4" t="inlineStr">
        <is>
          <t>Percentage of ownership</t>
        </is>
      </c>
      <c r="B79" s="4" t="inlineStr">
        <is>
          <t>100% owned by the VIE</t>
        </is>
      </c>
    </row>
    <row r="80">
      <c r="A80" s="4" t="inlineStr">
        <is>
          <t>Principal activities</t>
        </is>
      </c>
      <c r="B80" s="4" t="inlineStr">
        <is>
          <t>Acting broker and self-branding development</t>
        </is>
      </c>
    </row>
    <row r="81">
      <c r="A81" s="4" t="inlineStr">
        <is>
          <t>Zhongpu Shuyuan (Xiamen) Digital Technology Co., Ltd [Member]</t>
        </is>
      </c>
      <c r="B81" s="4" t="inlineStr">
        <is>
          <t xml:space="preserve"> </t>
        </is>
      </c>
    </row>
    <row r="82">
      <c r="A82" s="3" t="inlineStr">
        <is>
          <t>Schedule of Consolidated Financial Statements [Line Items]</t>
        </is>
      </c>
      <c r="B82" s="4" t="inlineStr">
        <is>
          <t xml:space="preserve"> </t>
        </is>
      </c>
    </row>
    <row r="83">
      <c r="A83" s="4" t="inlineStr">
        <is>
          <t>Date of incorporation</t>
        </is>
      </c>
      <c r="B83" s="4" t="inlineStr">
        <is>
          <t>Mar. 30,  2022</t>
        </is>
      </c>
    </row>
    <row r="84">
      <c r="A84" s="4" t="inlineStr">
        <is>
          <t>Place of incorporation</t>
        </is>
      </c>
      <c r="B84" s="4" t="inlineStr">
        <is>
          <t>PRC</t>
        </is>
      </c>
    </row>
    <row r="85">
      <c r="A85" s="4" t="inlineStr">
        <is>
          <t>Percentage of ownership</t>
        </is>
      </c>
      <c r="B85" s="4" t="inlineStr">
        <is>
          <t>54% owned by the VIE*</t>
        </is>
      </c>
      <c r="C85" s="4" t="inlineStr">
        <is>
          <t>[1]</t>
        </is>
      </c>
    </row>
    <row r="86">
      <c r="A86" s="4" t="inlineStr">
        <is>
          <t>Principal activities</t>
        </is>
      </c>
      <c r="B86" s="4" t="inlineStr">
        <is>
          <t>Digital collection and Metaverse</t>
        </is>
      </c>
    </row>
    <row r="87">
      <c r="A87" s="4" t="inlineStr">
        <is>
          <t>Xiamen Qiqin Technology Co., Ltd [Member]</t>
        </is>
      </c>
      <c r="B87" s="4" t="inlineStr">
        <is>
          <t xml:space="preserve"> </t>
        </is>
      </c>
    </row>
    <row r="88">
      <c r="A88" s="3" t="inlineStr">
        <is>
          <t>Schedule of Consolidated Financial Statements [Line Items]</t>
        </is>
      </c>
      <c r="B88" s="4" t="inlineStr">
        <is>
          <t xml:space="preserve"> </t>
        </is>
      </c>
    </row>
    <row r="89">
      <c r="A89" s="4" t="inlineStr">
        <is>
          <t>Date of incorporation</t>
        </is>
      </c>
      <c r="B89" s="4" t="inlineStr">
        <is>
          <t>Oct. 18,  2021</t>
        </is>
      </c>
    </row>
    <row r="90">
      <c r="A90" s="4" t="inlineStr">
        <is>
          <t>Place of incorporation</t>
        </is>
      </c>
      <c r="B90" s="4" t="inlineStr">
        <is>
          <t>PRC</t>
        </is>
      </c>
    </row>
    <row r="91">
      <c r="A91" s="4" t="inlineStr">
        <is>
          <t>Percentage of ownership</t>
        </is>
      </c>
      <c r="B91" s="4" t="inlineStr">
        <is>
          <t>54% owned by the VIE</t>
        </is>
      </c>
    </row>
    <row r="92">
      <c r="A92" s="4" t="inlineStr">
        <is>
          <t>Principal activities</t>
        </is>
      </c>
      <c r="B92" s="4" t="inlineStr">
        <is>
          <t>IPC License</t>
        </is>
      </c>
    </row>
    <row r="93">
      <c r="A93" s="4" t="inlineStr">
        <is>
          <t>Xiamen Pop Shuzhi Culture Communication Co., Ltd [Member]</t>
        </is>
      </c>
      <c r="B93" s="4" t="inlineStr">
        <is>
          <t xml:space="preserve"> </t>
        </is>
      </c>
    </row>
    <row r="94">
      <c r="A94" s="3" t="inlineStr">
        <is>
          <t>Schedule of Consolidated Financial Statements [Line Items]</t>
        </is>
      </c>
      <c r="B94" s="4" t="inlineStr">
        <is>
          <t xml:space="preserve"> </t>
        </is>
      </c>
    </row>
    <row r="95">
      <c r="A95" s="4" t="inlineStr">
        <is>
          <t>Date of incorporation</t>
        </is>
      </c>
      <c r="B95" s="4" t="inlineStr">
        <is>
          <t>May 16,  2022</t>
        </is>
      </c>
    </row>
    <row r="96">
      <c r="A96" s="4" t="inlineStr">
        <is>
          <t>Place of incorporation</t>
        </is>
      </c>
      <c r="B96" s="4" t="inlineStr">
        <is>
          <t>PRC</t>
        </is>
      </c>
    </row>
    <row r="97">
      <c r="A97" s="4" t="inlineStr">
        <is>
          <t>Percentage of ownership</t>
        </is>
      </c>
      <c r="B97" s="4" t="inlineStr">
        <is>
          <t>100% owned by the VIE</t>
        </is>
      </c>
    </row>
    <row r="98">
      <c r="A98" s="4" t="inlineStr">
        <is>
          <t>Principal activities</t>
        </is>
      </c>
      <c r="B98" s="4" t="inlineStr">
        <is>
          <t>Online and offline advertising marketing and exhibitions</t>
        </is>
      </c>
    </row>
    <row r="99">
      <c r="A99" s="4" t="inlineStr">
        <is>
          <t>Fujian Shuzhi Fuxin Exhibition Co., Ltd [Member]</t>
        </is>
      </c>
      <c r="B99" s="4" t="inlineStr">
        <is>
          <t xml:space="preserve"> </t>
        </is>
      </c>
    </row>
    <row r="100">
      <c r="A100" s="3" t="inlineStr">
        <is>
          <t>Schedule of Consolidated Financial Statements [Line Items]</t>
        </is>
      </c>
      <c r="B100" s="4" t="inlineStr">
        <is>
          <t xml:space="preserve"> </t>
        </is>
      </c>
    </row>
    <row r="101">
      <c r="A101" s="4" t="inlineStr">
        <is>
          <t>Date of incorporation</t>
        </is>
      </c>
      <c r="B101" s="4" t="inlineStr">
        <is>
          <t>Oct.  07,  2023</t>
        </is>
      </c>
    </row>
    <row r="102">
      <c r="A102" s="4" t="inlineStr">
        <is>
          <t>Place of incorporation</t>
        </is>
      </c>
      <c r="B102" s="4" t="inlineStr">
        <is>
          <t>PRC</t>
        </is>
      </c>
    </row>
    <row r="103">
      <c r="A103" s="4" t="inlineStr">
        <is>
          <t>Percentage of ownership</t>
        </is>
      </c>
      <c r="B103" s="4" t="inlineStr">
        <is>
          <t>Formerly 51% owned by the VIE</t>
        </is>
      </c>
    </row>
    <row r="104">
      <c r="A104" s="4" t="inlineStr">
        <is>
          <t>Shenzhen Jam Box Technology Co., Ltd. (“Shenzhen Jam box”) [Member]</t>
        </is>
      </c>
      <c r="B104" s="4" t="inlineStr">
        <is>
          <t xml:space="preserve"> </t>
        </is>
      </c>
    </row>
    <row r="105">
      <c r="A105" s="3" t="inlineStr">
        <is>
          <t>Schedule of Consolidated Financial Statements [Line Items]</t>
        </is>
      </c>
      <c r="B105" s="4" t="inlineStr">
        <is>
          <t xml:space="preserve"> </t>
        </is>
      </c>
    </row>
    <row r="106">
      <c r="A106" s="4" t="inlineStr">
        <is>
          <t>Date of incorporation</t>
        </is>
      </c>
      <c r="B106" s="4" t="inlineStr">
        <is>
          <t>Jan. 22,  2024</t>
        </is>
      </c>
    </row>
    <row r="107">
      <c r="A107" s="4" t="inlineStr">
        <is>
          <t>Place of incorporation</t>
        </is>
      </c>
      <c r="B107" s="4" t="inlineStr">
        <is>
          <t>PRC</t>
        </is>
      </c>
    </row>
    <row r="108">
      <c r="A108" s="4" t="inlineStr">
        <is>
          <t>Percentage of ownership</t>
        </is>
      </c>
      <c r="B108" s="4" t="inlineStr">
        <is>
          <t>From 56% owned VIE subsidiary to 20% investment</t>
        </is>
      </c>
    </row>
    <row r="109">
      <c r="A109" s="4" t="inlineStr">
        <is>
          <t>Xiamen Pupu Investment Co., Ltd. [Member]</t>
        </is>
      </c>
      <c r="B109" s="4" t="inlineStr">
        <is>
          <t xml:space="preserve"> </t>
        </is>
      </c>
    </row>
    <row r="110">
      <c r="A110" s="3" t="inlineStr">
        <is>
          <t>Schedule of Consolidated Financial Statements [Line Items]</t>
        </is>
      </c>
      <c r="B110" s="4" t="inlineStr">
        <is>
          <t xml:space="preserve"> </t>
        </is>
      </c>
    </row>
    <row r="111">
      <c r="A111" s="4" t="inlineStr">
        <is>
          <t>Date of incorporation</t>
        </is>
      </c>
      <c r="B111" s="4" t="inlineStr">
        <is>
          <t>Mar.  06,  2024</t>
        </is>
      </c>
    </row>
    <row r="112">
      <c r="A112" s="4" t="inlineStr">
        <is>
          <t>Place of incorporation</t>
        </is>
      </c>
      <c r="B112" s="4" t="inlineStr">
        <is>
          <t>PRC</t>
        </is>
      </c>
    </row>
    <row r="113">
      <c r="A113" s="4" t="inlineStr">
        <is>
          <t>Percentage of ownership</t>
        </is>
      </c>
      <c r="B113" s="4" t="inlineStr">
        <is>
          <t>Formerly 100% owned by the VIE</t>
        </is>
      </c>
    </row>
    <row r="114"/>
    <row r="115">
      <c r="A115" s="4" t="inlineStr">
        <is>
          <t>[1] Zhongpu Shuyuan is 51% owned by Jiangxi Hualiu and 10% owned by Junpu Jiyuan. Junpu Jiyuan is 30% owned by Jiangxi Hualiu.</t>
        </is>
      </c>
    </row>
  </sheetData>
  <mergeCells count="5">
    <mergeCell ref="A1:A2"/>
    <mergeCell ref="B1:C1"/>
    <mergeCell ref="B2:C2"/>
    <mergeCell ref="A114:C114"/>
    <mergeCell ref="A115:C1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Financial Statement Amounts and Balances of VIE and its Subsidiaries - Variable Interest Entity, Primary Beneficiary [Member] - USD ($)</t>
        </is>
      </c>
      <c r="B1" s="2" t="inlineStr">
        <is>
          <t>12 Months Ended</t>
        </is>
      </c>
    </row>
    <row r="2">
      <c r="B2" s="2" t="inlineStr">
        <is>
          <t>Jun. 30, 2024</t>
        </is>
      </c>
      <c r="C2" s="2" t="inlineStr">
        <is>
          <t>Jun. 30, 2023</t>
        </is>
      </c>
      <c r="D2" s="2" t="inlineStr">
        <is>
          <t>Jun. 30, 2022</t>
        </is>
      </c>
    </row>
    <row r="3">
      <c r="A3" s="3" t="inlineStr">
        <is>
          <t>Schedule of Financial Statement Amounts and Balances of VIE and its Subsidiaries [Line Items]</t>
        </is>
      </c>
      <c r="B3" s="4" t="inlineStr">
        <is>
          <t xml:space="preserve"> </t>
        </is>
      </c>
      <c r="C3" s="4" t="inlineStr">
        <is>
          <t xml:space="preserve"> </t>
        </is>
      </c>
      <c r="D3" s="4" t="inlineStr">
        <is>
          <t xml:space="preserve"> </t>
        </is>
      </c>
    </row>
    <row r="4">
      <c r="A4" s="4" t="inlineStr">
        <is>
          <t>Total assets</t>
        </is>
      </c>
      <c r="B4" s="6" t="n">
        <v>35586017</v>
      </c>
      <c r="C4" s="6" t="n">
        <v>16775802</v>
      </c>
      <c r="D4" s="4" t="inlineStr">
        <is>
          <t xml:space="preserve"> </t>
        </is>
      </c>
    </row>
    <row r="5">
      <c r="A5" s="4" t="inlineStr">
        <is>
          <t>Total liabilities</t>
        </is>
      </c>
      <c r="B5" s="5" t="n">
        <v>26519259</v>
      </c>
      <c r="C5" s="5" t="n">
        <v>12336610</v>
      </c>
      <c r="D5" s="4" t="inlineStr">
        <is>
          <t xml:space="preserve"> </t>
        </is>
      </c>
    </row>
    <row r="6">
      <c r="A6" s="4" t="inlineStr">
        <is>
          <t>Total revenue</t>
        </is>
      </c>
      <c r="B6" s="5" t="n">
        <v>47171853</v>
      </c>
      <c r="C6" s="5" t="n">
        <v>18286074</v>
      </c>
      <c r="D6" s="6" t="n">
        <v>24761112</v>
      </c>
    </row>
    <row r="7">
      <c r="A7" s="4" t="inlineStr">
        <is>
          <t>Net (loss) income</t>
        </is>
      </c>
      <c r="B7" s="5" t="n">
        <v>-7234353</v>
      </c>
      <c r="C7" s="5" t="n">
        <v>-14053844</v>
      </c>
      <c r="D7" s="5" t="n">
        <v>1882512</v>
      </c>
    </row>
    <row r="8">
      <c r="A8" s="4" t="inlineStr">
        <is>
          <t>Net cash (used in) provided by operating activities</t>
        </is>
      </c>
      <c r="B8" s="5" t="n">
        <v>-4106484</v>
      </c>
      <c r="C8" s="5" t="n">
        <v>-2672557</v>
      </c>
      <c r="D8" s="5" t="n">
        <v>4365662</v>
      </c>
    </row>
    <row r="9">
      <c r="A9" s="4" t="inlineStr">
        <is>
          <t>Net cash used in investing activities</t>
        </is>
      </c>
      <c r="B9" s="5" t="n">
        <v>-132899</v>
      </c>
      <c r="C9" s="5" t="n">
        <v>-680272</v>
      </c>
      <c r="D9" s="5" t="n">
        <v>-589351</v>
      </c>
    </row>
    <row r="10">
      <c r="A10" s="4" t="inlineStr">
        <is>
          <t>Net cash provided by (used in) financing activities</t>
        </is>
      </c>
      <c r="B10" s="6" t="n">
        <v>3731488</v>
      </c>
      <c r="C10" s="6" t="n">
        <v>683277</v>
      </c>
      <c r="D10" s="6" t="n">
        <v>-167937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14" customWidth="1" min="14" max="14"/>
    <col width="14" customWidth="1" min="15" max="15"/>
    <col width="14" customWidth="1" min="16" max="16"/>
    <col width="25" customWidth="1" min="17" max="17"/>
    <col width="14" customWidth="1" min="18" max="18"/>
  </cols>
  <sheetData>
    <row r="1">
      <c r="A1" s="1" t="inlineStr">
        <is>
          <t>Summary of Significant Accounting Policies (Details)</t>
        </is>
      </c>
      <c r="B1" s="2" t="inlineStr">
        <is>
          <t>12 Months Ended</t>
        </is>
      </c>
    </row>
    <row r="2">
      <c r="B2" s="2" t="inlineStr">
        <is>
          <t>Jun. 30, 2024 USD ($)</t>
        </is>
      </c>
      <c r="C2" s="2" t="inlineStr">
        <is>
          <t>Jun. 30, 2024 CNY (¥)</t>
        </is>
      </c>
      <c r="D2" s="2" t="inlineStr">
        <is>
          <t>Jun. 30, 2023 USD ($)</t>
        </is>
      </c>
      <c r="E2" s="2" t="inlineStr">
        <is>
          <t>Jun. 30, 2023 CNY (¥)</t>
        </is>
      </c>
      <c r="F2" s="2" t="inlineStr">
        <is>
          <t>Jun. 30, 2022 USD ($)</t>
        </is>
      </c>
      <c r="G2" s="2" t="inlineStr">
        <is>
          <t>Jun. 30, 2022 CNY (¥)</t>
        </is>
      </c>
      <c r="H2" s="2" t="inlineStr">
        <is>
          <t>Jun. 30, 2024 CNY (¥)</t>
        </is>
      </c>
      <c r="I2" s="2" t="inlineStr">
        <is>
          <t>Jun. 28, 2024</t>
        </is>
      </c>
      <c r="J2" s="2" t="inlineStr">
        <is>
          <t>Jul. 13, 2023 USD ($)</t>
        </is>
      </c>
      <c r="K2" s="2" t="inlineStr">
        <is>
          <t>Jul. 13, 2023 HKD ($)</t>
        </is>
      </c>
      <c r="L2" s="2" t="inlineStr">
        <is>
          <t>Jul. 01, 2023 USD ($)</t>
        </is>
      </c>
      <c r="M2" s="2" t="inlineStr">
        <is>
          <t>Jun. 30, 2023 CNY (¥)</t>
        </is>
      </c>
      <c r="N2" s="2" t="inlineStr">
        <is>
          <t>Mar. 30, 2022</t>
        </is>
      </c>
      <c r="O2" s="2" t="inlineStr">
        <is>
          <t>Oct. 18, 2021</t>
        </is>
      </c>
      <c r="P2" s="2" t="inlineStr">
        <is>
          <t>Feb. 19, 2021</t>
        </is>
      </c>
      <c r="Q2" s="2" t="inlineStr">
        <is>
          <t>Feb. 09, 2021 $ / shares</t>
        </is>
      </c>
      <c r="R2" s="2" t="inlineStr">
        <is>
          <t>Aug. 18,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erating loss (in Dollars)</t>
        </is>
      </c>
      <c r="B4" s="6" t="n">
        <v>-13643561</v>
      </c>
      <c r="C4" s="4" t="inlineStr">
        <is>
          <t xml:space="preserve"> </t>
        </is>
      </c>
      <c r="D4" s="6" t="n">
        <v>-24422618</v>
      </c>
      <c r="E4" s="4" t="inlineStr">
        <is>
          <t xml:space="preserve"> </t>
        </is>
      </c>
      <c r="F4" s="6" t="n">
        <v>141646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erating cash flows (in Dollars)</t>
        </is>
      </c>
      <c r="B5" s="5" t="n">
        <v>-5156846</v>
      </c>
      <c r="C5" s="4" t="inlineStr">
        <is>
          <t xml:space="preserve"> </t>
        </is>
      </c>
      <c r="D5" s="5" t="n">
        <v>-5962481</v>
      </c>
      <c r="E5" s="4" t="inlineStr">
        <is>
          <t xml:space="preserve"> </t>
        </is>
      </c>
      <c r="F5" s="5" t="n">
        <v>-1137619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ffering costs (in Dollars)</t>
        </is>
      </c>
      <c r="B6" s="5" t="n">
        <v>2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in Dollars)</t>
        </is>
      </c>
      <c r="B7" s="5" t="n">
        <v>230563</v>
      </c>
      <c r="C7" s="4" t="inlineStr">
        <is>
          <t xml:space="preserve"> </t>
        </is>
      </c>
      <c r="D7" s="5" t="n">
        <v>27513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tained earnings (in Dollars)</t>
        </is>
      </c>
      <c r="B8" s="5" t="n">
        <v>-27006989</v>
      </c>
      <c r="C8" s="4" t="inlineStr">
        <is>
          <t xml:space="preserve"> </t>
        </is>
      </c>
      <c r="D8" s="5" t="n">
        <v>-133399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58718</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redit loss (in Dollars)</t>
        </is>
      </c>
      <c r="B9" s="5" t="n">
        <v>8330357</v>
      </c>
      <c r="C9" s="4" t="inlineStr">
        <is>
          <t xml:space="preserve"> </t>
        </is>
      </c>
      <c r="D9" s="5" t="n">
        <v>2795662</v>
      </c>
      <c r="E9" s="4" t="inlineStr">
        <is>
          <t xml:space="preserve"> </t>
        </is>
      </c>
      <c r="F9" s="5" t="n">
        <v>130751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llowance for credit losses for accounts receivable (in Dollars)</t>
        </is>
      </c>
      <c r="B10" s="6" t="n">
        <v>12161634</v>
      </c>
      <c r="C10" s="4" t="inlineStr">
        <is>
          <t xml:space="preserve"> </t>
        </is>
      </c>
      <c r="D10" s="5" t="n">
        <v>435803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mortized straight-line</t>
        </is>
      </c>
      <c r="B11" s="4" t="inlineStr">
        <is>
          <t>10 years</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mpairment charge (in Dollars)</t>
        </is>
      </c>
      <c r="B12" s="6" t="n">
        <v>4600000</v>
      </c>
      <c r="C12" s="4" t="inlineStr">
        <is>
          <t xml:space="preserve"> </t>
        </is>
      </c>
      <c r="D12" s="6" t="n">
        <v>1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VAT rate percentage</t>
        </is>
      </c>
      <c r="B13" s="9" t="n">
        <v>0.06</v>
      </c>
      <c r="C13" s="4" t="inlineStr">
        <is>
          <t xml:space="preserve"> </t>
        </is>
      </c>
      <c r="D13" s="9" t="n">
        <v>0.06</v>
      </c>
      <c r="E13" s="4" t="inlineStr">
        <is>
          <t xml:space="preserve"> </t>
        </is>
      </c>
      <c r="F13" s="9" t="n">
        <v>0.06</v>
      </c>
      <c r="G13" s="9" t="n">
        <v>0.06</v>
      </c>
      <c r="H13" s="9" t="n">
        <v>0.06</v>
      </c>
      <c r="I13" s="4" t="inlineStr">
        <is>
          <t xml:space="preserve"> </t>
        </is>
      </c>
      <c r="J13" s="4" t="inlineStr">
        <is>
          <t xml:space="preserve"> </t>
        </is>
      </c>
      <c r="K13" s="4" t="inlineStr">
        <is>
          <t xml:space="preserve"> </t>
        </is>
      </c>
      <c r="L13" s="4" t="inlineStr">
        <is>
          <t xml:space="preserve"> </t>
        </is>
      </c>
      <c r="M13" s="9" t="n">
        <v>0.06</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tract liability amounted (in Dollars)</t>
        </is>
      </c>
      <c r="B14" s="6" t="n">
        <v>3171786</v>
      </c>
      <c r="C14" s="4" t="inlineStr">
        <is>
          <t xml:space="preserve"> </t>
        </is>
      </c>
      <c r="D14" s="6" t="n">
        <v>3930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vertising expenses amounted (in Dollars)</t>
        </is>
      </c>
      <c r="B15" s="5" t="n">
        <v>59327</v>
      </c>
      <c r="C15" s="4" t="inlineStr">
        <is>
          <t xml:space="preserve"> </t>
        </is>
      </c>
      <c r="D15" s="5" t="n">
        <v>1518981</v>
      </c>
      <c r="E15" s="4" t="inlineStr">
        <is>
          <t xml:space="preserve"> </t>
        </is>
      </c>
      <c r="F15" s="6" t="n">
        <v>4871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derpayment of taxes</t>
        </is>
      </c>
      <c r="B16" s="6" t="n">
        <v>14381</v>
      </c>
      <c r="C16" s="11"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atute limitation</t>
        </is>
      </c>
      <c r="B17" s="4" t="inlineStr">
        <is>
          <t>10 years</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mount of exception of equity</t>
        </is>
      </c>
      <c r="B18" s="6" t="n">
        <v>1</v>
      </c>
      <c r="C18" s="4" t="inlineStr">
        <is>
          <t xml:space="preserve"> </t>
        </is>
      </c>
      <c r="D18" s="5" t="n">
        <v>1</v>
      </c>
      <c r="E18" s="4" t="inlineStr">
        <is>
          <t xml:space="preserve"> </t>
        </is>
      </c>
      <c r="F18" s="4" t="inlineStr">
        <is>
          <t xml:space="preserve"> </t>
        </is>
      </c>
      <c r="G18" s="4" t="inlineStr">
        <is>
          <t xml:space="preserve"> </t>
        </is>
      </c>
      <c r="H18" s="12" t="n">
        <v>7.2672</v>
      </c>
      <c r="I18" s="4" t="inlineStr">
        <is>
          <t xml:space="preserve"> </t>
        </is>
      </c>
      <c r="J18" s="4" t="inlineStr">
        <is>
          <t xml:space="preserve"> </t>
        </is>
      </c>
      <c r="K18" s="4" t="inlineStr">
        <is>
          <t xml:space="preserve"> </t>
        </is>
      </c>
      <c r="L18" s="4" t="inlineStr">
        <is>
          <t xml:space="preserve"> </t>
        </is>
      </c>
      <c r="M18" s="12" t="n">
        <v>7.2513</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verage translation rates</t>
        </is>
      </c>
      <c r="B19" s="5" t="n">
        <v>1</v>
      </c>
      <c r="C19" s="12" t="n">
        <v>7.2248</v>
      </c>
      <c r="D19" s="5" t="n">
        <v>1</v>
      </c>
      <c r="E19" s="12" t="n">
        <v>6.9534</v>
      </c>
      <c r="F19" s="6" t="n">
        <v>1</v>
      </c>
      <c r="G19" s="12" t="n">
        <v>6.455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pany deposits</t>
        </is>
      </c>
      <c r="B20" s="5" t="n">
        <v>70000</v>
      </c>
      <c r="C20" s="11"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posit (in Dollars)</t>
        </is>
      </c>
      <c r="B21" s="5" t="n">
        <v>218727</v>
      </c>
      <c r="C21" s="4" t="inlineStr">
        <is>
          <t xml:space="preserve"> </t>
        </is>
      </c>
      <c r="D21" s="5" t="n">
        <v>72443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ayments for deposits (in Dollars)</t>
        </is>
      </c>
      <c r="B22" s="6" t="n">
        <v>11239</v>
      </c>
      <c r="C22" s="4" t="inlineStr">
        <is>
          <t xml:space="preserve"> </t>
        </is>
      </c>
      <c r="D22" s="6" t="n">
        <v>202685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FOE net incom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9" t="n">
        <v>1</v>
      </c>
      <c r="Q23" s="9" t="n">
        <v>1</v>
      </c>
      <c r="R23" s="4" t="inlineStr">
        <is>
          <t xml:space="preserve"> </t>
        </is>
      </c>
    </row>
    <row r="24">
      <c r="A24" s="4" t="inlineStr">
        <is>
          <t>Pop Cul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quire non-controlling interest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0" t="n">
        <v>0.0645</v>
      </c>
      <c r="R26" s="4" t="inlineStr">
        <is>
          <t xml:space="preserve"> </t>
        </is>
      </c>
    </row>
    <row r="27">
      <c r="A27" s="4" t="inlineStr">
        <is>
          <t>Zhongpu Shuyu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quire non-controlling interes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0.46</v>
      </c>
      <c r="O29" s="4" t="inlineStr">
        <is>
          <t xml:space="preserve"> </t>
        </is>
      </c>
      <c r="P29" s="4" t="inlineStr">
        <is>
          <t xml:space="preserve"> </t>
        </is>
      </c>
      <c r="Q29" s="4" t="inlineStr">
        <is>
          <t xml:space="preserve"> </t>
        </is>
      </c>
      <c r="R29" s="4" t="inlineStr">
        <is>
          <t xml:space="preserve"> </t>
        </is>
      </c>
    </row>
    <row r="30">
      <c r="A30" s="4" t="inlineStr">
        <is>
          <t>Xiamen Qiqi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quire non-controlling interes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0.46</v>
      </c>
      <c r="P32" s="4" t="inlineStr">
        <is>
          <t xml:space="preserve"> </t>
        </is>
      </c>
      <c r="Q32" s="4" t="inlineStr">
        <is>
          <t xml:space="preserve"> </t>
        </is>
      </c>
      <c r="R32" s="4" t="inlineStr">
        <is>
          <t xml:space="preserve"> </t>
        </is>
      </c>
    </row>
    <row r="33">
      <c r="A33" s="4" t="inlineStr">
        <is>
          <t>Pop Sika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quire non-controlling interes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9" t="n">
        <v>0.49</v>
      </c>
    </row>
    <row r="36">
      <c r="A36" s="4" t="inlineStr">
        <is>
          <t>Pop Sib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quire non-controlling interes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mitations of underpayment</t>
        </is>
      </c>
      <c r="B41" s="4" t="inlineStr">
        <is>
          <t>3 years</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pper limit of deposit prote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4000</v>
      </c>
      <c r="K42" s="6" t="n">
        <v>5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mitations of underpayment</t>
        </is>
      </c>
      <c r="B45" s="4" t="inlineStr">
        <is>
          <t>5 years</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pper limit of deposit prote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000</v>
      </c>
      <c r="K46" s="6" t="n">
        <v>8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upplier One [Member] | Supplier Concentration Risk [Member] | Purcha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centration risk, percentage</t>
        </is>
      </c>
      <c r="B49" s="10" t="n">
        <v>0.173</v>
      </c>
      <c r="C49" s="10" t="n">
        <v>0.173</v>
      </c>
      <c r="D49" s="10" t="n">
        <v>0.1656</v>
      </c>
      <c r="E49" s="10" t="n">
        <v>0.1656</v>
      </c>
      <c r="F49" s="10" t="n">
        <v>0.0859</v>
      </c>
      <c r="G49" s="10" t="n">
        <v>0.085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ppliers Two [Member] | Supplier Concentration Risk [Member] | Purchas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centration risk, percentage</t>
        </is>
      </c>
      <c r="B52" s="10" t="n">
        <v>0.097</v>
      </c>
      <c r="C52" s="10" t="n">
        <v>0.097</v>
      </c>
      <c r="D52" s="10" t="n">
        <v>0.1291</v>
      </c>
      <c r="E52" s="10" t="n">
        <v>0.1291</v>
      </c>
      <c r="F52" s="10" t="n">
        <v>0.0788</v>
      </c>
      <c r="G52" s="10" t="n">
        <v>0.078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uppliers Three [Member] | Supplier Concentration Risk [Member] | Purchas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centration risk, percentage</t>
        </is>
      </c>
      <c r="B55" s="4" t="inlineStr">
        <is>
          <t xml:space="preserve"> </t>
        </is>
      </c>
      <c r="C55" s="4" t="inlineStr">
        <is>
          <t xml:space="preserve"> </t>
        </is>
      </c>
      <c r="D55" s="10" t="n">
        <v>0.1061</v>
      </c>
      <c r="E55" s="10" t="n">
        <v>0.1061</v>
      </c>
      <c r="F55" s="10" t="n">
        <v>0.0563</v>
      </c>
      <c r="G55" s="10" t="n">
        <v>0.056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ustomer One [Member] | Customer Concentration Risk [Member] | Revenue Benchmar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centration risk, percentage</t>
        </is>
      </c>
      <c r="B58" s="9" t="n">
        <v>0.34</v>
      </c>
      <c r="C58" s="9" t="n">
        <v>0.34</v>
      </c>
      <c r="D58" s="9" t="n">
        <v>0.1</v>
      </c>
      <c r="E58" s="9" t="n">
        <v>0.1</v>
      </c>
      <c r="F58" s="9" t="n">
        <v>0.3</v>
      </c>
      <c r="G58" s="9" t="n">
        <v>0.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ustomer One [Member] | Customer Concentration Risk [Member] | Accounts Receiv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centration risk, percentage</t>
        </is>
      </c>
      <c r="B61" s="9" t="n">
        <v>0.27</v>
      </c>
      <c r="C61" s="9" t="n">
        <v>0.27</v>
      </c>
      <c r="D61" s="9" t="n">
        <v>0.31</v>
      </c>
      <c r="E61" s="9" t="n">
        <v>0.31</v>
      </c>
      <c r="F61" s="9" t="n">
        <v>0.35</v>
      </c>
      <c r="G61" s="9" t="n">
        <v>0.3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ustomer Two [Member] | Customer Concentration Risk [Member] | Revenue Benchmar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centration risk, percentage</t>
        </is>
      </c>
      <c r="B64" s="9" t="n">
        <v>0.1</v>
      </c>
      <c r="C64" s="9" t="n">
        <v>0.1</v>
      </c>
      <c r="D64" s="9" t="n">
        <v>0.1</v>
      </c>
      <c r="E64" s="9" t="n">
        <v>0.1</v>
      </c>
      <c r="F64" s="9" t="n">
        <v>0.13</v>
      </c>
      <c r="G64" s="9" t="n">
        <v>0.1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ustomer Two [Member] | Customer Concentration Risk [Member] | Accounts Receiv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centration risk, percentage</t>
        </is>
      </c>
      <c r="B67" s="9" t="n">
        <v>0.17</v>
      </c>
      <c r="C67" s="9" t="n">
        <v>0.17</v>
      </c>
      <c r="D67" s="9" t="n">
        <v>0.19</v>
      </c>
      <c r="E67" s="9" t="n">
        <v>0.19</v>
      </c>
      <c r="F67" s="9" t="n">
        <v>0.14</v>
      </c>
      <c r="G67" s="9" t="n">
        <v>0.1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ustomer Three [Member] | Customer Concentration Risk [Member] | Revenue Benchmar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centration risk, percentage</t>
        </is>
      </c>
      <c r="B70" s="4" t="inlineStr">
        <is>
          <t xml:space="preserve"> </t>
        </is>
      </c>
      <c r="C70" s="4" t="inlineStr">
        <is>
          <t xml:space="preserve"> </t>
        </is>
      </c>
      <c r="D70" s="9" t="n">
        <v>0.09</v>
      </c>
      <c r="E70" s="9" t="n">
        <v>0.09</v>
      </c>
      <c r="F70" s="9" t="n">
        <v>0.07000000000000001</v>
      </c>
      <c r="G70" s="9" t="n">
        <v>0.070000000000000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ustomer Three [Member] | Customer Concentration Risk [Member] | Accounts Receiv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centration risk, percentage</t>
        </is>
      </c>
      <c r="B73" s="9" t="n">
        <v>0.16</v>
      </c>
      <c r="C73" s="9" t="n">
        <v>0.16</v>
      </c>
      <c r="D73" s="9" t="n">
        <v>0.07000000000000001</v>
      </c>
      <c r="E73" s="9" t="n">
        <v>0.07000000000000001</v>
      </c>
      <c r="F73" s="9" t="n">
        <v>0.09</v>
      </c>
      <c r="G73" s="9" t="n">
        <v>0.0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ustomer [Member] | Customer Concentration Risk [Member] | Accounts Receiv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centration risk, percentage</t>
        </is>
      </c>
      <c r="B76" s="9" t="n">
        <v>0.75</v>
      </c>
      <c r="C76" s="9" t="n">
        <v>0.75</v>
      </c>
      <c r="D76" s="9" t="n">
        <v>0.68</v>
      </c>
      <c r="E76" s="9" t="n">
        <v>0.68</v>
      </c>
      <c r="F76" s="9" t="n">
        <v>0.72</v>
      </c>
      <c r="G76" s="9" t="n">
        <v>0.7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ustomer Four [Member] | Customer Concentration Risk [Member] | Accounts Receiv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centration risk, percentage</t>
        </is>
      </c>
      <c r="B79" s="9" t="n">
        <v>0.1</v>
      </c>
      <c r="C79" s="9" t="n">
        <v>0.1</v>
      </c>
      <c r="D79" s="9" t="n">
        <v>0.06</v>
      </c>
      <c r="E79" s="9" t="n">
        <v>0.06</v>
      </c>
      <c r="F79" s="9" t="n">
        <v>0.07000000000000001</v>
      </c>
      <c r="G79" s="9" t="n">
        <v>0.0700000000000000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ustomer Five [Member] | Customer Concentration Risk [Member] | Accounts Receiv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centration risk, percentage</t>
        </is>
      </c>
      <c r="B82" s="9" t="n">
        <v>0.05</v>
      </c>
      <c r="C82" s="9" t="n">
        <v>0.05</v>
      </c>
      <c r="D82" s="9" t="n">
        <v>0.05</v>
      </c>
      <c r="E82" s="9" t="n">
        <v>0.05</v>
      </c>
      <c r="F82" s="9" t="n">
        <v>0.07000000000000001</v>
      </c>
      <c r="G82" s="9" t="n">
        <v>0.070000000000000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lass A Ordinary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on-controlling shareholders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106509</v>
      </c>
      <c r="R85" s="4" t="inlineStr">
        <is>
          <t xml:space="preserve"> </t>
        </is>
      </c>
    </row>
    <row r="86">
      <c r="A86" s="4" t="inlineStr">
        <is>
          <t>Class A Ordinary Shares [Member] | Pop Cultur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quire non-controlling interests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10" t="n">
        <v>0.0645</v>
      </c>
      <c r="R88" s="4" t="inlineStr">
        <is>
          <t xml:space="preserve"> </t>
        </is>
      </c>
    </row>
  </sheetData>
  <mergeCells count="3">
    <mergeCell ref="A1:A2"/>
    <mergeCell ref="B1:G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t>
        </is>
      </c>
      <c r="B1" s="2" t="inlineStr">
        <is>
          <t>12 Months Ended</t>
        </is>
      </c>
    </row>
    <row r="2">
      <c r="B2" s="2" t="inlineStr">
        <is>
          <t>Jun. 30, 2024</t>
        </is>
      </c>
    </row>
    <row r="3">
      <c r="A3" s="4" t="inlineStr">
        <is>
          <t>Building [Member]</t>
        </is>
      </c>
      <c r="B3" s="4" t="inlineStr">
        <is>
          <t xml:space="preserve"> </t>
        </is>
      </c>
    </row>
    <row r="4">
      <c r="A4" s="3" t="inlineStr">
        <is>
          <t>Schedule of Estimated Useful Lives [Line Items]</t>
        </is>
      </c>
      <c r="B4" s="4" t="inlineStr">
        <is>
          <t xml:space="preserve"> </t>
        </is>
      </c>
    </row>
    <row r="5">
      <c r="A5" s="4" t="inlineStr">
        <is>
          <t>Estimated useful lifes</t>
        </is>
      </c>
      <c r="B5" s="4" t="inlineStr">
        <is>
          <t>20 years</t>
        </is>
      </c>
    </row>
    <row r="6">
      <c r="A6" s="4" t="inlineStr">
        <is>
          <t>Motor vehicles [Member]</t>
        </is>
      </c>
      <c r="B6" s="4" t="inlineStr">
        <is>
          <t xml:space="preserve"> </t>
        </is>
      </c>
    </row>
    <row r="7">
      <c r="A7" s="3" t="inlineStr">
        <is>
          <t>Schedule of Estimated Useful Lives [Line Items]</t>
        </is>
      </c>
      <c r="B7" s="4" t="inlineStr">
        <is>
          <t xml:space="preserve"> </t>
        </is>
      </c>
    </row>
    <row r="8">
      <c r="A8" s="4" t="inlineStr">
        <is>
          <t>Estimated useful lifes</t>
        </is>
      </c>
      <c r="B8" s="4" t="inlineStr">
        <is>
          <t>10 years</t>
        </is>
      </c>
    </row>
    <row r="9">
      <c r="A9" s="4" t="inlineStr">
        <is>
          <t>Leasehold improvement [Member]</t>
        </is>
      </c>
      <c r="B9" s="4" t="inlineStr">
        <is>
          <t xml:space="preserve"> </t>
        </is>
      </c>
    </row>
    <row r="10">
      <c r="A10" s="3" t="inlineStr">
        <is>
          <t>Schedule of Estimated Useful Lives [Line Items]</t>
        </is>
      </c>
      <c r="B10" s="4" t="inlineStr">
        <is>
          <t xml:space="preserve"> </t>
        </is>
      </c>
    </row>
    <row r="11">
      <c r="A11" s="4" t="inlineStr">
        <is>
          <t>Leasehold improvement</t>
        </is>
      </c>
      <c r="B11" s="4" t="inlineStr">
        <is>
          <t>Shorter of useful life or lease term</t>
        </is>
      </c>
    </row>
    <row r="12">
      <c r="A12" s="4" t="inlineStr">
        <is>
          <t>Minimum [Member] | Office equipment [Member]</t>
        </is>
      </c>
      <c r="B12" s="4" t="inlineStr">
        <is>
          <t xml:space="preserve"> </t>
        </is>
      </c>
    </row>
    <row r="13">
      <c r="A13" s="3" t="inlineStr">
        <is>
          <t>Schedule of Estimated Useful Lives [Line Items]</t>
        </is>
      </c>
      <c r="B13" s="4" t="inlineStr">
        <is>
          <t xml:space="preserve"> </t>
        </is>
      </c>
    </row>
    <row r="14">
      <c r="A14" s="4" t="inlineStr">
        <is>
          <t>Estimated useful lifes</t>
        </is>
      </c>
      <c r="B14" s="4" t="inlineStr">
        <is>
          <t>3 years</t>
        </is>
      </c>
    </row>
    <row r="15">
      <c r="A15" s="4" t="inlineStr">
        <is>
          <t>Maximum [Member] | Office equipment [Member]</t>
        </is>
      </c>
      <c r="B15" s="4" t="inlineStr">
        <is>
          <t xml:space="preserve"> </t>
        </is>
      </c>
    </row>
    <row r="16">
      <c r="A16" s="3" t="inlineStr">
        <is>
          <t>Schedule of Estimated Useful Lives [Line Items]</t>
        </is>
      </c>
      <c r="B16" s="4" t="inlineStr">
        <is>
          <t xml:space="preserve"> </t>
        </is>
      </c>
    </row>
    <row r="17">
      <c r="A17" s="4" t="inlineStr">
        <is>
          <t>Estimated useful lifes</t>
        </is>
      </c>
      <c r="B17"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Revenue - USD ($)</t>
        </is>
      </c>
      <c r="B1" s="2" t="inlineStr">
        <is>
          <t>12 Months Ended</t>
        </is>
      </c>
    </row>
    <row r="2">
      <c r="B2" s="2" t="inlineStr">
        <is>
          <t>Jun. 30, 2024</t>
        </is>
      </c>
      <c r="C2" s="2" t="inlineStr">
        <is>
          <t>Jun. 30, 2023</t>
        </is>
      </c>
      <c r="D2" s="2" t="inlineStr">
        <is>
          <t>Jun. 30, 2022</t>
        </is>
      </c>
    </row>
    <row r="3">
      <c r="A3" s="3" t="inlineStr">
        <is>
          <t>Revenue from operations:</t>
        </is>
      </c>
      <c r="B3" s="4" t="inlineStr">
        <is>
          <t xml:space="preserve"> </t>
        </is>
      </c>
      <c r="C3" s="4" t="inlineStr">
        <is>
          <t xml:space="preserve"> </t>
        </is>
      </c>
      <c r="D3" s="4" t="inlineStr">
        <is>
          <t xml:space="preserve"> </t>
        </is>
      </c>
    </row>
    <row r="4">
      <c r="A4" s="4" t="inlineStr">
        <is>
          <t>Revenue</t>
        </is>
      </c>
      <c r="B4" s="6" t="n">
        <v>47381918</v>
      </c>
      <c r="C4" s="6" t="n">
        <v>18543243</v>
      </c>
      <c r="D4" s="6" t="n">
        <v>32281543</v>
      </c>
    </row>
    <row r="5">
      <c r="A5" s="4" t="inlineStr">
        <is>
          <t>Total revenue</t>
        </is>
      </c>
      <c r="B5" s="5" t="n">
        <v>47381918</v>
      </c>
      <c r="C5" s="5" t="n">
        <v>18543243</v>
      </c>
      <c r="D5" s="5" t="n">
        <v>32281543</v>
      </c>
    </row>
    <row r="6">
      <c r="A6" s="4" t="inlineStr">
        <is>
          <t>Event hosting [Member]</t>
        </is>
      </c>
      <c r="B6" s="4" t="inlineStr">
        <is>
          <t xml:space="preserve"> </t>
        </is>
      </c>
      <c r="C6" s="4" t="inlineStr">
        <is>
          <t xml:space="preserve"> </t>
        </is>
      </c>
      <c r="D6" s="4" t="inlineStr">
        <is>
          <t xml:space="preserve"> </t>
        </is>
      </c>
    </row>
    <row r="7">
      <c r="A7" s="3" t="inlineStr">
        <is>
          <t>Revenue from operations:</t>
        </is>
      </c>
      <c r="B7" s="4" t="inlineStr">
        <is>
          <t xml:space="preserve"> </t>
        </is>
      </c>
      <c r="C7" s="4" t="inlineStr">
        <is>
          <t xml:space="preserve"> </t>
        </is>
      </c>
      <c r="D7" s="4" t="inlineStr">
        <is>
          <t xml:space="preserve"> </t>
        </is>
      </c>
    </row>
    <row r="8">
      <c r="A8" s="4" t="inlineStr">
        <is>
          <t>Revenue</t>
        </is>
      </c>
      <c r="B8" s="5" t="n">
        <v>4094200</v>
      </c>
      <c r="C8" s="5" t="n">
        <v>4348303</v>
      </c>
      <c r="D8" s="5" t="n">
        <v>14711787</v>
      </c>
    </row>
    <row r="9">
      <c r="A9" s="4" t="inlineStr">
        <is>
          <t>Event planning and execution [Member]</t>
        </is>
      </c>
      <c r="B9" s="4" t="inlineStr">
        <is>
          <t xml:space="preserve"> </t>
        </is>
      </c>
      <c r="C9" s="4" t="inlineStr">
        <is>
          <t xml:space="preserve"> </t>
        </is>
      </c>
      <c r="D9" s="4" t="inlineStr">
        <is>
          <t xml:space="preserve"> </t>
        </is>
      </c>
    </row>
    <row r="10">
      <c r="A10" s="3" t="inlineStr">
        <is>
          <t>Revenue from operations:</t>
        </is>
      </c>
      <c r="B10" s="4" t="inlineStr">
        <is>
          <t xml:space="preserve"> </t>
        </is>
      </c>
      <c r="C10" s="4" t="inlineStr">
        <is>
          <t xml:space="preserve"> </t>
        </is>
      </c>
      <c r="D10" s="4" t="inlineStr">
        <is>
          <t xml:space="preserve"> </t>
        </is>
      </c>
    </row>
    <row r="11">
      <c r="A11" s="4" t="inlineStr">
        <is>
          <t>Revenue</t>
        </is>
      </c>
      <c r="B11" s="5" t="n">
        <v>3396661</v>
      </c>
      <c r="C11" s="5" t="n">
        <v>4132477</v>
      </c>
      <c r="D11" s="5" t="n">
        <v>8420328</v>
      </c>
    </row>
    <row r="12">
      <c r="A12" s="4" t="inlineStr">
        <is>
          <t>Brand promotion [Member]</t>
        </is>
      </c>
      <c r="B12" s="4" t="inlineStr">
        <is>
          <t xml:space="preserve"> </t>
        </is>
      </c>
      <c r="C12" s="4" t="inlineStr">
        <is>
          <t xml:space="preserve"> </t>
        </is>
      </c>
      <c r="D12" s="4" t="inlineStr">
        <is>
          <t xml:space="preserve"> </t>
        </is>
      </c>
    </row>
    <row r="13">
      <c r="A13" s="3" t="inlineStr">
        <is>
          <t>Revenue from operations:</t>
        </is>
      </c>
      <c r="B13" s="4" t="inlineStr">
        <is>
          <t xml:space="preserve"> </t>
        </is>
      </c>
      <c r="C13" s="4" t="inlineStr">
        <is>
          <t xml:space="preserve"> </t>
        </is>
      </c>
      <c r="D13" s="4" t="inlineStr">
        <is>
          <t xml:space="preserve"> </t>
        </is>
      </c>
    </row>
    <row r="14">
      <c r="A14" s="4" t="inlineStr">
        <is>
          <t>Revenue</t>
        </is>
      </c>
      <c r="B14" s="5" t="n">
        <v>39611817</v>
      </c>
      <c r="C14" s="5" t="n">
        <v>9650274</v>
      </c>
      <c r="D14" s="5" t="n">
        <v>8733764</v>
      </c>
    </row>
    <row r="15">
      <c r="A15" s="4" t="inlineStr">
        <is>
          <t>Other revenue [Member]</t>
        </is>
      </c>
      <c r="B15" s="4" t="inlineStr">
        <is>
          <t xml:space="preserve"> </t>
        </is>
      </c>
      <c r="C15" s="4" t="inlineStr">
        <is>
          <t xml:space="preserve"> </t>
        </is>
      </c>
      <c r="D15" s="4" t="inlineStr">
        <is>
          <t xml:space="preserve"> </t>
        </is>
      </c>
    </row>
    <row r="16">
      <c r="A16" s="3" t="inlineStr">
        <is>
          <t>Revenue from operations:</t>
        </is>
      </c>
      <c r="B16" s="4" t="inlineStr">
        <is>
          <t xml:space="preserve"> </t>
        </is>
      </c>
      <c r="C16" s="4" t="inlineStr">
        <is>
          <t xml:space="preserve"> </t>
        </is>
      </c>
      <c r="D16" s="4" t="inlineStr">
        <is>
          <t xml:space="preserve"> </t>
        </is>
      </c>
    </row>
    <row r="17">
      <c r="A17" s="4" t="inlineStr">
        <is>
          <t>Revenue</t>
        </is>
      </c>
      <c r="B17" s="6" t="n">
        <v>279240</v>
      </c>
      <c r="C17" s="6" t="n">
        <v>412189</v>
      </c>
      <c r="D17" s="6" t="n">
        <v>4156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ntract Liability - Customer [Member] - USD ($)</t>
        </is>
      </c>
      <c r="B1" s="2" t="inlineStr">
        <is>
          <t>12 Months Ended</t>
        </is>
      </c>
    </row>
    <row r="2">
      <c r="B2" s="2" t="inlineStr">
        <is>
          <t>Jun. 30, 2024</t>
        </is>
      </c>
      <c r="C2" s="2" t="inlineStr">
        <is>
          <t>Jun. 30, 2023</t>
        </is>
      </c>
      <c r="D2" s="2" t="inlineStr">
        <is>
          <t>Jun. 29, 2022</t>
        </is>
      </c>
    </row>
    <row r="3">
      <c r="A3" s="3" t="inlineStr">
        <is>
          <t>Summary of Significant Accounting Policies (Details) - Schedule of Contract Liability [Line Items]</t>
        </is>
      </c>
      <c r="B3" s="4" t="inlineStr">
        <is>
          <t xml:space="preserve"> </t>
        </is>
      </c>
      <c r="C3" s="4" t="inlineStr">
        <is>
          <t xml:space="preserve"> </t>
        </is>
      </c>
      <c r="D3" s="4" t="inlineStr">
        <is>
          <t xml:space="preserve"> </t>
        </is>
      </c>
    </row>
    <row r="4">
      <c r="A4" s="4" t="inlineStr">
        <is>
          <t>Beginning balance</t>
        </is>
      </c>
      <c r="B4" s="6" t="n">
        <v>393003</v>
      </c>
      <c r="C4" s="4" t="inlineStr">
        <is>
          <t xml:space="preserve"> </t>
        </is>
      </c>
      <c r="D4" s="6" t="n">
        <v>1648847</v>
      </c>
    </row>
    <row r="5">
      <c r="A5" s="4" t="inlineStr">
        <is>
          <t>Addition</t>
        </is>
      </c>
      <c r="B5" s="5" t="n">
        <v>8069950</v>
      </c>
      <c r="C5" s="6" t="n">
        <v>393003</v>
      </c>
      <c r="D5" s="5" t="n">
        <v>47710</v>
      </c>
    </row>
    <row r="6">
      <c r="A6" s="4" t="inlineStr">
        <is>
          <t>Recognized as revenue within the fiscal year ended</t>
        </is>
      </c>
      <c r="B6" s="5" t="n">
        <v>-5291167</v>
      </c>
      <c r="C6" s="5" t="n">
        <v>-47710</v>
      </c>
      <c r="D6" s="5" t="n">
        <v>-1648847</v>
      </c>
    </row>
    <row r="7">
      <c r="A7" s="4" t="inlineStr">
        <is>
          <t>Ending balance</t>
        </is>
      </c>
      <c r="B7" s="6" t="n">
        <v>3171786</v>
      </c>
      <c r="C7" s="6" t="n">
        <v>393003</v>
      </c>
      <c r="D7" s="6" t="n">
        <v>477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lm (Details) - Schedule of Investments in Film - USD ($)</t>
        </is>
      </c>
      <c r="B1" s="2" t="inlineStr">
        <is>
          <t>Jun. 30, 2024</t>
        </is>
      </c>
      <c r="C1" s="2" t="inlineStr">
        <is>
          <t>Jun. 30, 2023</t>
        </is>
      </c>
    </row>
    <row r="2">
      <c r="A2" s="3" t="inlineStr">
        <is>
          <t>Schedule of Investments in Film [Abstract]</t>
        </is>
      </c>
      <c r="B2" s="4" t="inlineStr">
        <is>
          <t xml:space="preserve"> </t>
        </is>
      </c>
      <c r="C2" s="4" t="inlineStr">
        <is>
          <t xml:space="preserve"> </t>
        </is>
      </c>
    </row>
    <row r="3">
      <c r="A3" s="4" t="inlineStr">
        <is>
          <t>Investments in film- current</t>
        </is>
      </c>
      <c r="B3" s="6" t="n">
        <v>885800</v>
      </c>
      <c r="C3" s="6" t="n">
        <v>885824</v>
      </c>
    </row>
    <row r="4">
      <c r="A4" s="4" t="inlineStr">
        <is>
          <t>Investments in film- non current</t>
        </is>
      </c>
      <c r="B4" s="5" t="n">
        <v>535857</v>
      </c>
      <c r="C4" s="4" t="inlineStr">
        <is>
          <t xml:space="preserve"> </t>
        </is>
      </c>
    </row>
    <row r="5">
      <c r="A5" s="4" t="inlineStr">
        <is>
          <t>Total of Investments in Film</t>
        </is>
      </c>
      <c r="B5" s="6" t="n">
        <v>1421657</v>
      </c>
      <c r="C5" s="6" t="n">
        <v>8858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Jun. 30, 2024</t>
        </is>
      </c>
      <c r="C1" s="2" t="inlineStr">
        <is>
          <t>Jun. 30, 2023</t>
        </is>
      </c>
      <c r="D1" s="2" t="inlineStr">
        <is>
          <t>Jun. 30, 2022</t>
        </is>
      </c>
    </row>
    <row r="2">
      <c r="A2" s="4" t="inlineStr">
        <is>
          <t>Related Party [Member]</t>
        </is>
      </c>
      <c r="B2" s="4" t="inlineStr">
        <is>
          <t xml:space="preserve"> </t>
        </is>
      </c>
      <c r="C2" s="4" t="inlineStr">
        <is>
          <t xml:space="preserve"> </t>
        </is>
      </c>
      <c r="D2" s="4" t="inlineStr">
        <is>
          <t xml:space="preserve"> </t>
        </is>
      </c>
    </row>
    <row r="3">
      <c r="A3" s="3" t="inlineStr">
        <is>
          <t>Accounts Receivable, Net [Line Items]</t>
        </is>
      </c>
      <c r="B3" s="4" t="inlineStr">
        <is>
          <t xml:space="preserve"> </t>
        </is>
      </c>
      <c r="C3" s="4" t="inlineStr">
        <is>
          <t xml:space="preserve"> </t>
        </is>
      </c>
      <c r="D3" s="4" t="inlineStr">
        <is>
          <t xml:space="preserve"> </t>
        </is>
      </c>
    </row>
    <row r="4">
      <c r="A4" s="4" t="inlineStr">
        <is>
          <t>Expected credit loss</t>
        </is>
      </c>
      <c r="B4" s="6" t="n">
        <v>8313672</v>
      </c>
      <c r="C4" s="6" t="n">
        <v>2795662</v>
      </c>
      <c r="D4" s="6" t="n">
        <v>1319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38" customWidth="1" min="5" max="5"/>
    <col width="29" customWidth="1" min="6" max="6"/>
    <col width="51" customWidth="1" min="7" max="7"/>
    <col width="57" customWidth="1" min="8" max="8"/>
    <col width="67" customWidth="1" min="9" max="9"/>
    <col width="37" customWidth="1" min="10" max="10"/>
    <col width="13" customWidth="1" min="11" max="11"/>
    <col width="16" customWidth="1" min="12" max="12"/>
    <col width="24" customWidth="1" min="13" max="13"/>
    <col width="27" customWidth="1" min="14" max="14"/>
    <col width="18" customWidth="1" min="15" max="15"/>
    <col width="40" customWidth="1" min="16" max="16"/>
    <col width="46" customWidth="1" min="17" max="17"/>
    <col width="56" customWidth="1" min="18" max="18"/>
    <col width="26" customWidth="1" min="19" max="19"/>
    <col width="13" customWidth="1" min="20" max="20"/>
  </cols>
  <sheetData>
    <row r="1">
      <c r="A1" s="1" t="inlineStr">
        <is>
          <t>Consolidated Statements of Changes in Shareholders’ Equity - USD ($)</t>
        </is>
      </c>
      <c r="C1" s="2" t="inlineStr">
        <is>
          <t>Adjustment Ordinary shares</t>
        </is>
      </c>
      <c r="D1" s="2" t="inlineStr">
        <is>
          <t>Adjustment Subscription receivable</t>
        </is>
      </c>
      <c r="E1" s="2" t="inlineStr">
        <is>
          <t>Adjustment Additional paid-in capital</t>
        </is>
      </c>
      <c r="F1" s="2" t="inlineStr">
        <is>
          <t>Adjustment Statutory reserve</t>
        </is>
      </c>
      <c r="G1" s="2" t="inlineStr">
        <is>
          <t>Adjustment (Accumulated deficit) Retained earnings</t>
        </is>
      </c>
      <c r="H1" s="2" t="inlineStr">
        <is>
          <t>Adjustment Accumulated other comprehensive (loss) income</t>
        </is>
      </c>
      <c r="I1" s="2" t="inlineStr">
        <is>
          <t>Adjustment Total Pop Culture Group Co., Ltd’s Shareholders’ Equity</t>
        </is>
      </c>
      <c r="J1" s="2" t="inlineStr">
        <is>
          <t>Adjustment Non-Controlling Interests</t>
        </is>
      </c>
      <c r="K1" s="2" t="inlineStr">
        <is>
          <t>Adjustment</t>
        </is>
      </c>
      <c r="L1" s="2" t="inlineStr">
        <is>
          <t>Ordinary shares</t>
        </is>
      </c>
      <c r="M1" s="2" t="inlineStr">
        <is>
          <t>Subscription receivable</t>
        </is>
      </c>
      <c r="N1" s="2" t="inlineStr">
        <is>
          <t>Additional paid-in capital</t>
        </is>
      </c>
      <c r="O1" s="2" t="inlineStr">
        <is>
          <t>Statutory reserve</t>
        </is>
      </c>
      <c r="P1" s="2" t="inlineStr">
        <is>
          <t>(Accumulated deficit) Retained earnings</t>
        </is>
      </c>
      <c r="Q1" s="2" t="inlineStr">
        <is>
          <t>Accumulated other comprehensive (loss) income</t>
        </is>
      </c>
      <c r="R1" s="2" t="inlineStr">
        <is>
          <t>Total Pop Culture Group Co., Ltd’s Shareholders’ Equity</t>
        </is>
      </c>
      <c r="S1" s="2" t="inlineStr">
        <is>
          <t>Non-Controlling Interests</t>
        </is>
      </c>
      <c r="T1" s="2" t="inlineStr">
        <is>
          <t>Total</t>
        </is>
      </c>
    </row>
    <row r="2">
      <c r="A2" s="4" t="inlineStr">
        <is>
          <t>Balance at Jun. 30,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17850</v>
      </c>
      <c r="M2" s="6" t="n">
        <v>-15441</v>
      </c>
      <c r="N2" s="6" t="n">
        <v>6643118</v>
      </c>
      <c r="O2" s="6" t="n">
        <v>1241573</v>
      </c>
      <c r="P2" s="6" t="n">
        <v>10498183</v>
      </c>
      <c r="Q2" s="6" t="n">
        <v>942822</v>
      </c>
      <c r="R2" s="6" t="n">
        <v>19328105</v>
      </c>
      <c r="S2" s="4" t="inlineStr">
        <is>
          <t xml:space="preserve"> </t>
        </is>
      </c>
      <c r="T2" s="6" t="n">
        <v>19328105</v>
      </c>
    </row>
    <row r="3">
      <c r="A3" s="4" t="inlineStr">
        <is>
          <t>Balance (in Shares) at Jun. 30, 2021</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78500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pital contribution from shareholde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08437</v>
      </c>
      <c r="T4" s="5" t="n">
        <v>108437</v>
      </c>
    </row>
    <row r="5">
      <c r="A5" s="4" t="inlineStr">
        <is>
          <t>Issuance of Class A Ordinary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200</v>
      </c>
      <c r="M5" s="4" t="inlineStr">
        <is>
          <t xml:space="preserve"> </t>
        </is>
      </c>
      <c r="N5" s="5" t="n">
        <v>33515525</v>
      </c>
      <c r="O5" s="4" t="inlineStr">
        <is>
          <t xml:space="preserve"> </t>
        </is>
      </c>
      <c r="P5" s="4" t="inlineStr">
        <is>
          <t xml:space="preserve"> </t>
        </is>
      </c>
      <c r="Q5" s="4" t="inlineStr">
        <is>
          <t xml:space="preserve"> </t>
        </is>
      </c>
      <c r="R5" s="5" t="n">
        <v>33521725</v>
      </c>
      <c r="S5" s="4" t="inlineStr">
        <is>
          <t xml:space="preserve"> </t>
        </is>
      </c>
      <c r="T5" s="5" t="n">
        <v>33521725</v>
      </c>
    </row>
    <row r="6">
      <c r="A6" s="4" t="inlineStr">
        <is>
          <t>Issuance of Class A Ordinary Shares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2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income(loss) for the perio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787958</v>
      </c>
      <c r="Q7" s="4" t="inlineStr">
        <is>
          <t xml:space="preserve"> </t>
        </is>
      </c>
      <c r="R7" s="5" t="n">
        <v>787958</v>
      </c>
      <c r="S7" s="5" t="n">
        <v>-100070</v>
      </c>
      <c r="T7" s="5" t="n">
        <v>687888</v>
      </c>
    </row>
    <row r="8">
      <c r="A8" s="4" t="inlineStr">
        <is>
          <t>Appropriation of statutory reserv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57796</v>
      </c>
      <c r="P8" s="5" t="n">
        <v>-257796</v>
      </c>
      <c r="Q8" s="4" t="inlineStr">
        <is>
          <t xml:space="preserve"> </t>
        </is>
      </c>
      <c r="R8" s="4" t="inlineStr">
        <is>
          <t xml:space="preserve"> </t>
        </is>
      </c>
      <c r="S8" s="4" t="inlineStr">
        <is>
          <t xml:space="preserve"> </t>
        </is>
      </c>
      <c r="T8" s="4" t="inlineStr">
        <is>
          <t xml:space="preserve"> </t>
        </is>
      </c>
    </row>
    <row r="9">
      <c r="A9" s="4" t="inlineStr">
        <is>
          <t>Foreign currency translation adjust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873803</v>
      </c>
      <c r="R9" s="5" t="n">
        <v>-873803</v>
      </c>
      <c r="S9" s="4" t="inlineStr">
        <is>
          <t xml:space="preserve"> </t>
        </is>
      </c>
      <c r="T9" s="5" t="n">
        <v>-873803</v>
      </c>
    </row>
    <row r="10">
      <c r="A10" s="4" t="inlineStr">
        <is>
          <t>Balance at Jun. 30,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4050</v>
      </c>
      <c r="M10" s="5" t="n">
        <v>-15441</v>
      </c>
      <c r="N10" s="5" t="n">
        <v>40158643</v>
      </c>
      <c r="O10" s="5" t="n">
        <v>1499369</v>
      </c>
      <c r="P10" s="5" t="n">
        <v>11028345</v>
      </c>
      <c r="Q10" s="5" t="n">
        <v>69019</v>
      </c>
      <c r="R10" s="5" t="n">
        <v>52763985</v>
      </c>
      <c r="S10" s="5" t="n">
        <v>8367</v>
      </c>
      <c r="T10" s="5" t="n">
        <v>52772352</v>
      </c>
    </row>
    <row r="11">
      <c r="A11" s="4" t="inlineStr">
        <is>
          <t>Balance (in Shares) at Jun. 30, 2022</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4050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pital contribution from sharehold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338132</v>
      </c>
      <c r="T12" s="5" t="n">
        <v>338132</v>
      </c>
    </row>
    <row r="13">
      <c r="A13" s="4" t="inlineStr">
        <is>
          <t>Acquisition of Non-controlling interes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5617</v>
      </c>
      <c r="O13" s="4" t="inlineStr">
        <is>
          <t xml:space="preserve"> </t>
        </is>
      </c>
      <c r="P13" s="4" t="inlineStr">
        <is>
          <t xml:space="preserve"> </t>
        </is>
      </c>
      <c r="Q13" s="4" t="inlineStr">
        <is>
          <t xml:space="preserve"> </t>
        </is>
      </c>
      <c r="R13" s="5" t="n">
        <v>15617</v>
      </c>
      <c r="S13" s="5" t="n">
        <v>-15617</v>
      </c>
      <c r="T13" s="4" t="inlineStr">
        <is>
          <t xml:space="preserve"> </t>
        </is>
      </c>
    </row>
    <row r="14">
      <c r="A14" s="4" t="inlineStr">
        <is>
          <t>Net income(loss) for the perio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4330415</v>
      </c>
      <c r="Q14" s="4" t="inlineStr">
        <is>
          <t xml:space="preserve"> </t>
        </is>
      </c>
      <c r="R14" s="5" t="n">
        <v>-24330415</v>
      </c>
      <c r="S14" s="5" t="n">
        <v>-927281</v>
      </c>
      <c r="T14" s="5" t="n">
        <v>-25257696</v>
      </c>
    </row>
    <row r="15">
      <c r="A15" s="4" t="inlineStr">
        <is>
          <t>Appropriation of statutory reserv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7859</v>
      </c>
      <c r="P15" s="5" t="n">
        <v>-37859</v>
      </c>
      <c r="Q15" s="4" t="inlineStr">
        <is>
          <t xml:space="preserve"> </t>
        </is>
      </c>
      <c r="R15" s="4" t="inlineStr">
        <is>
          <t xml:space="preserve"> </t>
        </is>
      </c>
      <c r="S15" s="4" t="inlineStr">
        <is>
          <t xml:space="preserve"> </t>
        </is>
      </c>
      <c r="T15" s="4" t="inlineStr">
        <is>
          <t xml:space="preserve"> </t>
        </is>
      </c>
    </row>
    <row r="16">
      <c r="A16" s="4" t="inlineStr">
        <is>
          <t>Foreign currency translation adjust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713891</v>
      </c>
      <c r="R16" s="5" t="n">
        <v>-1713891</v>
      </c>
      <c r="S16" s="5" t="n">
        <v>39251</v>
      </c>
      <c r="T16" s="5" t="n">
        <v>-1674640</v>
      </c>
    </row>
    <row r="17">
      <c r="A17" s="4" t="inlineStr">
        <is>
          <t>Balance at Jun. 30, 2023</t>
        </is>
      </c>
      <c r="C17" s="6" t="n">
        <v>24050</v>
      </c>
      <c r="D17" s="6" t="n">
        <v>-15441</v>
      </c>
      <c r="E17" s="6" t="n">
        <v>40174260</v>
      </c>
      <c r="F17" s="6" t="n">
        <v>1537228</v>
      </c>
      <c r="G17" s="6" t="n">
        <v>-14598647</v>
      </c>
      <c r="H17" s="6" t="n">
        <v>-1644872</v>
      </c>
      <c r="I17" s="6" t="n">
        <v>25476578</v>
      </c>
      <c r="J17" s="6" t="n">
        <v>-557148</v>
      </c>
      <c r="K17" s="6" t="n">
        <v>24919430</v>
      </c>
      <c r="L17" s="6" t="n">
        <v>24050</v>
      </c>
      <c r="M17" s="6" t="n">
        <v>-15441</v>
      </c>
      <c r="N17" s="6" t="n">
        <v>40174260</v>
      </c>
      <c r="O17" s="5" t="n">
        <v>1537228</v>
      </c>
      <c r="P17" s="6" t="n">
        <v>-13339929</v>
      </c>
      <c r="Q17" s="6" t="n">
        <v>-1644872</v>
      </c>
      <c r="R17" s="6" t="n">
        <v>26735296</v>
      </c>
      <c r="S17" s="6" t="n">
        <v>-557148</v>
      </c>
      <c r="T17" s="5" t="n">
        <v>26178148</v>
      </c>
    </row>
    <row r="18">
      <c r="A18" s="4" t="inlineStr">
        <is>
          <t>Balance (in Shares) at Jun. 30, 2023</t>
        </is>
      </c>
      <c r="B18" s="4" t="inlineStr">
        <is>
          <t>[1]</t>
        </is>
      </c>
      <c r="C18" s="5" t="n">
        <v>2405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40500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umulative effect adjustment upon adoption of ASC 326</t>
        </is>
      </c>
      <c r="C19" s="4" t="inlineStr">
        <is>
          <t xml:space="preserve"> </t>
        </is>
      </c>
      <c r="D19" s="4" t="inlineStr">
        <is>
          <t xml:space="preserve"> </t>
        </is>
      </c>
      <c r="E19" s="4" t="inlineStr">
        <is>
          <t xml:space="preserve"> </t>
        </is>
      </c>
      <c r="F19" s="4" t="inlineStr">
        <is>
          <t xml:space="preserve"> </t>
        </is>
      </c>
      <c r="G19" s="5" t="n">
        <v>-1258718</v>
      </c>
      <c r="H19" s="4" t="inlineStr">
        <is>
          <t xml:space="preserve"> </t>
        </is>
      </c>
      <c r="I19" s="5" t="n">
        <v>-1258718</v>
      </c>
      <c r="J19" s="4" t="inlineStr">
        <is>
          <t xml:space="preserve"> </t>
        </is>
      </c>
      <c r="K19" s="5" t="n">
        <v>-125871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ractional shares on reverse stock split</t>
        </is>
      </c>
      <c r="C20" s="6" t="n">
        <v>340</v>
      </c>
      <c r="D20" s="4" t="inlineStr">
        <is>
          <t xml:space="preserve"> </t>
        </is>
      </c>
      <c r="E20" s="5" t="n">
        <v>-34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ractional shares on reverse stock split (in Shares)</t>
        </is>
      </c>
      <c r="B21" s="4" t="inlineStr">
        <is>
          <t>[1]</t>
        </is>
      </c>
      <c r="C21" s="5" t="n">
        <v>340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ssuance of Class A Ordinary Shares</t>
        </is>
      </c>
      <c r="C22" s="6" t="n">
        <v>15000</v>
      </c>
      <c r="D22" s="4" t="inlineStr">
        <is>
          <t xml:space="preserve"> </t>
        </is>
      </c>
      <c r="E22" s="5" t="n">
        <v>2285223</v>
      </c>
      <c r="F22" s="4" t="inlineStr">
        <is>
          <t xml:space="preserve"> </t>
        </is>
      </c>
      <c r="G22" s="4" t="inlineStr">
        <is>
          <t xml:space="preserve"> </t>
        </is>
      </c>
      <c r="H22" s="4" t="inlineStr">
        <is>
          <t xml:space="preserve"> </t>
        </is>
      </c>
      <c r="I22" s="5" t="n">
        <v>2300223</v>
      </c>
      <c r="J22" s="4" t="inlineStr">
        <is>
          <t xml:space="preserve"> </t>
        </is>
      </c>
      <c r="K22" s="5" t="n">
        <v>230022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lass A Ordinary Shares (in Shares)</t>
        </is>
      </c>
      <c r="B23" s="4" t="inlineStr">
        <is>
          <t>[1]</t>
        </is>
      </c>
      <c r="C23" s="5" t="n">
        <v>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income(loss) for the period</t>
        </is>
      </c>
      <c r="C24" s="4" t="inlineStr">
        <is>
          <t xml:space="preserve"> </t>
        </is>
      </c>
      <c r="D24" s="4" t="inlineStr">
        <is>
          <t xml:space="preserve"> </t>
        </is>
      </c>
      <c r="E24" s="4" t="inlineStr">
        <is>
          <t xml:space="preserve"> </t>
        </is>
      </c>
      <c r="F24" s="4" t="inlineStr">
        <is>
          <t xml:space="preserve"> </t>
        </is>
      </c>
      <c r="G24" s="5" t="n">
        <v>-12407127</v>
      </c>
      <c r="H24" s="4" t="inlineStr">
        <is>
          <t xml:space="preserve"> </t>
        </is>
      </c>
      <c r="I24" s="5" t="n">
        <v>-12407127</v>
      </c>
      <c r="J24" s="5" t="n">
        <v>-224988</v>
      </c>
      <c r="K24" s="5" t="n">
        <v>-1263211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2632115</v>
      </c>
    </row>
    <row r="25">
      <c r="A25" s="4" t="inlineStr">
        <is>
          <t>A wholly owned subsidiary changes to controlled subsidiar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5663</v>
      </c>
      <c r="K25" s="5" t="n">
        <v>2566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isposal of a subsidiar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75657</v>
      </c>
      <c r="K26" s="5" t="n">
        <v>77565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ppropriation of statutory reserve</t>
        </is>
      </c>
      <c r="C27" s="4" t="inlineStr">
        <is>
          <t xml:space="preserve"> </t>
        </is>
      </c>
      <c r="D27" s="4" t="inlineStr">
        <is>
          <t xml:space="preserve"> </t>
        </is>
      </c>
      <c r="E27" s="4" t="inlineStr">
        <is>
          <t xml:space="preserve"> </t>
        </is>
      </c>
      <c r="F27" s="5" t="n">
        <v>1215</v>
      </c>
      <c r="G27" s="5" t="n">
        <v>-121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215</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oreign currency translation adjustment</t>
        </is>
      </c>
      <c r="C28" s="4" t="inlineStr">
        <is>
          <t xml:space="preserve"> </t>
        </is>
      </c>
      <c r="D28" s="4" t="inlineStr">
        <is>
          <t xml:space="preserve"> </t>
        </is>
      </c>
      <c r="E28" s="4" t="inlineStr">
        <is>
          <t xml:space="preserve"> </t>
        </is>
      </c>
      <c r="F28" s="4" t="inlineStr">
        <is>
          <t xml:space="preserve"> </t>
        </is>
      </c>
      <c r="G28" s="4" t="inlineStr">
        <is>
          <t xml:space="preserve"> </t>
        </is>
      </c>
      <c r="H28" s="5" t="n">
        <v>-60742</v>
      </c>
      <c r="I28" s="5" t="n">
        <v>-60742</v>
      </c>
      <c r="J28" s="5" t="n">
        <v>-2942</v>
      </c>
      <c r="K28" s="5" t="n">
        <v>-6368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alance at Jun. 30, 2024</t>
        </is>
      </c>
      <c r="C29" s="6" t="n">
        <v>39390</v>
      </c>
      <c r="D29" s="6" t="n">
        <v>-15441</v>
      </c>
      <c r="E29" s="6" t="n">
        <v>42459143</v>
      </c>
      <c r="F29" s="6" t="n">
        <v>1538443</v>
      </c>
      <c r="G29" s="6" t="n">
        <v>-27006989</v>
      </c>
      <c r="H29" s="6" t="n">
        <v>-1705614</v>
      </c>
      <c r="I29" s="6" t="n">
        <v>15308932</v>
      </c>
      <c r="J29" s="6" t="n">
        <v>16242</v>
      </c>
      <c r="K29" s="6" t="n">
        <v>1532517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5325174</v>
      </c>
    </row>
    <row r="30">
      <c r="A30" s="4" t="inlineStr">
        <is>
          <t>Balance (in Shares) at Jun. 30, 2024</t>
        </is>
      </c>
      <c r="B30" s="4" t="inlineStr">
        <is>
          <t>[1]</t>
        </is>
      </c>
      <c r="C30" s="5" t="n">
        <v>393904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row r="32">
      <c r="A32" s="4" t="inlineStr">
        <is>
          <t>[1] Retroactively restated to reflect 1-for-10 share consolidation effective on October 26, 2023</t>
        </is>
      </c>
    </row>
  </sheetData>
  <mergeCells count="3">
    <mergeCell ref="A1:B1"/>
    <mergeCell ref="A31:S31"/>
    <mergeCell ref="A32:S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Details) - Schedule of Accounts Receivable - USD ($)</t>
        </is>
      </c>
      <c r="B1" s="2" t="inlineStr">
        <is>
          <t>Jun. 30, 2024</t>
        </is>
      </c>
      <c r="C1" s="2" t="inlineStr">
        <is>
          <t>Jun. 30, 2023</t>
        </is>
      </c>
      <c r="D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ess: allowance for credit losses</t>
        </is>
      </c>
      <c r="B3" s="6" t="n">
        <v>-12161634</v>
      </c>
      <c r="C3" s="6" t="n">
        <v>-4358037</v>
      </c>
      <c r="D3" s="4" t="inlineStr">
        <is>
          <t xml:space="preserve"> </t>
        </is>
      </c>
    </row>
    <row r="4">
      <c r="A4" s="4" t="inlineStr">
        <is>
          <t>Accounts receivable, net</t>
        </is>
      </c>
      <c r="B4" s="5" t="n">
        <v>24302942</v>
      </c>
      <c r="C4" s="5" t="n">
        <v>19642337</v>
      </c>
      <c r="D4" s="4" t="inlineStr">
        <is>
          <t xml:space="preserve"> </t>
        </is>
      </c>
    </row>
    <row r="5">
      <c r="A5" s="4" t="inlineStr">
        <is>
          <t>Third Partie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ounts receivable, gross</t>
        </is>
      </c>
      <c r="B7" s="5" t="n">
        <v>34334313</v>
      </c>
      <c r="C7" s="5" t="n">
        <v>24000374</v>
      </c>
      <c r="D7" s="4" t="inlineStr">
        <is>
          <t xml:space="preserve"> </t>
        </is>
      </c>
    </row>
    <row r="8">
      <c r="A8" s="4" t="inlineStr">
        <is>
          <t>Less: allowance for credit losses</t>
        </is>
      </c>
      <c r="B8" s="5" t="n">
        <v>-12160121</v>
      </c>
      <c r="C8" s="5" t="n">
        <v>-4358037</v>
      </c>
      <c r="D8" s="4" t="inlineStr">
        <is>
          <t xml:space="preserve"> </t>
        </is>
      </c>
    </row>
    <row r="9">
      <c r="A9" s="4" t="inlineStr">
        <is>
          <t>Related Parties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ccounts receivable, gross</t>
        </is>
      </c>
      <c r="B11" s="5" t="n">
        <v>2130263</v>
      </c>
      <c r="C11" s="4" t="inlineStr">
        <is>
          <t xml:space="preserve"> </t>
        </is>
      </c>
      <c r="D11" s="4" t="inlineStr">
        <is>
          <t xml:space="preserve"> </t>
        </is>
      </c>
    </row>
    <row r="12">
      <c r="A12" s="4" t="inlineStr">
        <is>
          <t>Less: allowance for credit losses</t>
        </is>
      </c>
      <c r="B12" s="5" t="n">
        <v>-1513</v>
      </c>
      <c r="C12" s="4" t="inlineStr">
        <is>
          <t xml:space="preserve"> </t>
        </is>
      </c>
      <c r="D12" s="4" t="inlineStr">
        <is>
          <t xml:space="preserve"> </t>
        </is>
      </c>
    </row>
    <row r="13">
      <c r="A13" s="4" t="inlineStr">
        <is>
          <t>Accounts receivable, net</t>
        </is>
      </c>
      <c r="B13" s="6" t="n">
        <v>8313672</v>
      </c>
      <c r="C13" s="6" t="n">
        <v>2795662</v>
      </c>
      <c r="D13" s="6" t="n">
        <v>13199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USD ($)</t>
        </is>
      </c>
      <c r="B1" s="2" t="inlineStr">
        <is>
          <t>12 Months Ended</t>
        </is>
      </c>
    </row>
    <row r="2">
      <c r="B2" s="2" t="inlineStr">
        <is>
          <t>Jun. 30, 2024</t>
        </is>
      </c>
      <c r="C2" s="2" t="inlineStr">
        <is>
          <t>Jun. 30, 2023</t>
        </is>
      </c>
    </row>
    <row r="3">
      <c r="A3" s="4" t="inlineStr">
        <is>
          <t>Third Parties [Member]</t>
        </is>
      </c>
      <c r="B3" s="4" t="inlineStr">
        <is>
          <t xml:space="preserve"> </t>
        </is>
      </c>
      <c r="C3" s="4" t="inlineStr">
        <is>
          <t xml:space="preserve"> </t>
        </is>
      </c>
    </row>
    <row r="4">
      <c r="A4" s="3" t="inlineStr">
        <is>
          <t>Schedule of Allowance for Credit Losses [Line Items]</t>
        </is>
      </c>
      <c r="B4" s="4" t="inlineStr">
        <is>
          <t xml:space="preserve"> </t>
        </is>
      </c>
      <c r="C4" s="4" t="inlineStr">
        <is>
          <t xml:space="preserve"> </t>
        </is>
      </c>
    </row>
    <row r="5">
      <c r="A5" s="4" t="inlineStr">
        <is>
          <t>Balance at beginning of the year</t>
        </is>
      </c>
      <c r="B5" s="6" t="n">
        <v>4358037</v>
      </c>
      <c r="C5" s="6" t="n">
        <v>1815665</v>
      </c>
    </row>
    <row r="6">
      <c r="A6" s="4" t="inlineStr">
        <is>
          <t>Adoption ASU 2016-13</t>
        </is>
      </c>
      <c r="B6" s="5" t="n">
        <v>1258718</v>
      </c>
      <c r="C6" s="4" t="inlineStr">
        <is>
          <t xml:space="preserve"> </t>
        </is>
      </c>
    </row>
    <row r="7">
      <c r="A7" s="4" t="inlineStr">
        <is>
          <t>Additional provision charged to expense</t>
        </is>
      </c>
      <c r="B7" s="5" t="n">
        <v>8312150</v>
      </c>
      <c r="C7" s="5" t="n">
        <v>2795662</v>
      </c>
    </row>
    <row r="8">
      <c r="A8" s="4" t="inlineStr">
        <is>
          <t>Written-off</t>
        </is>
      </c>
      <c r="B8" s="5" t="n">
        <v>-1575814</v>
      </c>
      <c r="C8" s="4" t="inlineStr">
        <is>
          <t xml:space="preserve"> </t>
        </is>
      </c>
    </row>
    <row r="9">
      <c r="A9" s="4" t="inlineStr">
        <is>
          <t>Decrease on disposal of a subsidiary</t>
        </is>
      </c>
      <c r="B9" s="5" t="n">
        <v>-137592</v>
      </c>
      <c r="C9" s="4" t="inlineStr">
        <is>
          <t xml:space="preserve"> </t>
        </is>
      </c>
    </row>
    <row r="10">
      <c r="A10" s="4" t="inlineStr">
        <is>
          <t>Foreign exchange</t>
        </is>
      </c>
      <c r="B10" s="5" t="n">
        <v>-55378</v>
      </c>
      <c r="C10" s="5" t="n">
        <v>-253290</v>
      </c>
    </row>
    <row r="11">
      <c r="A11" s="4" t="inlineStr">
        <is>
          <t>Balance at the end of the year</t>
        </is>
      </c>
      <c r="B11" s="5" t="n">
        <v>12160121</v>
      </c>
      <c r="C11" s="5" t="n">
        <v>4358037</v>
      </c>
    </row>
    <row r="12">
      <c r="A12" s="4" t="inlineStr">
        <is>
          <t>Related Parties [Member]</t>
        </is>
      </c>
      <c r="B12" s="4" t="inlineStr">
        <is>
          <t xml:space="preserve"> </t>
        </is>
      </c>
      <c r="C12" s="4" t="inlineStr">
        <is>
          <t xml:space="preserve"> </t>
        </is>
      </c>
    </row>
    <row r="13">
      <c r="A13" s="3" t="inlineStr">
        <is>
          <t>Schedule of Allowance for Credit Losses [Line Items]</t>
        </is>
      </c>
      <c r="B13" s="4" t="inlineStr">
        <is>
          <t xml:space="preserve"> </t>
        </is>
      </c>
      <c r="C13" s="4" t="inlineStr">
        <is>
          <t xml:space="preserve"> </t>
        </is>
      </c>
    </row>
    <row r="14">
      <c r="A14" s="4" t="inlineStr">
        <is>
          <t>Balance at beginning of the year</t>
        </is>
      </c>
      <c r="B14" s="4" t="inlineStr">
        <is>
          <t xml:space="preserve"> </t>
        </is>
      </c>
      <c r="C14" s="4" t="inlineStr">
        <is>
          <t xml:space="preserve"> </t>
        </is>
      </c>
    </row>
    <row r="15">
      <c r="A15" s="4" t="inlineStr">
        <is>
          <t>Additional provision charged to expense</t>
        </is>
      </c>
      <c r="B15" s="5" t="n">
        <v>1522</v>
      </c>
      <c r="C15" s="4" t="inlineStr">
        <is>
          <t xml:space="preserve"> </t>
        </is>
      </c>
    </row>
    <row r="16">
      <c r="A16" s="4" t="inlineStr">
        <is>
          <t>Foreign exchange</t>
        </is>
      </c>
      <c r="B16" s="5" t="n">
        <v>-9</v>
      </c>
      <c r="C16" s="4" t="inlineStr">
        <is>
          <t xml:space="preserve"> </t>
        </is>
      </c>
    </row>
    <row r="17">
      <c r="A17" s="4" t="inlineStr">
        <is>
          <t>Balance at the end of the year</t>
        </is>
      </c>
      <c r="B17" s="6" t="n">
        <v>1513</v>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Details) - Schedule of Allowance for Credit Loss for the Advances to Suppliers - USD ($)</t>
        </is>
      </c>
      <c r="B1" s="2" t="inlineStr">
        <is>
          <t>Jun. 30, 2024</t>
        </is>
      </c>
      <c r="C1" s="2" t="inlineStr">
        <is>
          <t>Jun. 30, 2023</t>
        </is>
      </c>
    </row>
    <row r="2">
      <c r="A2" s="3" t="inlineStr">
        <is>
          <t>Schedule of Allowance for Credit Loss for the Advances to Suppliers [Abstract]</t>
        </is>
      </c>
      <c r="B2" s="4" t="inlineStr">
        <is>
          <t xml:space="preserve"> </t>
        </is>
      </c>
      <c r="C2" s="4" t="inlineStr">
        <is>
          <t xml:space="preserve"> </t>
        </is>
      </c>
    </row>
    <row r="3">
      <c r="A3" s="4" t="inlineStr">
        <is>
          <t>Advances to suppliers</t>
        </is>
      </c>
      <c r="B3" s="6" t="n">
        <v>12697192</v>
      </c>
      <c r="C3" s="6" t="n">
        <v>8864972</v>
      </c>
    </row>
    <row r="4">
      <c r="A4" s="4" t="inlineStr">
        <is>
          <t>Less: allowance for credit losses</t>
        </is>
      </c>
      <c r="B4" s="4" t="inlineStr">
        <is>
          <t xml:space="preserve"> </t>
        </is>
      </c>
      <c r="C4" s="4" t="inlineStr">
        <is>
          <t xml:space="preserve"> </t>
        </is>
      </c>
    </row>
    <row r="5">
      <c r="A5" s="4" t="inlineStr">
        <is>
          <t>Advances to suppliers, net</t>
        </is>
      </c>
      <c r="B5" s="6" t="n">
        <v>12697192</v>
      </c>
      <c r="C5" s="6" t="n">
        <v>88649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2" customWidth="1" min="2" max="2"/>
  </cols>
  <sheetData>
    <row r="1">
      <c r="A1" s="1" t="inlineStr">
        <is>
          <t>Digital Assets (Details)</t>
        </is>
      </c>
      <c r="B1" s="2" t="inlineStr">
        <is>
          <t>12 Months Ended</t>
        </is>
      </c>
    </row>
    <row r="2">
      <c r="B2" s="2" t="inlineStr">
        <is>
          <t>Jun. 30, 2024 USD ($)</t>
        </is>
      </c>
    </row>
    <row r="3">
      <c r="A3" s="4" t="inlineStr">
        <is>
          <t>NFT A [Member]</t>
        </is>
      </c>
      <c r="B3" s="4" t="inlineStr">
        <is>
          <t xml:space="preserve"> </t>
        </is>
      </c>
    </row>
    <row r="4">
      <c r="A4" s="3" t="inlineStr">
        <is>
          <t>Digital Assets [Line Items]</t>
        </is>
      </c>
      <c r="B4" s="4" t="inlineStr">
        <is>
          <t xml:space="preserve"> </t>
        </is>
      </c>
    </row>
    <row r="5">
      <c r="A5" s="4" t="inlineStr">
        <is>
          <t>Sold on cost</t>
        </is>
      </c>
      <c r="B5" s="6" t="n">
        <v>1394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igital Assets (Details) - Schedule of Digital Assets - USD ($)</t>
        </is>
      </c>
      <c r="B1" s="2" t="inlineStr">
        <is>
          <t>12 Months Ended</t>
        </is>
      </c>
    </row>
    <row r="2">
      <c r="B2" s="2" t="inlineStr">
        <is>
          <t>Jun. 30, 2024</t>
        </is>
      </c>
      <c r="C2" s="2" t="inlineStr">
        <is>
          <t>Jun. 30, 2023</t>
        </is>
      </c>
    </row>
    <row r="3">
      <c r="A3" s="3" t="inlineStr">
        <is>
          <t>Schedule of Digital Assets [Line Items]</t>
        </is>
      </c>
      <c r="B3" s="4" t="inlineStr">
        <is>
          <t xml:space="preserve"> </t>
        </is>
      </c>
      <c r="C3" s="4" t="inlineStr">
        <is>
          <t xml:space="preserve"> </t>
        </is>
      </c>
    </row>
    <row r="4">
      <c r="A4" s="4" t="inlineStr">
        <is>
          <t>Digital assets</t>
        </is>
      </c>
      <c r="B4" s="6" t="n">
        <v>740586</v>
      </c>
      <c r="C4" s="4" t="inlineStr">
        <is>
          <t xml:space="preserve"> </t>
        </is>
      </c>
    </row>
    <row r="5">
      <c r="A5" s="4" t="inlineStr">
        <is>
          <t>Impairment</t>
        </is>
      </c>
      <c r="B5" s="5" t="n">
        <v>-600000</v>
      </c>
      <c r="C5" s="4" t="inlineStr">
        <is>
          <t xml:space="preserve"> </t>
        </is>
      </c>
    </row>
    <row r="6">
      <c r="A6" s="4" t="inlineStr">
        <is>
          <t>Total digital assets</t>
        </is>
      </c>
      <c r="B6" s="5" t="n">
        <v>140586</v>
      </c>
      <c r="C6" s="4" t="inlineStr">
        <is>
          <t xml:space="preserve"> </t>
        </is>
      </c>
    </row>
    <row r="7">
      <c r="A7" s="4" t="inlineStr">
        <is>
          <t>NFT A [Member]</t>
        </is>
      </c>
      <c r="B7" s="4" t="inlineStr">
        <is>
          <t xml:space="preserve"> </t>
        </is>
      </c>
      <c r="C7" s="4" t="inlineStr">
        <is>
          <t xml:space="preserve"> </t>
        </is>
      </c>
    </row>
    <row r="8">
      <c r="A8" s="3" t="inlineStr">
        <is>
          <t>Schedule of Digital Assets [Line Items]</t>
        </is>
      </c>
      <c r="B8" s="4" t="inlineStr">
        <is>
          <t xml:space="preserve"> </t>
        </is>
      </c>
      <c r="C8" s="4" t="inlineStr">
        <is>
          <t xml:space="preserve"> </t>
        </is>
      </c>
    </row>
    <row r="9">
      <c r="A9" s="4" t="inlineStr">
        <is>
          <t>Digital assets</t>
        </is>
      </c>
      <c r="B9" s="5" t="n">
        <v>140586</v>
      </c>
      <c r="C9" s="4" t="inlineStr">
        <is>
          <t xml:space="preserve"> </t>
        </is>
      </c>
    </row>
    <row r="10">
      <c r="A10" s="4" t="inlineStr">
        <is>
          <t>NFT B [Member]</t>
        </is>
      </c>
      <c r="B10" s="4" t="inlineStr">
        <is>
          <t xml:space="preserve"> </t>
        </is>
      </c>
      <c r="C10" s="4" t="inlineStr">
        <is>
          <t xml:space="preserve"> </t>
        </is>
      </c>
    </row>
    <row r="11">
      <c r="A11" s="3" t="inlineStr">
        <is>
          <t>Schedule of Digital Assets [Line Items]</t>
        </is>
      </c>
      <c r="B11" s="4" t="inlineStr">
        <is>
          <t xml:space="preserve"> </t>
        </is>
      </c>
      <c r="C11" s="4" t="inlineStr">
        <is>
          <t xml:space="preserve"> </t>
        </is>
      </c>
    </row>
    <row r="12">
      <c r="A12" s="4" t="inlineStr">
        <is>
          <t>Digital assets</t>
        </is>
      </c>
      <c r="B12" s="6" t="n">
        <v>600000</v>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paid Expenses and Other Current Assets (Details) - USD ($)</t>
        </is>
      </c>
      <c r="B1" s="2" t="inlineStr">
        <is>
          <t>12 Months Ended</t>
        </is>
      </c>
    </row>
    <row r="2">
      <c r="B2" s="2" t="inlineStr">
        <is>
          <t>Jun. 30, 2024</t>
        </is>
      </c>
      <c r="C2" s="2" t="inlineStr">
        <is>
          <t>Jun. 30, 2023</t>
        </is>
      </c>
      <c r="D2" s="2" t="inlineStr">
        <is>
          <t>Jun. 30, 2022</t>
        </is>
      </c>
    </row>
    <row r="3">
      <c r="A3" s="3" t="inlineStr">
        <is>
          <t>Prepaid Expenses and Other Current Assets [Line Items]</t>
        </is>
      </c>
      <c r="B3" s="4" t="inlineStr">
        <is>
          <t xml:space="preserve"> </t>
        </is>
      </c>
      <c r="C3" s="4" t="inlineStr">
        <is>
          <t xml:space="preserve"> </t>
        </is>
      </c>
      <c r="D3" s="4" t="inlineStr">
        <is>
          <t xml:space="preserve"> </t>
        </is>
      </c>
    </row>
    <row r="4">
      <c r="A4" s="4" t="inlineStr">
        <is>
          <t>Credit Losses</t>
        </is>
      </c>
      <c r="B4" s="6" t="n">
        <v>16685</v>
      </c>
      <c r="C4" s="4" t="inlineStr">
        <is>
          <t xml:space="preserve"> </t>
        </is>
      </c>
      <c r="D4" s="6" t="n">
        <v>124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repaid Expenses and Other Current Assets (Details) - Schedule of Prepaid Expenses and Other Current Assets - USD ($)</t>
        </is>
      </c>
      <c r="C1" s="2" t="inlineStr">
        <is>
          <t>Jun. 30, 2024</t>
        </is>
      </c>
      <c r="E1" s="2" t="inlineStr">
        <is>
          <t>Jun. 30, 2023</t>
        </is>
      </c>
      <c r="G1" s="2" t="inlineStr">
        <is>
          <t>Jun. 30, 2022</t>
        </is>
      </c>
    </row>
    <row r="2">
      <c r="A2" s="3" t="inlineStr">
        <is>
          <t>Schedule of Prepaid Expenses and Other Current Assets [Abstract]</t>
        </is>
      </c>
      <c r="C2" s="4" t="inlineStr">
        <is>
          <t xml:space="preserve"> </t>
        </is>
      </c>
      <c r="E2" s="4" t="inlineStr">
        <is>
          <t xml:space="preserve"> </t>
        </is>
      </c>
      <c r="G2" s="4" t="inlineStr">
        <is>
          <t xml:space="preserve"> </t>
        </is>
      </c>
    </row>
    <row r="3">
      <c r="A3" s="4" t="inlineStr">
        <is>
          <t>Deferred costs</t>
        </is>
      </c>
      <c r="B3" s="4" t="inlineStr">
        <is>
          <t>[1]</t>
        </is>
      </c>
      <c r="C3" s="6" t="n">
        <v>1258916</v>
      </c>
      <c r="E3" s="6" t="n">
        <v>683</v>
      </c>
      <c r="G3" s="4" t="inlineStr">
        <is>
          <t xml:space="preserve"> </t>
        </is>
      </c>
    </row>
    <row r="4">
      <c r="A4" s="4" t="inlineStr">
        <is>
          <t>Prepaid tax</t>
        </is>
      </c>
      <c r="C4" s="5" t="n">
        <v>650237</v>
      </c>
      <c r="E4" s="4" t="inlineStr">
        <is>
          <t xml:space="preserve"> </t>
        </is>
      </c>
      <c r="G4" s="4" t="inlineStr">
        <is>
          <t xml:space="preserve"> </t>
        </is>
      </c>
    </row>
    <row r="5">
      <c r="A5" s="4" t="inlineStr">
        <is>
          <t>Prepaid expenses</t>
        </is>
      </c>
      <c r="C5" s="5" t="n">
        <v>44760</v>
      </c>
      <c r="E5" s="4" t="inlineStr">
        <is>
          <t xml:space="preserve"> </t>
        </is>
      </c>
      <c r="G5" s="4" t="inlineStr">
        <is>
          <t xml:space="preserve"> </t>
        </is>
      </c>
    </row>
    <row r="6">
      <c r="A6" s="4" t="inlineStr">
        <is>
          <t>Other receivables</t>
        </is>
      </c>
      <c r="C6" s="5" t="n">
        <v>102256</v>
      </c>
      <c r="E6" s="5" t="n">
        <v>109100</v>
      </c>
      <c r="G6" s="4" t="inlineStr">
        <is>
          <t xml:space="preserve"> </t>
        </is>
      </c>
    </row>
    <row r="7">
      <c r="A7" s="4" t="inlineStr">
        <is>
          <t>Total</t>
        </is>
      </c>
      <c r="C7" s="5" t="n">
        <v>2056169</v>
      </c>
      <c r="E7" s="5" t="n">
        <v>109783</v>
      </c>
      <c r="G7" s="4" t="inlineStr">
        <is>
          <t xml:space="preserve"> </t>
        </is>
      </c>
    </row>
    <row r="8">
      <c r="A8" s="4" t="inlineStr">
        <is>
          <t>Allowance for credit losses</t>
        </is>
      </c>
      <c r="C8" s="5" t="n">
        <v>-30349</v>
      </c>
      <c r="D8" s="4" t="inlineStr">
        <is>
          <t>[2]</t>
        </is>
      </c>
      <c r="E8" s="5" t="n">
        <v>-13791</v>
      </c>
      <c r="F8" s="4" t="inlineStr">
        <is>
          <t>[2]</t>
        </is>
      </c>
      <c r="G8" s="6" t="n">
        <v>-14930</v>
      </c>
    </row>
    <row r="9">
      <c r="A9" s="4" t="inlineStr">
        <is>
          <t>Total prepaid expenses and other current assets</t>
        </is>
      </c>
      <c r="C9" s="6" t="n">
        <v>2025820</v>
      </c>
      <c r="E9" s="6" t="n">
        <v>95992</v>
      </c>
      <c r="G9" s="4" t="inlineStr">
        <is>
          <t xml:space="preserve"> </t>
        </is>
      </c>
    </row>
    <row r="10"/>
    <row r="11">
      <c r="A11" s="4" t="inlineStr">
        <is>
          <t>[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The Company recorded credit loss of $16,685, nil</t>
        </is>
      </c>
    </row>
  </sheetData>
  <mergeCells count="5">
    <mergeCell ref="A1:B1"/>
    <mergeCell ref="C1:D1"/>
    <mergeCell ref="E1:F1"/>
    <mergeCell ref="A10:F10"/>
    <mergeCell ref="A11:F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repaid Expenses and Other Current Assets (Details) - Schedule of Allowance for Credit Losses - USD ($)</t>
        </is>
      </c>
      <c r="B1" s="2" t="inlineStr">
        <is>
          <t>12 Months Ended</t>
        </is>
      </c>
    </row>
    <row r="2">
      <c r="B2" s="2" t="inlineStr">
        <is>
          <t>Jun. 30, 2024</t>
        </is>
      </c>
      <c r="D2" s="2" t="inlineStr">
        <is>
          <t>Jun. 30, 2023</t>
        </is>
      </c>
      <c r="F2" s="2" t="inlineStr">
        <is>
          <t>Jun. 30, 2022</t>
        </is>
      </c>
    </row>
    <row r="3">
      <c r="A3" s="3" t="inlineStr">
        <is>
          <t>Schedule of Allowance for Credit Losses [Abstract]</t>
        </is>
      </c>
      <c r="B3" s="4" t="inlineStr">
        <is>
          <t xml:space="preserve"> </t>
        </is>
      </c>
      <c r="D3" s="4" t="inlineStr">
        <is>
          <t xml:space="preserve"> </t>
        </is>
      </c>
      <c r="F3" s="4" t="inlineStr">
        <is>
          <t xml:space="preserve"> </t>
        </is>
      </c>
    </row>
    <row r="4">
      <c r="A4" s="4" t="inlineStr">
        <is>
          <t>Balance at beginning of the year</t>
        </is>
      </c>
      <c r="B4" s="6" t="n">
        <v>13791</v>
      </c>
      <c r="C4" s="4" t="inlineStr">
        <is>
          <t>[1]</t>
        </is>
      </c>
      <c r="D4" s="6" t="n">
        <v>14930</v>
      </c>
      <c r="F4" s="4" t="inlineStr">
        <is>
          <t xml:space="preserve"> </t>
        </is>
      </c>
    </row>
    <row r="5">
      <c r="A5" s="4" t="inlineStr">
        <is>
          <t>Provision</t>
        </is>
      </c>
      <c r="B5" s="5" t="n">
        <v>16685</v>
      </c>
      <c r="D5" s="4" t="inlineStr">
        <is>
          <t xml:space="preserve"> </t>
        </is>
      </c>
      <c r="F5" s="6" t="n">
        <v>12407</v>
      </c>
    </row>
    <row r="6">
      <c r="A6" s="4" t="inlineStr">
        <is>
          <t>Foreign exchange</t>
        </is>
      </c>
      <c r="B6" s="5" t="n">
        <v>-127</v>
      </c>
      <c r="D6" s="5" t="n">
        <v>-1139</v>
      </c>
      <c r="F6" s="4" t="inlineStr">
        <is>
          <t xml:space="preserve"> </t>
        </is>
      </c>
    </row>
    <row r="7">
      <c r="A7" s="4" t="inlineStr">
        <is>
          <t>Balance at the end of the year</t>
        </is>
      </c>
      <c r="B7" s="6" t="n">
        <v>30349</v>
      </c>
      <c r="C7" s="4" t="inlineStr">
        <is>
          <t>[1]</t>
        </is>
      </c>
      <c r="D7" s="6" t="n">
        <v>13791</v>
      </c>
      <c r="E7" s="4" t="inlineStr">
        <is>
          <t>[1]</t>
        </is>
      </c>
      <c r="F7" s="6" t="n">
        <v>14930</v>
      </c>
    </row>
    <row r="8"/>
    <row r="9">
      <c r="A9" s="4" t="inlineStr">
        <is>
          <t>[1] The Company recorded credit loss of $16,685, nil</t>
        </is>
      </c>
    </row>
  </sheetData>
  <mergeCells count="6">
    <mergeCell ref="A1:A2"/>
    <mergeCell ref="B1:F1"/>
    <mergeCell ref="B2:C2"/>
    <mergeCell ref="D2:E2"/>
    <mergeCell ref="A8:F8"/>
    <mergeCell ref="A9:F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Jun. 30, 2024</t>
        </is>
      </c>
      <c r="C2" s="2" t="inlineStr">
        <is>
          <t>Jun. 30, 2023</t>
        </is>
      </c>
      <c r="D2" s="2" t="inlineStr">
        <is>
          <t>Jun. 30, 2022</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s</t>
        </is>
      </c>
      <c r="B4" s="6" t="n">
        <v>60600</v>
      </c>
      <c r="C4" s="6" t="n">
        <v>665431</v>
      </c>
      <c r="D4" s="6" t="n">
        <v>3917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Jun. 30,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1516939</v>
      </c>
      <c r="C3" s="6" t="n">
        <v>1511887</v>
      </c>
    </row>
    <row r="4">
      <c r="A4" s="4" t="inlineStr">
        <is>
          <t>Less: accumulated depreciation</t>
        </is>
      </c>
      <c r="B4" s="5" t="n">
        <v>-1051561</v>
      </c>
      <c r="C4" s="5" t="n">
        <v>-667273</v>
      </c>
    </row>
    <row r="5">
      <c r="A5" s="4" t="inlineStr">
        <is>
          <t>Property and equipment, net</t>
        </is>
      </c>
      <c r="B5" s="5" t="n">
        <v>465378</v>
      </c>
      <c r="C5" s="5" t="n">
        <v>844614</v>
      </c>
    </row>
    <row r="6">
      <c r="A6" s="4" t="inlineStr">
        <is>
          <t>Leasehold improve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938126</v>
      </c>
      <c r="C8" s="5" t="n">
        <v>939825</v>
      </c>
    </row>
    <row r="9">
      <c r="A9" s="4" t="inlineStr">
        <is>
          <t>Building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455749</v>
      </c>
      <c r="C11" s="5" t="n">
        <v>456748</v>
      </c>
    </row>
    <row r="12">
      <c r="A12" s="4" t="inlineStr">
        <is>
          <t>Motor vehicl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68802</v>
      </c>
      <c r="C14" s="5" t="n">
        <v>53783</v>
      </c>
    </row>
    <row r="15">
      <c r="A15" s="4" t="inlineStr">
        <is>
          <t>Office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54262</v>
      </c>
      <c r="C17" s="6" t="n">
        <v>615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2632115</v>
      </c>
      <c r="C4" s="6" t="n">
        <v>-25257696</v>
      </c>
      <c r="D4" s="6" t="n">
        <v>687888</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Allowance for doubtful accounts</t>
        </is>
      </c>
      <c r="B6" s="5" t="n">
        <v>8330357</v>
      </c>
      <c r="C6" s="5" t="n">
        <v>2795662</v>
      </c>
      <c r="D6" s="5" t="n">
        <v>1307518</v>
      </c>
    </row>
    <row r="7">
      <c r="A7" s="4" t="inlineStr">
        <is>
          <t>Impairment loss</t>
        </is>
      </c>
      <c r="B7" s="5" t="n">
        <v>5200000</v>
      </c>
      <c r="C7" s="5" t="n">
        <v>1109194</v>
      </c>
      <c r="D7" s="4" t="inlineStr">
        <is>
          <t xml:space="preserve"> </t>
        </is>
      </c>
    </row>
    <row r="8">
      <c r="A8" s="4" t="inlineStr">
        <is>
          <t>Depreciation and amortization</t>
        </is>
      </c>
      <c r="B8" s="5" t="n">
        <v>399873</v>
      </c>
      <c r="C8" s="5" t="n">
        <v>2140976</v>
      </c>
      <c r="D8" s="5" t="n">
        <v>310343</v>
      </c>
    </row>
    <row r="9">
      <c r="A9" s="4" t="inlineStr">
        <is>
          <t>Non-cash lease expenses</t>
        </is>
      </c>
      <c r="B9" s="5" t="n">
        <v>50881</v>
      </c>
      <c r="C9" s="5" t="n">
        <v>120261</v>
      </c>
      <c r="D9" s="5" t="n">
        <v>84552</v>
      </c>
    </row>
    <row r="10">
      <c r="A10" s="4" t="inlineStr">
        <is>
          <t>Loss from equity method investments</t>
        </is>
      </c>
      <c r="B10" s="5" t="n">
        <v>31208</v>
      </c>
      <c r="C10" s="4" t="inlineStr">
        <is>
          <t xml:space="preserve"> </t>
        </is>
      </c>
      <c r="D10" s="4" t="inlineStr">
        <is>
          <t xml:space="preserve"> </t>
        </is>
      </c>
    </row>
    <row r="11">
      <c r="A11" s="4" t="inlineStr">
        <is>
          <t>Deferred tax expense (benefit)</t>
        </is>
      </c>
      <c r="B11" s="4" t="inlineStr">
        <is>
          <t xml:space="preserve"> </t>
        </is>
      </c>
      <c r="C11" s="5" t="n">
        <v>440832</v>
      </c>
      <c r="D11" s="5" t="n">
        <v>-334045</v>
      </c>
    </row>
    <row r="12">
      <c r="A12" s="4" t="inlineStr">
        <is>
          <t>Gain on disposal of subsidiaries</t>
        </is>
      </c>
      <c r="B12" s="5" t="n">
        <v>-1242400</v>
      </c>
      <c r="C12" s="4" t="inlineStr">
        <is>
          <t xml:space="preserve"> </t>
        </is>
      </c>
      <c r="D12" s="4" t="inlineStr">
        <is>
          <t xml:space="preserve"> </t>
        </is>
      </c>
    </row>
    <row r="13">
      <c r="A13" s="4" t="inlineStr">
        <is>
          <t>Gain on disposal of property and equipment</t>
        </is>
      </c>
      <c r="B13" s="4" t="inlineStr">
        <is>
          <t xml:space="preserve"> </t>
        </is>
      </c>
      <c r="C13" s="4" t="inlineStr">
        <is>
          <t xml:space="preserve"> </t>
        </is>
      </c>
      <c r="D13" s="5" t="n">
        <v>-1237</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15051073</v>
      </c>
      <c r="C15" s="5" t="n">
        <v>2034125</v>
      </c>
      <c r="D15" s="5" t="n">
        <v>-3001954</v>
      </c>
    </row>
    <row r="16">
      <c r="A16" s="4" t="inlineStr">
        <is>
          <t>Advances to suppliers</t>
        </is>
      </c>
      <c r="B16" s="5" t="n">
        <v>-5877685</v>
      </c>
      <c r="C16" s="5" t="n">
        <v>148432</v>
      </c>
      <c r="D16" s="5" t="n">
        <v>-7542591</v>
      </c>
    </row>
    <row r="17">
      <c r="A17" s="4" t="inlineStr">
        <is>
          <t>Prepaid expenses and other current assets</t>
        </is>
      </c>
      <c r="B17" s="5" t="n">
        <v>-905077</v>
      </c>
      <c r="C17" s="5" t="n">
        <v>8334953</v>
      </c>
      <c r="D17" s="5" t="n">
        <v>1533471</v>
      </c>
    </row>
    <row r="18">
      <c r="A18" s="4" t="inlineStr">
        <is>
          <t>Digital assets</t>
        </is>
      </c>
      <c r="B18" s="5" t="n">
        <v>-740586</v>
      </c>
      <c r="C18" s="4" t="inlineStr">
        <is>
          <t xml:space="preserve"> </t>
        </is>
      </c>
      <c r="D18" s="4" t="inlineStr">
        <is>
          <t xml:space="preserve"> </t>
        </is>
      </c>
    </row>
    <row r="19">
      <c r="A19" s="4" t="inlineStr">
        <is>
          <t>Other non-current assets</t>
        </is>
      </c>
      <c r="B19" s="5" t="n">
        <v>-195684</v>
      </c>
      <c r="C19" s="5" t="n">
        <v>36432</v>
      </c>
      <c r="D19" s="5" t="n">
        <v>-2061939</v>
      </c>
    </row>
    <row r="20">
      <c r="A20" s="4" t="inlineStr">
        <is>
          <t>Accounts payable</t>
        </is>
      </c>
      <c r="B20" s="5" t="n">
        <v>11434763</v>
      </c>
      <c r="C20" s="5" t="n">
        <v>1881259</v>
      </c>
      <c r="D20" s="5" t="n">
        <v>-898452</v>
      </c>
    </row>
    <row r="21">
      <c r="A21" s="4" t="inlineStr">
        <is>
          <t>Contract liability</t>
        </is>
      </c>
      <c r="B21" s="5" t="n">
        <v>2919807</v>
      </c>
      <c r="C21" s="5" t="n">
        <v>363871</v>
      </c>
      <c r="D21" s="5" t="n">
        <v>-1599990</v>
      </c>
    </row>
    <row r="22">
      <c r="A22" s="4" t="inlineStr">
        <is>
          <t>Taxes payable</t>
        </is>
      </c>
      <c r="B22" s="5" t="n">
        <v>-243369</v>
      </c>
      <c r="C22" s="4" t="inlineStr">
        <is>
          <t xml:space="preserve"> </t>
        </is>
      </c>
      <c r="D22" s="5" t="n">
        <v>295333</v>
      </c>
    </row>
    <row r="23">
      <c r="A23" s="4" t="inlineStr">
        <is>
          <t>Accrued liabilities and other payables</t>
        </is>
      </c>
      <c r="B23" s="5" t="n">
        <v>3425010</v>
      </c>
      <c r="C23" s="5" t="n">
        <v>-13439</v>
      </c>
      <c r="D23" s="5" t="n">
        <v>156840</v>
      </c>
    </row>
    <row r="24">
      <c r="A24" s="4" t="inlineStr">
        <is>
          <t>Due to a related party</t>
        </is>
      </c>
      <c r="B24" s="4" t="inlineStr">
        <is>
          <t xml:space="preserve"> </t>
        </is>
      </c>
      <c r="C24" s="4" t="inlineStr">
        <is>
          <t xml:space="preserve"> </t>
        </is>
      </c>
      <c r="D24" s="5" t="n">
        <v>-225000</v>
      </c>
    </row>
    <row r="25">
      <c r="A25" s="4" t="inlineStr">
        <is>
          <t>Operating lease liability</t>
        </is>
      </c>
      <c r="B25" s="5" t="n">
        <v>-60756</v>
      </c>
      <c r="C25" s="5" t="n">
        <v>-97343</v>
      </c>
      <c r="D25" s="5" t="n">
        <v>-86933</v>
      </c>
    </row>
    <row r="26">
      <c r="A26" s="4" t="inlineStr">
        <is>
          <t>Net cash used in operating activities</t>
        </is>
      </c>
      <c r="B26" s="5" t="n">
        <v>-5156846</v>
      </c>
      <c r="C26" s="5" t="n">
        <v>-5962481</v>
      </c>
      <c r="D26" s="5" t="n">
        <v>-11376196</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5" t="n">
        <v>-16794</v>
      </c>
      <c r="C28" s="5" t="n">
        <v>-623280</v>
      </c>
      <c r="D28" s="5" t="n">
        <v>-82733</v>
      </c>
    </row>
    <row r="29">
      <c r="A29" s="4" t="inlineStr">
        <is>
          <t>Prepayment for intangible items</t>
        </is>
      </c>
      <c r="B29" s="4" t="inlineStr">
        <is>
          <t xml:space="preserve"> </t>
        </is>
      </c>
      <c r="C29" s="4" t="inlineStr">
        <is>
          <t xml:space="preserve"> </t>
        </is>
      </c>
      <c r="D29" s="5" t="n">
        <v>-7988850</v>
      </c>
    </row>
    <row r="30">
      <c r="A30" s="4" t="inlineStr">
        <is>
          <t>Advances paid for brand authorization</t>
        </is>
      </c>
      <c r="B30" s="4" t="inlineStr">
        <is>
          <t xml:space="preserve"> </t>
        </is>
      </c>
      <c r="C30" s="5" t="n">
        <v>-4600000</v>
      </c>
      <c r="D30" s="4" t="inlineStr">
        <is>
          <t xml:space="preserve"> </t>
        </is>
      </c>
    </row>
    <row r="31">
      <c r="A31" s="4" t="inlineStr">
        <is>
          <t>Investments in film, net</t>
        </is>
      </c>
      <c r="B31" s="5" t="n">
        <v>-535834</v>
      </c>
      <c r="C31" s="5" t="n">
        <v>-885824</v>
      </c>
      <c r="D31" s="4" t="inlineStr">
        <is>
          <t xml:space="preserve"> </t>
        </is>
      </c>
    </row>
    <row r="32">
      <c r="A32" s="4" t="inlineStr">
        <is>
          <t>Cash disposed on disposal of subsidiaries</t>
        </is>
      </c>
      <c r="B32" s="5" t="n">
        <v>-4791</v>
      </c>
      <c r="C32" s="4" t="inlineStr">
        <is>
          <t xml:space="preserve"> </t>
        </is>
      </c>
      <c r="D32" s="4" t="inlineStr">
        <is>
          <t xml:space="preserve"> </t>
        </is>
      </c>
    </row>
    <row r="33">
      <c r="A33" s="4" t="inlineStr">
        <is>
          <t>Proceeds from related party on disposal of subsidiary</t>
        </is>
      </c>
      <c r="B33" s="5" t="n">
        <v>13841</v>
      </c>
      <c r="C33" s="4" t="inlineStr">
        <is>
          <t xml:space="preserve"> </t>
        </is>
      </c>
      <c r="D33" s="4" t="inlineStr">
        <is>
          <t xml:space="preserve"> </t>
        </is>
      </c>
    </row>
    <row r="34">
      <c r="A34" s="4" t="inlineStr">
        <is>
          <t>Repayments from related party</t>
        </is>
      </c>
      <c r="B34" s="5" t="n">
        <v>13329</v>
      </c>
      <c r="C34" s="4" t="inlineStr">
        <is>
          <t xml:space="preserve"> </t>
        </is>
      </c>
      <c r="D34" s="4" t="inlineStr">
        <is>
          <t xml:space="preserve"> </t>
        </is>
      </c>
    </row>
    <row r="35">
      <c r="A35" s="4" t="inlineStr">
        <is>
          <t>Lending to related party</t>
        </is>
      </c>
      <c r="B35" s="5" t="n">
        <v>-98273</v>
      </c>
      <c r="C35" s="5" t="n">
        <v>-13849</v>
      </c>
      <c r="D35" s="4" t="inlineStr">
        <is>
          <t xml:space="preserve"> </t>
        </is>
      </c>
    </row>
    <row r="36">
      <c r="A36" s="4" t="inlineStr">
        <is>
          <t>Investment of equity method investments</t>
        </is>
      </c>
      <c r="B36" s="5" t="n">
        <v>-44292</v>
      </c>
      <c r="C36" s="5" t="n">
        <v>-43143</v>
      </c>
      <c r="D36" s="5" t="n">
        <v>-720000</v>
      </c>
    </row>
    <row r="37">
      <c r="A37" s="4" t="inlineStr">
        <is>
          <t>Net cash used in investing activities</t>
        </is>
      </c>
      <c r="B37" s="5" t="n">
        <v>-672814</v>
      </c>
      <c r="C37" s="5" t="n">
        <v>-6166096</v>
      </c>
      <c r="D37" s="5" t="n">
        <v>-8791583</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short-term bank loans</t>
        </is>
      </c>
      <c r="B39" s="5" t="n">
        <v>4318459</v>
      </c>
      <c r="C39" s="5" t="n">
        <v>4141736</v>
      </c>
      <c r="D39" s="5" t="n">
        <v>3433810</v>
      </c>
    </row>
    <row r="40">
      <c r="A40" s="4" t="inlineStr">
        <is>
          <t>Repayments of short-term bank loans</t>
        </is>
      </c>
      <c r="B40" s="5" t="n">
        <v>-4027793</v>
      </c>
      <c r="C40" s="5" t="n">
        <v>-3307636</v>
      </c>
      <c r="D40" s="5" t="n">
        <v>-4956629</v>
      </c>
    </row>
    <row r="41">
      <c r="A41" s="4" t="inlineStr">
        <is>
          <t>Proceeds from long-term bank loans</t>
        </is>
      </c>
      <c r="B41" s="5" t="n">
        <v>2090023</v>
      </c>
      <c r="C41" s="4" t="inlineStr">
        <is>
          <t xml:space="preserve"> </t>
        </is>
      </c>
      <c r="D41" s="5" t="n">
        <v>-245791</v>
      </c>
    </row>
    <row r="42">
      <c r="A42" s="4" t="inlineStr">
        <is>
          <t>Repayments of long-term bank loans</t>
        </is>
      </c>
      <c r="B42" s="5" t="n">
        <v>-1307303</v>
      </c>
      <c r="C42" s="5" t="n">
        <v>-345145</v>
      </c>
      <c r="D42" s="4" t="inlineStr">
        <is>
          <t xml:space="preserve"> </t>
        </is>
      </c>
    </row>
    <row r="43">
      <c r="A43" s="4" t="inlineStr">
        <is>
          <t>Contribution from shareholders</t>
        </is>
      </c>
      <c r="B43" s="5" t="n">
        <v>4290000</v>
      </c>
      <c r="C43" s="5" t="n">
        <v>338132</v>
      </c>
      <c r="D43" s="5" t="n">
        <v>33630162</v>
      </c>
    </row>
    <row r="44">
      <c r="A44" s="4" t="inlineStr">
        <is>
          <t>Repayments of related party loan</t>
        </is>
      </c>
      <c r="B44" s="4" t="inlineStr">
        <is>
          <t xml:space="preserve"> </t>
        </is>
      </c>
      <c r="C44" s="5" t="n">
        <v>-143810</v>
      </c>
      <c r="D44" s="4" t="inlineStr">
        <is>
          <t xml:space="preserve"> </t>
        </is>
      </c>
    </row>
    <row r="45">
      <c r="A45" s="4" t="inlineStr">
        <is>
          <t>Payment for offering costs</t>
        </is>
      </c>
      <c r="B45" s="5" t="n">
        <v>-1989777</v>
      </c>
      <c r="C45" s="4" t="inlineStr">
        <is>
          <t xml:space="preserve"> </t>
        </is>
      </c>
      <c r="D45" s="5" t="n">
        <v>1197380</v>
      </c>
    </row>
    <row r="46">
      <c r="A46" s="4" t="inlineStr">
        <is>
          <t>Net cash provided by financing activities</t>
        </is>
      </c>
      <c r="B46" s="5" t="n">
        <v>3373609</v>
      </c>
      <c r="C46" s="5" t="n">
        <v>683277</v>
      </c>
      <c r="D46" s="5" t="n">
        <v>33058932</v>
      </c>
    </row>
    <row r="47">
      <c r="A47" s="4" t="inlineStr">
        <is>
          <t>Effect of exchange rate changes</t>
        </is>
      </c>
      <c r="B47" s="5" t="n">
        <v>-64695</v>
      </c>
      <c r="C47" s="5" t="n">
        <v>-199423</v>
      </c>
      <c r="D47" s="5" t="n">
        <v>184902</v>
      </c>
    </row>
    <row r="48">
      <c r="A48" s="4" t="inlineStr">
        <is>
          <t>Net (decrease) increase in cash</t>
        </is>
      </c>
      <c r="B48" s="5" t="n">
        <v>-2520746</v>
      </c>
      <c r="C48" s="5" t="n">
        <v>-11644723</v>
      </c>
      <c r="D48" s="5" t="n">
        <v>13076055</v>
      </c>
    </row>
    <row r="49">
      <c r="A49" s="4" t="inlineStr">
        <is>
          <t>Cash at beginning of year</t>
        </is>
      </c>
      <c r="B49" s="5" t="n">
        <v>2751309</v>
      </c>
      <c r="C49" s="5" t="n">
        <v>14396032</v>
      </c>
      <c r="D49" s="5" t="n">
        <v>1319977</v>
      </c>
    </row>
    <row r="50">
      <c r="A50" s="4" t="inlineStr">
        <is>
          <t>Cash at end of year</t>
        </is>
      </c>
      <c r="B50" s="5" t="n">
        <v>230563</v>
      </c>
      <c r="C50" s="5" t="n">
        <v>2751309</v>
      </c>
      <c r="D50" s="5" t="n">
        <v>14396032</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come tax paid</t>
        </is>
      </c>
      <c r="B52" s="5" t="n">
        <v>204001</v>
      </c>
      <c r="C52" s="5" t="n">
        <v>389732</v>
      </c>
      <c r="D52" s="5" t="n">
        <v>398370</v>
      </c>
    </row>
    <row r="53">
      <c r="A53" s="4" t="inlineStr">
        <is>
          <t>Interest expenses paid</t>
        </is>
      </c>
      <c r="B53" s="5" t="n">
        <v>241604</v>
      </c>
      <c r="C53" s="5" t="n">
        <v>226296</v>
      </c>
      <c r="D53" s="5" t="n">
        <v>56733</v>
      </c>
    </row>
    <row r="54">
      <c r="A54" s="4" t="inlineStr">
        <is>
          <t>Payment for R&amp;D services received in the current period, funded through a prior period deposit designated as an investment.</t>
        </is>
      </c>
      <c r="B54" s="4" t="inlineStr">
        <is>
          <t xml:space="preserve"> </t>
        </is>
      </c>
      <c r="C54" s="5" t="n">
        <v>7988018</v>
      </c>
      <c r="D54" s="4" t="inlineStr">
        <is>
          <t xml:space="preserve"> </t>
        </is>
      </c>
    </row>
    <row r="55">
      <c r="A55" s="4" t="inlineStr">
        <is>
          <t>Proceeds on disposal of a subsidiary not received by a related party</t>
        </is>
      </c>
      <c r="B55" s="6" t="n">
        <v>261114</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Intangible Asset, Net (Details)</t>
        </is>
      </c>
      <c r="B1" s="2" t="inlineStr">
        <is>
          <t>12 Months Ended</t>
        </is>
      </c>
    </row>
    <row r="2">
      <c r="B2" s="2" t="inlineStr">
        <is>
          <t>Jun. 30, 2024 USD ($)</t>
        </is>
      </c>
      <c r="C2" s="2" t="inlineStr">
        <is>
          <t>Jun. 30, 2024 CNY (¥)</t>
        </is>
      </c>
      <c r="D2" s="2" t="inlineStr">
        <is>
          <t>Jun. 30, 2023 USD ($)</t>
        </is>
      </c>
      <c r="E2" s="2" t="inlineStr">
        <is>
          <t>Jun. 30, 2022 USD ($)</t>
        </is>
      </c>
    </row>
    <row r="3">
      <c r="A3" s="3" t="inlineStr">
        <is>
          <t>Intangible Asset, Net [Abstract]</t>
        </is>
      </c>
      <c r="B3" s="4" t="inlineStr">
        <is>
          <t xml:space="preserve"> </t>
        </is>
      </c>
      <c r="C3" s="4" t="inlineStr">
        <is>
          <t xml:space="preserve"> </t>
        </is>
      </c>
      <c r="D3" s="4" t="inlineStr">
        <is>
          <t xml:space="preserve"> </t>
        </is>
      </c>
      <c r="E3" s="4" t="inlineStr">
        <is>
          <t xml:space="preserve"> </t>
        </is>
      </c>
    </row>
    <row r="4">
      <c r="A4" s="4" t="inlineStr">
        <is>
          <t>Total cash consideration</t>
        </is>
      </c>
      <c r="B4" s="6" t="n">
        <v>154909</v>
      </c>
      <c r="C4" s="11" t="n">
        <v>1000000</v>
      </c>
      <c r="D4" s="4" t="inlineStr">
        <is>
          <t xml:space="preserve"> </t>
        </is>
      </c>
      <c r="E4" s="4" t="inlineStr">
        <is>
          <t xml:space="preserve"> </t>
        </is>
      </c>
    </row>
    <row r="5">
      <c r="A5" s="4" t="inlineStr">
        <is>
          <t>Amortization expense</t>
        </is>
      </c>
      <c r="B5" s="6" t="n">
        <v>8074</v>
      </c>
      <c r="C5" s="4" t="inlineStr">
        <is>
          <t xml:space="preserve"> </t>
        </is>
      </c>
      <c r="D5" s="6" t="n">
        <v>915155</v>
      </c>
      <c r="E5" s="6" t="n">
        <v>249743</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 Net (Details) - Schedule of Intangible Asset, Net - USD ($)</t>
        </is>
      </c>
      <c r="B1" s="2" t="inlineStr">
        <is>
          <t>Jun. 30, 2024</t>
        </is>
      </c>
      <c r="C1" s="2" t="inlineStr">
        <is>
          <t>Jun. 30, 2023</t>
        </is>
      </c>
    </row>
    <row r="2">
      <c r="A2" s="3" t="inlineStr">
        <is>
          <t>Schedule of Intangible Asset, Net [Abstract]</t>
        </is>
      </c>
      <c r="B2" s="4" t="inlineStr">
        <is>
          <t xml:space="preserve"> </t>
        </is>
      </c>
      <c r="C2" s="4" t="inlineStr">
        <is>
          <t xml:space="preserve"> </t>
        </is>
      </c>
    </row>
    <row r="3">
      <c r="A3" s="4" t="inlineStr">
        <is>
          <t>Copyright licenses</t>
        </is>
      </c>
      <c r="B3" s="6" t="n">
        <v>1959379</v>
      </c>
      <c r="C3" s="6" t="n">
        <v>1963676</v>
      </c>
    </row>
    <row r="4">
      <c r="A4" s="4" t="inlineStr">
        <is>
          <t>SaaS</t>
        </is>
      </c>
      <c r="B4" s="4" t="inlineStr">
        <is>
          <t xml:space="preserve"> </t>
        </is>
      </c>
      <c r="C4" s="5" t="n">
        <v>137906</v>
      </c>
    </row>
    <row r="5">
      <c r="A5" s="4" t="inlineStr">
        <is>
          <t>intangible assets gross</t>
        </is>
      </c>
      <c r="B5" s="5" t="n">
        <v>1959379</v>
      </c>
      <c r="C5" s="5" t="n">
        <v>2101582</v>
      </c>
    </row>
    <row r="6">
      <c r="A6" s="4" t="inlineStr">
        <is>
          <t>Less: accumulated amortization</t>
        </is>
      </c>
      <c r="B6" s="5" t="n">
        <v>-898049</v>
      </c>
      <c r="C6" s="5" t="n">
        <v>-918405</v>
      </c>
    </row>
    <row r="7">
      <c r="A7" s="4" t="inlineStr">
        <is>
          <t>Less: impairment for production copyright</t>
        </is>
      </c>
      <c r="B7" s="5" t="n">
        <v>-1061330</v>
      </c>
      <c r="C7" s="5" t="n">
        <v>-1063658</v>
      </c>
    </row>
    <row r="8">
      <c r="A8" s="4" t="inlineStr">
        <is>
          <t>Total intangible assets</t>
        </is>
      </c>
      <c r="B8" s="4" t="inlineStr">
        <is>
          <t xml:space="preserve"> </t>
        </is>
      </c>
      <c r="C8" s="6" t="n">
        <v>1195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Non-Current Assets (Details) - USD ($)</t>
        </is>
      </c>
      <c r="B1" s="2" t="inlineStr">
        <is>
          <t>Jun. 30, 2024</t>
        </is>
      </c>
      <c r="C1" s="2" t="inlineStr">
        <is>
          <t>Jun. 30, 2023</t>
        </is>
      </c>
    </row>
    <row r="2">
      <c r="A2" s="3" t="inlineStr">
        <is>
          <t>Other Non-Current Assets [Line Items]</t>
        </is>
      </c>
      <c r="B2" s="4" t="inlineStr">
        <is>
          <t xml:space="preserve"> </t>
        </is>
      </c>
      <c r="C2" s="4" t="inlineStr">
        <is>
          <t xml:space="preserve"> </t>
        </is>
      </c>
    </row>
    <row r="3">
      <c r="A3" s="4" t="inlineStr">
        <is>
          <t>Prepayment for brand authorization</t>
        </is>
      </c>
      <c r="B3" s="6" t="n">
        <v>4600000</v>
      </c>
      <c r="C3" s="6" t="n">
        <v>4600000</v>
      </c>
    </row>
    <row r="4">
      <c r="A4" s="4" t="inlineStr">
        <is>
          <t>Equity investment</t>
        </is>
      </c>
      <c r="B4" s="5" t="n">
        <v>54289</v>
      </c>
      <c r="C4" s="6" t="n">
        <v>41372</v>
      </c>
    </row>
    <row r="5">
      <c r="A5" s="4" t="inlineStr">
        <is>
          <t>Junpo Jiyuan [Member]</t>
        </is>
      </c>
      <c r="B5" s="4" t="inlineStr">
        <is>
          <t xml:space="preserve"> </t>
        </is>
      </c>
      <c r="C5" s="4" t="inlineStr">
        <is>
          <t xml:space="preserve"> </t>
        </is>
      </c>
    </row>
    <row r="6">
      <c r="A6" s="3" t="inlineStr">
        <is>
          <t>Other Non-Current Assets [Line Items]</t>
        </is>
      </c>
      <c r="B6" s="4" t="inlineStr">
        <is>
          <t xml:space="preserve"> </t>
        </is>
      </c>
      <c r="C6" s="4" t="inlineStr">
        <is>
          <t xml:space="preserve"> </t>
        </is>
      </c>
    </row>
    <row r="7">
      <c r="A7" s="4" t="inlineStr">
        <is>
          <t>Equity investment</t>
        </is>
      </c>
      <c r="B7" s="5" t="n">
        <v>26650</v>
      </c>
      <c r="C7" s="4" t="inlineStr">
        <is>
          <t xml:space="preserve"> </t>
        </is>
      </c>
    </row>
    <row r="8">
      <c r="A8" s="4" t="inlineStr">
        <is>
          <t>Xiamen Hualiu Boying Film &amp; Media Co., Ltd [Member]</t>
        </is>
      </c>
      <c r="B8" s="4" t="inlineStr">
        <is>
          <t xml:space="preserve"> </t>
        </is>
      </c>
      <c r="C8" s="4" t="inlineStr">
        <is>
          <t xml:space="preserve"> </t>
        </is>
      </c>
    </row>
    <row r="9">
      <c r="A9" s="3" t="inlineStr">
        <is>
          <t>Other Non-Current Assets [Line Items]</t>
        </is>
      </c>
      <c r="B9" s="4" t="inlineStr">
        <is>
          <t xml:space="preserve"> </t>
        </is>
      </c>
      <c r="C9" s="4" t="inlineStr">
        <is>
          <t xml:space="preserve"> </t>
        </is>
      </c>
    </row>
    <row r="10">
      <c r="A10" s="4" t="inlineStr">
        <is>
          <t>Equity investment</t>
        </is>
      </c>
      <c r="B10" s="6" t="n">
        <v>27639</v>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t>
        </is>
      </c>
      <c r="B1" s="2" t="inlineStr">
        <is>
          <t>Jun. 30, 2024</t>
        </is>
      </c>
      <c r="C1" s="2" t="inlineStr">
        <is>
          <t>Jun. 30, 2023</t>
        </is>
      </c>
    </row>
    <row r="2">
      <c r="A2" s="3" t="inlineStr">
        <is>
          <t>Schedule of Other Non-Current Assets [Abstract]</t>
        </is>
      </c>
      <c r="B2" s="4" t="inlineStr">
        <is>
          <t xml:space="preserve"> </t>
        </is>
      </c>
      <c r="C2" s="4" t="inlineStr">
        <is>
          <t xml:space="preserve"> </t>
        </is>
      </c>
    </row>
    <row r="3">
      <c r="A3" s="4" t="inlineStr">
        <is>
          <t>Equity investment</t>
        </is>
      </c>
      <c r="B3" s="6" t="n">
        <v>54289</v>
      </c>
      <c r="C3" s="6" t="n">
        <v>41372</v>
      </c>
    </row>
    <row r="4">
      <c r="A4" s="4" t="inlineStr">
        <is>
          <t>Prepayment of brand authorization</t>
        </is>
      </c>
      <c r="B4" s="5" t="n">
        <v>4600000</v>
      </c>
      <c r="C4" s="5" t="n">
        <v>4600000</v>
      </c>
    </row>
    <row r="5">
      <c r="A5" s="4" t="inlineStr">
        <is>
          <t>Prepaid consulting fees or other expenses</t>
        </is>
      </c>
      <c r="B5" s="5" t="n">
        <v>16430</v>
      </c>
      <c r="C5" s="5" t="n">
        <v>462967</v>
      </c>
    </row>
    <row r="6">
      <c r="A6" s="4" t="inlineStr">
        <is>
          <t>Security deposit</t>
        </is>
      </c>
      <c r="B6" s="4" t="inlineStr">
        <is>
          <t xml:space="preserve"> </t>
        </is>
      </c>
      <c r="C6" s="5" t="n">
        <v>16260</v>
      </c>
    </row>
    <row r="7">
      <c r="A7" s="4" t="inlineStr">
        <is>
          <t>Other long-term receivables</t>
        </is>
      </c>
      <c r="B7" s="5" t="n">
        <v>195477</v>
      </c>
      <c r="C7" s="4" t="inlineStr">
        <is>
          <t xml:space="preserve"> </t>
        </is>
      </c>
    </row>
    <row r="8">
      <c r="A8" s="4" t="inlineStr">
        <is>
          <t>Total</t>
        </is>
      </c>
      <c r="B8" s="5" t="n">
        <v>4866196</v>
      </c>
      <c r="C8" s="5" t="n">
        <v>5120599</v>
      </c>
    </row>
    <row r="9">
      <c r="A9" s="4" t="inlineStr">
        <is>
          <t>Impairment</t>
        </is>
      </c>
      <c r="B9" s="5" t="n">
        <v>-4600000</v>
      </c>
      <c r="C9" s="4" t="inlineStr">
        <is>
          <t xml:space="preserve"> </t>
        </is>
      </c>
    </row>
    <row r="10">
      <c r="A10" s="4" t="inlineStr">
        <is>
          <t>Other non-current assets</t>
        </is>
      </c>
      <c r="B10" s="6" t="n">
        <v>266196</v>
      </c>
      <c r="C10" s="6" t="n">
        <v>51205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4</t>
        </is>
      </c>
      <c r="C1" s="2" t="inlineStr">
        <is>
          <t>Jun. 30, 2023</t>
        </is>
      </c>
    </row>
    <row r="2">
      <c r="A2" s="3" t="inlineStr">
        <is>
          <t>Accrued Liabilities and Other Payables (Details) - Schedule of Accrued Liabilities and Other Payables [Line Items]</t>
        </is>
      </c>
      <c r="B2" s="4" t="inlineStr">
        <is>
          <t xml:space="preserve"> </t>
        </is>
      </c>
      <c r="C2" s="4" t="inlineStr">
        <is>
          <t xml:space="preserve"> </t>
        </is>
      </c>
    </row>
    <row r="3">
      <c r="A3" s="4" t="inlineStr">
        <is>
          <t>Payroll payables</t>
        </is>
      </c>
      <c r="B3" s="6" t="n">
        <v>51180</v>
      </c>
      <c r="C3" s="6" t="n">
        <v>92856</v>
      </c>
    </row>
    <row r="4">
      <c r="A4" s="4" t="inlineStr">
        <is>
          <t>Third Parties [Member]</t>
        </is>
      </c>
      <c r="B4" s="4" t="inlineStr">
        <is>
          <t xml:space="preserve"> </t>
        </is>
      </c>
      <c r="C4" s="4" t="inlineStr">
        <is>
          <t xml:space="preserve"> </t>
        </is>
      </c>
    </row>
    <row r="5">
      <c r="A5" s="3" t="inlineStr">
        <is>
          <t>Accrued Liabilities and Other Payables (Details) - Schedule of Accrued Liabilities and Other Payables [Line Items]</t>
        </is>
      </c>
      <c r="B5" s="4" t="inlineStr">
        <is>
          <t xml:space="preserve"> </t>
        </is>
      </c>
      <c r="C5" s="4" t="inlineStr">
        <is>
          <t xml:space="preserve"> </t>
        </is>
      </c>
    </row>
    <row r="6">
      <c r="A6" s="4" t="inlineStr">
        <is>
          <t>Other payables – third parties</t>
        </is>
      </c>
      <c r="B6" s="5" t="n">
        <v>139300</v>
      </c>
      <c r="C6" s="5" t="n">
        <v>122186</v>
      </c>
    </row>
    <row r="7">
      <c r="A7" s="4" t="inlineStr">
        <is>
          <t>Accrued liabilities and other payables – third parties</t>
        </is>
      </c>
      <c r="B7" s="5" t="n">
        <v>190480</v>
      </c>
      <c r="C7" s="5" t="n">
        <v>215042</v>
      </c>
    </row>
    <row r="8">
      <c r="A8" s="4" t="inlineStr">
        <is>
          <t>Related Parties [Member]</t>
        </is>
      </c>
      <c r="B8" s="4" t="inlineStr">
        <is>
          <t xml:space="preserve"> </t>
        </is>
      </c>
      <c r="C8" s="4" t="inlineStr">
        <is>
          <t xml:space="preserve"> </t>
        </is>
      </c>
    </row>
    <row r="9">
      <c r="A9" s="3" t="inlineStr">
        <is>
          <t>Accrued Liabilities and Other Payables (Details) - Schedule of Accrued Liabilities and Other Payables [Line Items]</t>
        </is>
      </c>
      <c r="B9" s="4" t="inlineStr">
        <is>
          <t xml:space="preserve"> </t>
        </is>
      </c>
      <c r="C9" s="4" t="inlineStr">
        <is>
          <t xml:space="preserve"> </t>
        </is>
      </c>
    </row>
    <row r="10">
      <c r="A10" s="4" t="inlineStr">
        <is>
          <t>Accrued liabilities and other payables – third parties</t>
        </is>
      </c>
      <c r="B10" s="5" t="n">
        <v>1390515</v>
      </c>
      <c r="C10" s="4" t="inlineStr">
        <is>
          <t xml:space="preserve"> </t>
        </is>
      </c>
    </row>
    <row r="11">
      <c r="A11" s="4" t="inlineStr">
        <is>
          <t>Other payables – related parties</t>
        </is>
      </c>
      <c r="B11" s="6" t="n">
        <v>1390515</v>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Jun. 30, 2024</t>
        </is>
      </c>
      <c r="C1" s="2" t="inlineStr">
        <is>
          <t>Jun. 30, 2023</t>
        </is>
      </c>
    </row>
    <row r="2">
      <c r="A2" s="3" t="inlineStr">
        <is>
          <t>Schedule of Taxes Payable [Abstract]</t>
        </is>
      </c>
      <c r="B2" s="4" t="inlineStr">
        <is>
          <t xml:space="preserve"> </t>
        </is>
      </c>
      <c r="C2" s="4" t="inlineStr">
        <is>
          <t xml:space="preserve"> </t>
        </is>
      </c>
    </row>
    <row r="3">
      <c r="A3" s="4" t="inlineStr">
        <is>
          <t>Corporate income tax</t>
        </is>
      </c>
      <c r="B3" s="6" t="n">
        <v>3412916</v>
      </c>
      <c r="C3" s="6" t="n">
        <v>3495646</v>
      </c>
    </row>
    <row r="4">
      <c r="A4" s="4" t="inlineStr">
        <is>
          <t>Value-added tax (“VAT”)</t>
        </is>
      </c>
      <c r="B4" s="5" t="n">
        <v>702401</v>
      </c>
      <c r="C4" s="5" t="n">
        <v>828488</v>
      </c>
    </row>
    <row r="5">
      <c r="A5" s="4" t="inlineStr">
        <is>
          <t>Related surcharges on VAT payable</t>
        </is>
      </c>
      <c r="B5" s="5" t="n">
        <v>58</v>
      </c>
      <c r="C5" s="5" t="n">
        <v>108</v>
      </c>
    </row>
    <row r="6">
      <c r="A6" s="4" t="inlineStr">
        <is>
          <t>IIT</t>
        </is>
      </c>
      <c r="B6" s="5" t="n">
        <v>174</v>
      </c>
      <c r="C6" s="5" t="n">
        <v>702</v>
      </c>
    </row>
    <row r="7">
      <c r="A7" s="4" t="inlineStr">
        <is>
          <t>Other tax</t>
        </is>
      </c>
      <c r="B7" s="5" t="n">
        <v>1972</v>
      </c>
      <c r="C7" s="5" t="n">
        <v>2238</v>
      </c>
    </row>
    <row r="8">
      <c r="A8" s="4" t="inlineStr">
        <is>
          <t>Total taxes payable</t>
        </is>
      </c>
      <c r="B8" s="6" t="n">
        <v>4117521</v>
      </c>
      <c r="C8" s="6" t="n">
        <v>43271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Bank Loans (Details) - USD ($)</t>
        </is>
      </c>
      <c r="B1" s="2" t="inlineStr">
        <is>
          <t>12 Months Ended</t>
        </is>
      </c>
    </row>
    <row r="2">
      <c r="B2" s="2" t="inlineStr">
        <is>
          <t>Jun. 30, 2024</t>
        </is>
      </c>
      <c r="C2" s="2" t="inlineStr">
        <is>
          <t>Jun. 30, 2023</t>
        </is>
      </c>
      <c r="D2" s="2" t="inlineStr">
        <is>
          <t>Jun. 30, 2022</t>
        </is>
      </c>
    </row>
    <row r="3">
      <c r="A3" s="3" t="inlineStr">
        <is>
          <t>Bank Loans [Line Items]</t>
        </is>
      </c>
      <c r="B3" s="4" t="inlineStr">
        <is>
          <t xml:space="preserve"> </t>
        </is>
      </c>
      <c r="C3" s="4" t="inlineStr">
        <is>
          <t xml:space="preserve"> </t>
        </is>
      </c>
      <c r="D3" s="4" t="inlineStr">
        <is>
          <t xml:space="preserve"> </t>
        </is>
      </c>
    </row>
    <row r="4">
      <c r="A4" s="4" t="inlineStr">
        <is>
          <t>Interest expenses (in Dollars)</t>
        </is>
      </c>
      <c r="B4" s="6" t="n">
        <v>241604</v>
      </c>
      <c r="C4" s="6" t="n">
        <v>226296</v>
      </c>
      <c r="D4" s="6" t="n">
        <v>56733</v>
      </c>
    </row>
    <row r="5">
      <c r="A5" s="4" t="inlineStr">
        <is>
          <t>Short-Term Debt [Member]</t>
        </is>
      </c>
      <c r="B5" s="4" t="inlineStr">
        <is>
          <t xml:space="preserve"> </t>
        </is>
      </c>
      <c r="C5" s="4" t="inlineStr">
        <is>
          <t xml:space="preserve"> </t>
        </is>
      </c>
      <c r="D5" s="4" t="inlineStr">
        <is>
          <t xml:space="preserve"> </t>
        </is>
      </c>
    </row>
    <row r="6">
      <c r="A6" s="3" t="inlineStr">
        <is>
          <t>Bank Loans [Line Items]</t>
        </is>
      </c>
      <c r="B6" s="4" t="inlineStr">
        <is>
          <t xml:space="preserve"> </t>
        </is>
      </c>
      <c r="C6" s="4" t="inlineStr">
        <is>
          <t xml:space="preserve"> </t>
        </is>
      </c>
      <c r="D6" s="4" t="inlineStr">
        <is>
          <t xml:space="preserve"> </t>
        </is>
      </c>
    </row>
    <row r="7">
      <c r="A7" s="4" t="inlineStr">
        <is>
          <t>Weighted average interest rate, percentage</t>
        </is>
      </c>
      <c r="B7" s="10" t="n">
        <v>0.0414</v>
      </c>
      <c r="C7" s="10" t="n">
        <v>0.0453</v>
      </c>
      <c r="D7" s="4" t="inlineStr">
        <is>
          <t xml:space="preserve"> </t>
        </is>
      </c>
    </row>
    <row r="8">
      <c r="A8" s="4" t="inlineStr">
        <is>
          <t>Interest rate for bank loans</t>
        </is>
      </c>
      <c r="B8" s="10" t="n">
        <v>0.0426</v>
      </c>
      <c r="C8" s="10" t="n">
        <v>0.046</v>
      </c>
      <c r="D8" s="10" t="n">
        <v>0.0487</v>
      </c>
    </row>
    <row r="9">
      <c r="A9" s="4" t="inlineStr">
        <is>
          <t>Interest expenses (in Dollars)</t>
        </is>
      </c>
      <c r="B9" s="4" t="inlineStr">
        <is>
          <t xml:space="preserve"> </t>
        </is>
      </c>
      <c r="C9" s="4" t="inlineStr">
        <is>
          <t xml:space="preserve"> </t>
        </is>
      </c>
      <c r="D9" s="6" t="n">
        <v>2661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nk Loans (Details) - Schedule of Short-Term Bank Loans - USD ($)</t>
        </is>
      </c>
      <c r="C1" s="2" t="inlineStr">
        <is>
          <t>Jun. 30, 2024</t>
        </is>
      </c>
      <c r="D1" s="2" t="inlineStr">
        <is>
          <t>Jun. 30, 2023</t>
        </is>
      </c>
    </row>
    <row r="2">
      <c r="A2" s="3" t="inlineStr">
        <is>
          <t>Short-term loans:</t>
        </is>
      </c>
      <c r="C2" s="4" t="inlineStr">
        <is>
          <t xml:space="preserve"> </t>
        </is>
      </c>
      <c r="D2" s="4" t="inlineStr">
        <is>
          <t xml:space="preserve"> </t>
        </is>
      </c>
    </row>
    <row r="3">
      <c r="A3" s="4" t="inlineStr">
        <is>
          <t>Bank loans</t>
        </is>
      </c>
      <c r="C3" s="6" t="n">
        <v>1518467</v>
      </c>
      <c r="D3" s="4" t="inlineStr">
        <is>
          <t xml:space="preserve"> </t>
        </is>
      </c>
    </row>
    <row r="4">
      <c r="A4" s="4" t="inlineStr">
        <is>
          <t>Bank of China Ltd. [Member]</t>
        </is>
      </c>
      <c r="C4" s="4" t="inlineStr">
        <is>
          <t xml:space="preserve"> </t>
        </is>
      </c>
      <c r="D4" s="4" t="inlineStr">
        <is>
          <t xml:space="preserve"> </t>
        </is>
      </c>
    </row>
    <row r="5">
      <c r="A5" s="3" t="inlineStr">
        <is>
          <t>Short-term loans:</t>
        </is>
      </c>
      <c r="C5" s="4" t="inlineStr">
        <is>
          <t xml:space="preserve"> </t>
        </is>
      </c>
      <c r="D5" s="4" t="inlineStr">
        <is>
          <t xml:space="preserve"> </t>
        </is>
      </c>
    </row>
    <row r="6">
      <c r="A6" s="4" t="inlineStr">
        <is>
          <t>Annual Interest Rate</t>
        </is>
      </c>
      <c r="B6" s="4" t="inlineStr">
        <is>
          <t>[1]</t>
        </is>
      </c>
      <c r="C6" s="10" t="n">
        <v>0.0425</v>
      </c>
      <c r="D6" s="4" t="inlineStr">
        <is>
          <t xml:space="preserve"> </t>
        </is>
      </c>
    </row>
    <row r="7">
      <c r="A7" s="4" t="inlineStr">
        <is>
          <t>Maturities</t>
        </is>
      </c>
      <c r="B7" s="4" t="inlineStr">
        <is>
          <t>[1]</t>
        </is>
      </c>
      <c r="C7" s="4" t="inlineStr">
        <is>
          <t>May 24,  2024</t>
        </is>
      </c>
      <c r="D7" s="4" t="inlineStr">
        <is>
          <t xml:space="preserve"> </t>
        </is>
      </c>
    </row>
    <row r="8">
      <c r="A8" s="4" t="inlineStr">
        <is>
          <t>Bank loans</t>
        </is>
      </c>
      <c r="B8" s="4" t="inlineStr">
        <is>
          <t>[1]</t>
        </is>
      </c>
      <c r="C8" s="4" t="inlineStr">
        <is>
          <t xml:space="preserve"> </t>
        </is>
      </c>
      <c r="D8" s="5" t="n">
        <v>979135</v>
      </c>
    </row>
    <row r="9">
      <c r="A9" s="4" t="inlineStr">
        <is>
          <t>ICBC [Member]</t>
        </is>
      </c>
      <c r="C9" s="4" t="inlineStr">
        <is>
          <t xml:space="preserve"> </t>
        </is>
      </c>
      <c r="D9" s="4" t="inlineStr">
        <is>
          <t xml:space="preserve"> </t>
        </is>
      </c>
    </row>
    <row r="10">
      <c r="A10" s="3" t="inlineStr">
        <is>
          <t>Short-term loans:</t>
        </is>
      </c>
      <c r="C10" s="4" t="inlineStr">
        <is>
          <t xml:space="preserve"> </t>
        </is>
      </c>
      <c r="D10" s="4" t="inlineStr">
        <is>
          <t xml:space="preserve"> </t>
        </is>
      </c>
    </row>
    <row r="11">
      <c r="A11" s="4" t="inlineStr">
        <is>
          <t>Annual Interest Rate</t>
        </is>
      </c>
      <c r="B11" s="4" t="inlineStr">
        <is>
          <t>[2]</t>
        </is>
      </c>
      <c r="C11" s="10" t="n">
        <v>0.0345</v>
      </c>
      <c r="D11" s="4" t="inlineStr">
        <is>
          <t xml:space="preserve"> </t>
        </is>
      </c>
    </row>
    <row r="12">
      <c r="A12" s="4" t="inlineStr">
        <is>
          <t>Maturities</t>
        </is>
      </c>
      <c r="B12" s="4" t="inlineStr">
        <is>
          <t>[2]</t>
        </is>
      </c>
      <c r="C12" s="4" t="inlineStr">
        <is>
          <t>Aug. 30,  2024</t>
        </is>
      </c>
      <c r="D12" s="4" t="inlineStr">
        <is>
          <t xml:space="preserve"> </t>
        </is>
      </c>
    </row>
    <row r="13">
      <c r="A13" s="4" t="inlineStr">
        <is>
          <t>Bank loans</t>
        </is>
      </c>
      <c r="B13" s="4" t="inlineStr">
        <is>
          <t>[2]</t>
        </is>
      </c>
      <c r="C13" s="6" t="n">
        <v>688023</v>
      </c>
      <c r="D13" s="4" t="inlineStr">
        <is>
          <t xml:space="preserve"> </t>
        </is>
      </c>
    </row>
    <row r="14">
      <c r="A14" s="4" t="inlineStr">
        <is>
          <t>Xiamen International Bank [Member]</t>
        </is>
      </c>
      <c r="C14" s="4" t="inlineStr">
        <is>
          <t xml:space="preserve"> </t>
        </is>
      </c>
      <c r="D14" s="4" t="inlineStr">
        <is>
          <t xml:space="preserve"> </t>
        </is>
      </c>
    </row>
    <row r="15">
      <c r="A15" s="3" t="inlineStr">
        <is>
          <t>Short-term loans:</t>
        </is>
      </c>
      <c r="C15" s="4" t="inlineStr">
        <is>
          <t xml:space="preserve"> </t>
        </is>
      </c>
      <c r="D15" s="4" t="inlineStr">
        <is>
          <t xml:space="preserve"> </t>
        </is>
      </c>
    </row>
    <row r="16">
      <c r="A16" s="4" t="inlineStr">
        <is>
          <t>Annual Interest Rate</t>
        </is>
      </c>
      <c r="B16" s="4" t="inlineStr">
        <is>
          <t>[3]</t>
        </is>
      </c>
      <c r="C16" s="10" t="n">
        <v>0.045</v>
      </c>
      <c r="D16" s="4" t="inlineStr">
        <is>
          <t xml:space="preserve"> </t>
        </is>
      </c>
    </row>
    <row r="17">
      <c r="A17" s="4" t="inlineStr">
        <is>
          <t>Maturities</t>
        </is>
      </c>
      <c r="B17" s="4" t="inlineStr">
        <is>
          <t>[3]</t>
        </is>
      </c>
      <c r="C17" s="4" t="inlineStr">
        <is>
          <t>Oct.  08,  2024</t>
        </is>
      </c>
      <c r="D17" s="4" t="inlineStr">
        <is>
          <t xml:space="preserve"> </t>
        </is>
      </c>
    </row>
    <row r="18">
      <c r="A18" s="4" t="inlineStr">
        <is>
          <t>Bank loans</t>
        </is>
      </c>
      <c r="B18" s="4" t="inlineStr">
        <is>
          <t>[3]</t>
        </is>
      </c>
      <c r="C18" s="6" t="n">
        <v>784346</v>
      </c>
      <c r="D18" s="4" t="inlineStr">
        <is>
          <t xml:space="preserve"> </t>
        </is>
      </c>
    </row>
    <row r="19">
      <c r="A19" s="4" t="inlineStr">
        <is>
          <t>Industrial Bank Co., Ltd. [Member]</t>
        </is>
      </c>
      <c r="C19" s="4" t="inlineStr">
        <is>
          <t xml:space="preserve"> </t>
        </is>
      </c>
      <c r="D19" s="4" t="inlineStr">
        <is>
          <t xml:space="preserve"> </t>
        </is>
      </c>
    </row>
    <row r="20">
      <c r="A20" s="3" t="inlineStr">
        <is>
          <t>Short-term loans:</t>
        </is>
      </c>
      <c r="C20" s="4" t="inlineStr">
        <is>
          <t xml:space="preserve"> </t>
        </is>
      </c>
      <c r="D20" s="4" t="inlineStr">
        <is>
          <t xml:space="preserve"> </t>
        </is>
      </c>
    </row>
    <row r="21">
      <c r="A21" s="4" t="inlineStr">
        <is>
          <t>Annual Interest Rate</t>
        </is>
      </c>
      <c r="B21" s="4" t="inlineStr">
        <is>
          <t>[3]</t>
        </is>
      </c>
      <c r="C21" s="10" t="n">
        <v>0.046</v>
      </c>
      <c r="D21" s="4" t="inlineStr">
        <is>
          <t xml:space="preserve"> </t>
        </is>
      </c>
    </row>
    <row r="22">
      <c r="A22" s="4" t="inlineStr">
        <is>
          <t>Maturities</t>
        </is>
      </c>
      <c r="B22" s="4" t="inlineStr">
        <is>
          <t>[3]</t>
        </is>
      </c>
      <c r="C22" s="4" t="inlineStr">
        <is>
          <t>Dec. 26,  2024</t>
        </is>
      </c>
      <c r="D22" s="4" t="inlineStr">
        <is>
          <t xml:space="preserve"> </t>
        </is>
      </c>
    </row>
    <row r="23">
      <c r="A23" s="4" t="inlineStr">
        <is>
          <t>Bank loans</t>
        </is>
      </c>
      <c r="B23" s="4" t="inlineStr">
        <is>
          <t>[3]</t>
        </is>
      </c>
      <c r="C23" s="6" t="n">
        <v>1100837</v>
      </c>
      <c r="D23" s="4" t="inlineStr">
        <is>
          <t xml:space="preserve"> </t>
        </is>
      </c>
    </row>
    <row r="24">
      <c r="A24" s="4" t="inlineStr">
        <is>
          <t>Xiamen Bank [Member]</t>
        </is>
      </c>
      <c r="C24" s="4" t="inlineStr">
        <is>
          <t xml:space="preserve"> </t>
        </is>
      </c>
      <c r="D24" s="4" t="inlineStr">
        <is>
          <t xml:space="preserve"> </t>
        </is>
      </c>
    </row>
    <row r="25">
      <c r="A25" s="3" t="inlineStr">
        <is>
          <t>Short-term loans:</t>
        </is>
      </c>
      <c r="C25" s="4" t="inlineStr">
        <is>
          <t xml:space="preserve"> </t>
        </is>
      </c>
      <c r="D25" s="4" t="inlineStr">
        <is>
          <t xml:space="preserve"> </t>
        </is>
      </c>
    </row>
    <row r="26">
      <c r="A26" s="4" t="inlineStr">
        <is>
          <t>Annual Interest Rate</t>
        </is>
      </c>
      <c r="B26" s="4" t="inlineStr">
        <is>
          <t>[3]</t>
        </is>
      </c>
      <c r="C26" s="10" t="n">
        <v>0.035</v>
      </c>
      <c r="D26" s="4" t="inlineStr">
        <is>
          <t xml:space="preserve"> </t>
        </is>
      </c>
    </row>
    <row r="27">
      <c r="A27" s="4" t="inlineStr">
        <is>
          <t>Maturities</t>
        </is>
      </c>
      <c r="B27" s="4" t="inlineStr">
        <is>
          <t>[3]</t>
        </is>
      </c>
      <c r="C27" s="4" t="inlineStr">
        <is>
          <t>Jun. 16,  2025</t>
        </is>
      </c>
      <c r="D27" s="4" t="inlineStr">
        <is>
          <t xml:space="preserve"> </t>
        </is>
      </c>
    </row>
    <row r="28">
      <c r="A28" s="4" t="inlineStr">
        <is>
          <t>Bank loans</t>
        </is>
      </c>
      <c r="B28" s="4" t="inlineStr">
        <is>
          <t>[3]</t>
        </is>
      </c>
      <c r="C28" s="6" t="n">
        <v>550418</v>
      </c>
      <c r="D28" s="4" t="inlineStr">
        <is>
          <t xml:space="preserve"> </t>
        </is>
      </c>
    </row>
    <row r="29">
      <c r="A29" s="4" t="inlineStr">
        <is>
          <t>Bank of China Ltd. [Member]</t>
        </is>
      </c>
      <c r="C29" s="4" t="inlineStr">
        <is>
          <t xml:space="preserve"> </t>
        </is>
      </c>
      <c r="D29" s="4" t="inlineStr">
        <is>
          <t xml:space="preserve"> </t>
        </is>
      </c>
    </row>
    <row r="30">
      <c r="A30" s="3" t="inlineStr">
        <is>
          <t>Short-term loans:</t>
        </is>
      </c>
      <c r="C30" s="4" t="inlineStr">
        <is>
          <t xml:space="preserve"> </t>
        </is>
      </c>
      <c r="D30" s="4" t="inlineStr">
        <is>
          <t xml:space="preserve"> </t>
        </is>
      </c>
    </row>
    <row r="31">
      <c r="A31" s="4" t="inlineStr">
        <is>
          <t>Annual Interest Rate</t>
        </is>
      </c>
      <c r="B31" s="4" t="inlineStr">
        <is>
          <t>[4]</t>
        </is>
      </c>
      <c r="C31" s="10" t="n">
        <v>0.0405</v>
      </c>
      <c r="D31" s="4" t="inlineStr">
        <is>
          <t xml:space="preserve"> </t>
        </is>
      </c>
    </row>
    <row r="32">
      <c r="A32" s="4" t="inlineStr">
        <is>
          <t>Maturities</t>
        </is>
      </c>
      <c r="B32" s="4" t="inlineStr">
        <is>
          <t>[4]</t>
        </is>
      </c>
      <c r="C32" s="4" t="inlineStr">
        <is>
          <t>May 16,  2025</t>
        </is>
      </c>
      <c r="D32" s="4" t="inlineStr">
        <is>
          <t xml:space="preserve"> </t>
        </is>
      </c>
    </row>
    <row r="33">
      <c r="A33" s="4" t="inlineStr">
        <is>
          <t>Bank loans</t>
        </is>
      </c>
      <c r="B33" s="4" t="inlineStr">
        <is>
          <t>[4]</t>
        </is>
      </c>
      <c r="C33" s="6" t="n">
        <v>853148</v>
      </c>
      <c r="D33" s="4" t="inlineStr">
        <is>
          <t xml:space="preserve"> </t>
        </is>
      </c>
    </row>
    <row r="34">
      <c r="A34" s="4" t="inlineStr">
        <is>
          <t>Xiamen International Bank [Member]</t>
        </is>
      </c>
      <c r="C34" s="4" t="inlineStr">
        <is>
          <t xml:space="preserve"> </t>
        </is>
      </c>
      <c r="D34" s="4" t="inlineStr">
        <is>
          <t xml:space="preserve"> </t>
        </is>
      </c>
    </row>
    <row r="35">
      <c r="A35" s="3" t="inlineStr">
        <is>
          <t>Short-term loans:</t>
        </is>
      </c>
      <c r="C35" s="4" t="inlineStr">
        <is>
          <t xml:space="preserve"> </t>
        </is>
      </c>
      <c r="D35" s="4" t="inlineStr">
        <is>
          <t xml:space="preserve"> </t>
        </is>
      </c>
    </row>
    <row r="36">
      <c r="A36" s="4" t="inlineStr">
        <is>
          <t>Annual Interest Rate</t>
        </is>
      </c>
      <c r="B36" s="4" t="inlineStr">
        <is>
          <t>[3]</t>
        </is>
      </c>
      <c r="C36" s="10" t="n">
        <v>0.045</v>
      </c>
      <c r="D36" s="4" t="inlineStr">
        <is>
          <t xml:space="preserve"> </t>
        </is>
      </c>
    </row>
    <row r="37">
      <c r="A37" s="4" t="inlineStr">
        <is>
          <t>Maturities</t>
        </is>
      </c>
      <c r="B37" s="4" t="inlineStr">
        <is>
          <t>[3]</t>
        </is>
      </c>
      <c r="C37" s="4" t="inlineStr">
        <is>
          <t>Feb. 28,  2025</t>
        </is>
      </c>
      <c r="D37" s="4" t="inlineStr">
        <is>
          <t xml:space="preserve"> </t>
        </is>
      </c>
    </row>
    <row r="38">
      <c r="A38" s="4" t="inlineStr">
        <is>
          <t>Bank loans</t>
        </is>
      </c>
      <c r="B38" s="4" t="inlineStr">
        <is>
          <t>[3]</t>
        </is>
      </c>
      <c r="C38" s="6" t="n">
        <v>275210</v>
      </c>
      <c r="D38" s="4" t="inlineStr">
        <is>
          <t xml:space="preserve"> </t>
        </is>
      </c>
    </row>
    <row r="39">
      <c r="A39" s="4" t="inlineStr">
        <is>
          <t>Industrial Bank Co., Ltd. [Member]</t>
        </is>
      </c>
      <c r="C39" s="4" t="inlineStr">
        <is>
          <t xml:space="preserve"> </t>
        </is>
      </c>
      <c r="D39" s="4" t="inlineStr">
        <is>
          <t xml:space="preserve"> </t>
        </is>
      </c>
    </row>
    <row r="40">
      <c r="A40" s="3" t="inlineStr">
        <is>
          <t>Short-term loans:</t>
        </is>
      </c>
      <c r="C40" s="4" t="inlineStr">
        <is>
          <t xml:space="preserve"> </t>
        </is>
      </c>
      <c r="D40" s="4" t="inlineStr">
        <is>
          <t xml:space="preserve"> </t>
        </is>
      </c>
    </row>
    <row r="41">
      <c r="A41" s="4" t="inlineStr">
        <is>
          <t>Annual Interest Rate</t>
        </is>
      </c>
      <c r="B41" s="4" t="inlineStr">
        <is>
          <t>[3]</t>
        </is>
      </c>
      <c r="C41" s="10" t="n">
        <v>0.048</v>
      </c>
      <c r="D41" s="4" t="inlineStr">
        <is>
          <t xml:space="preserve"> </t>
        </is>
      </c>
    </row>
    <row r="42">
      <c r="A42" s="4" t="inlineStr">
        <is>
          <t>Maturities</t>
        </is>
      </c>
      <c r="B42" s="4" t="inlineStr">
        <is>
          <t>[3]</t>
        </is>
      </c>
      <c r="C42" s="4" t="inlineStr">
        <is>
          <t>Dec.  07,  2023</t>
        </is>
      </c>
      <c r="D42" s="4" t="inlineStr">
        <is>
          <t xml:space="preserve"> </t>
        </is>
      </c>
    </row>
    <row r="43">
      <c r="A43" s="4" t="inlineStr">
        <is>
          <t>Bank loans</t>
        </is>
      </c>
      <c r="B43" s="4" t="inlineStr">
        <is>
          <t>[3]</t>
        </is>
      </c>
      <c r="C43" s="4" t="inlineStr">
        <is>
          <t xml:space="preserve"> </t>
        </is>
      </c>
      <c r="D43" s="5" t="n">
        <v>1379063</v>
      </c>
    </row>
    <row r="44">
      <c r="A44" s="4" t="inlineStr">
        <is>
          <t>China Merchants Bank [Member]</t>
        </is>
      </c>
      <c r="C44" s="4" t="inlineStr">
        <is>
          <t xml:space="preserve"> </t>
        </is>
      </c>
      <c r="D44" s="4" t="inlineStr">
        <is>
          <t xml:space="preserve"> </t>
        </is>
      </c>
    </row>
    <row r="45">
      <c r="A45" s="3" t="inlineStr">
        <is>
          <t>Short-term loans:</t>
        </is>
      </c>
      <c r="C45" s="4" t="inlineStr">
        <is>
          <t xml:space="preserve"> </t>
        </is>
      </c>
      <c r="D45" s="4" t="inlineStr">
        <is>
          <t xml:space="preserve"> </t>
        </is>
      </c>
    </row>
    <row r="46">
      <c r="A46" s="4" t="inlineStr">
        <is>
          <t>Annual Interest Rate</t>
        </is>
      </c>
      <c r="B46" s="4" t="inlineStr">
        <is>
          <t>[5]</t>
        </is>
      </c>
      <c r="C46" s="10" t="n">
        <v>0.0493</v>
      </c>
      <c r="D46" s="4" t="inlineStr">
        <is>
          <t xml:space="preserve"> </t>
        </is>
      </c>
    </row>
    <row r="47">
      <c r="A47" s="4" t="inlineStr">
        <is>
          <t>Maturities</t>
        </is>
      </c>
      <c r="B47" s="4" t="inlineStr">
        <is>
          <t>[5]</t>
        </is>
      </c>
      <c r="C47" s="4" t="inlineStr">
        <is>
          <t>Mar. 29,  2024</t>
        </is>
      </c>
      <c r="D47" s="4" t="inlineStr">
        <is>
          <t xml:space="preserve"> </t>
        </is>
      </c>
    </row>
    <row r="48">
      <c r="A48" s="4" t="inlineStr">
        <is>
          <t>Bank loans</t>
        </is>
      </c>
      <c r="B48" s="4" t="inlineStr">
        <is>
          <t>[5]</t>
        </is>
      </c>
      <c r="C48" s="4" t="inlineStr">
        <is>
          <t xml:space="preserve"> </t>
        </is>
      </c>
      <c r="D48" s="5" t="n">
        <v>372347</v>
      </c>
    </row>
    <row r="49">
      <c r="A49" s="4" t="inlineStr">
        <is>
          <t>Xiamen Bank [Member]</t>
        </is>
      </c>
      <c r="C49" s="4" t="inlineStr">
        <is>
          <t xml:space="preserve"> </t>
        </is>
      </c>
      <c r="D49" s="4" t="inlineStr">
        <is>
          <t xml:space="preserve"> </t>
        </is>
      </c>
    </row>
    <row r="50">
      <c r="A50" s="3" t="inlineStr">
        <is>
          <t>Short-term loans:</t>
        </is>
      </c>
      <c r="C50" s="4" t="inlineStr">
        <is>
          <t xml:space="preserve"> </t>
        </is>
      </c>
      <c r="D50" s="4" t="inlineStr">
        <is>
          <t xml:space="preserve"> </t>
        </is>
      </c>
    </row>
    <row r="51">
      <c r="A51" s="4" t="inlineStr">
        <is>
          <t>Annual Interest Rate</t>
        </is>
      </c>
      <c r="B51" s="4" t="inlineStr">
        <is>
          <t>[3]</t>
        </is>
      </c>
      <c r="C51" s="9" t="n">
        <v>0.04</v>
      </c>
      <c r="D51" s="4" t="inlineStr">
        <is>
          <t xml:space="preserve"> </t>
        </is>
      </c>
    </row>
    <row r="52">
      <c r="A52" s="4" t="inlineStr">
        <is>
          <t>Maturities</t>
        </is>
      </c>
      <c r="B52" s="4" t="inlineStr">
        <is>
          <t>[3]</t>
        </is>
      </c>
      <c r="C52" s="4" t="inlineStr">
        <is>
          <t>Jun. 25,  2024</t>
        </is>
      </c>
      <c r="D52" s="4" t="inlineStr">
        <is>
          <t xml:space="preserve"> </t>
        </is>
      </c>
    </row>
    <row r="53">
      <c r="A53" s="4" t="inlineStr">
        <is>
          <t>Bank loans</t>
        </is>
      </c>
      <c r="B53" s="4" t="inlineStr">
        <is>
          <t>[3]</t>
        </is>
      </c>
      <c r="C53" s="4" t="inlineStr">
        <is>
          <t xml:space="preserve"> </t>
        </is>
      </c>
      <c r="D53" s="5" t="n">
        <v>551625</v>
      </c>
    </row>
    <row r="54">
      <c r="A54" s="4" t="inlineStr">
        <is>
          <t>Industrial and Commercial Bank [Member]</t>
        </is>
      </c>
      <c r="C54" s="4" t="inlineStr">
        <is>
          <t xml:space="preserve"> </t>
        </is>
      </c>
      <c r="D54" s="4" t="inlineStr">
        <is>
          <t xml:space="preserve"> </t>
        </is>
      </c>
    </row>
    <row r="55">
      <c r="A55" s="3" t="inlineStr">
        <is>
          <t>Short-term loans:</t>
        </is>
      </c>
      <c r="C55" s="4" t="inlineStr">
        <is>
          <t xml:space="preserve"> </t>
        </is>
      </c>
      <c r="D55" s="4" t="inlineStr">
        <is>
          <t xml:space="preserve"> </t>
        </is>
      </c>
    </row>
    <row r="56">
      <c r="A56" s="4" t="inlineStr">
        <is>
          <t>Annual Interest Rate</t>
        </is>
      </c>
      <c r="B56" s="4" t="inlineStr">
        <is>
          <t>[2]</t>
        </is>
      </c>
      <c r="C56" s="10" t="n">
        <v>0.0365</v>
      </c>
      <c r="D56" s="4" t="inlineStr">
        <is>
          <t xml:space="preserve"> </t>
        </is>
      </c>
    </row>
    <row r="57">
      <c r="A57" s="4" t="inlineStr">
        <is>
          <t>Maturities</t>
        </is>
      </c>
      <c r="B57" s="4" t="inlineStr">
        <is>
          <t>[2]</t>
        </is>
      </c>
      <c r="C57" s="4" t="inlineStr">
        <is>
          <t>Sep. 23,  2023</t>
        </is>
      </c>
      <c r="D57" s="4" t="inlineStr">
        <is>
          <t xml:space="preserve"> </t>
        </is>
      </c>
    </row>
    <row r="58">
      <c r="A58" s="4" t="inlineStr">
        <is>
          <t>Bank loans</t>
        </is>
      </c>
      <c r="B58" s="4" t="inlineStr">
        <is>
          <t>[2]</t>
        </is>
      </c>
      <c r="C58" s="4" t="inlineStr">
        <is>
          <t xml:space="preserve"> </t>
        </is>
      </c>
      <c r="D58" s="5" t="n">
        <v>689532</v>
      </c>
    </row>
    <row r="59">
      <c r="A59" s="4" t="inlineStr">
        <is>
          <t>Short-Term Loans [Member]</t>
        </is>
      </c>
      <c r="C59" s="4" t="inlineStr">
        <is>
          <t xml:space="preserve"> </t>
        </is>
      </c>
      <c r="D59" s="4" t="inlineStr">
        <is>
          <t xml:space="preserve"> </t>
        </is>
      </c>
    </row>
    <row r="60">
      <c r="A60" s="3" t="inlineStr">
        <is>
          <t>Short-term loans:</t>
        </is>
      </c>
      <c r="C60" s="4" t="inlineStr">
        <is>
          <t xml:space="preserve"> </t>
        </is>
      </c>
      <c r="D60" s="4" t="inlineStr">
        <is>
          <t xml:space="preserve"> </t>
        </is>
      </c>
    </row>
    <row r="61">
      <c r="A61" s="4" t="inlineStr">
        <is>
          <t>Bank loans</t>
        </is>
      </c>
      <c r="C61" s="6" t="n">
        <v>4251982</v>
      </c>
      <c r="D61" s="5" t="n">
        <v>3971702</v>
      </c>
    </row>
    <row r="62">
      <c r="A62" s="4" t="inlineStr">
        <is>
          <t>Bank of China Ltd. [Member]</t>
        </is>
      </c>
      <c r="C62" s="4" t="inlineStr">
        <is>
          <t xml:space="preserve"> </t>
        </is>
      </c>
      <c r="D62" s="4" t="inlineStr">
        <is>
          <t xml:space="preserve"> </t>
        </is>
      </c>
    </row>
    <row r="63">
      <c r="A63" s="3" t="inlineStr">
        <is>
          <t>Short-term loans:</t>
        </is>
      </c>
      <c r="C63" s="4" t="inlineStr">
        <is>
          <t xml:space="preserve"> </t>
        </is>
      </c>
      <c r="D63" s="4" t="inlineStr">
        <is>
          <t xml:space="preserve"> </t>
        </is>
      </c>
    </row>
    <row r="64">
      <c r="A64" s="4" t="inlineStr">
        <is>
          <t>Annual Interest Rate</t>
        </is>
      </c>
      <c r="B64" s="4" t="inlineStr">
        <is>
          <t>[1]</t>
        </is>
      </c>
      <c r="C64" s="10" t="n">
        <v>0.038</v>
      </c>
      <c r="D64" s="4" t="inlineStr">
        <is>
          <t xml:space="preserve"> </t>
        </is>
      </c>
    </row>
    <row r="65">
      <c r="A65" s="4" t="inlineStr">
        <is>
          <t>Maturities</t>
        </is>
      </c>
      <c r="B65" s="4" t="inlineStr">
        <is>
          <t>[1]</t>
        </is>
      </c>
      <c r="C65" s="4" t="inlineStr">
        <is>
          <t>Nov. 26,  2023</t>
        </is>
      </c>
      <c r="D65" s="4" t="inlineStr">
        <is>
          <t xml:space="preserve"> </t>
        </is>
      </c>
    </row>
    <row r="66">
      <c r="A66" s="4" t="inlineStr">
        <is>
          <t>Bank loans</t>
        </is>
      </c>
      <c r="B66" s="4" t="inlineStr">
        <is>
          <t>[1]</t>
        </is>
      </c>
      <c r="C66" s="4" t="inlineStr">
        <is>
          <t xml:space="preserve"> </t>
        </is>
      </c>
      <c r="D66" s="5" t="n">
        <v>330975</v>
      </c>
    </row>
    <row r="67">
      <c r="A67" s="4" t="inlineStr">
        <is>
          <t>Bank of China Ltd. [Member]</t>
        </is>
      </c>
      <c r="C67" s="4" t="inlineStr">
        <is>
          <t xml:space="preserve"> </t>
        </is>
      </c>
      <c r="D67" s="4" t="inlineStr">
        <is>
          <t xml:space="preserve"> </t>
        </is>
      </c>
    </row>
    <row r="68">
      <c r="A68" s="3" t="inlineStr">
        <is>
          <t>Short-term loans:</t>
        </is>
      </c>
      <c r="C68" s="4" t="inlineStr">
        <is>
          <t xml:space="preserve"> </t>
        </is>
      </c>
      <c r="D68" s="4" t="inlineStr">
        <is>
          <t xml:space="preserve"> </t>
        </is>
      </c>
    </row>
    <row r="69">
      <c r="A69" s="4" t="inlineStr">
        <is>
          <t>Annual Interest Rate</t>
        </is>
      </c>
      <c r="B69" s="4" t="inlineStr">
        <is>
          <t>[4]</t>
        </is>
      </c>
      <c r="C69" s="10" t="n">
        <v>0.0435</v>
      </c>
      <c r="D69" s="4" t="inlineStr">
        <is>
          <t xml:space="preserve"> </t>
        </is>
      </c>
    </row>
    <row r="70">
      <c r="A70" s="4" t="inlineStr">
        <is>
          <t>Maturities</t>
        </is>
      </c>
      <c r="B70" s="4" t="inlineStr">
        <is>
          <t>[4]</t>
        </is>
      </c>
      <c r="C70" s="4" t="inlineStr">
        <is>
          <t>May  05,  2027</t>
        </is>
      </c>
      <c r="D70" s="4" t="inlineStr">
        <is>
          <t xml:space="preserve"> </t>
        </is>
      </c>
    </row>
    <row r="71">
      <c r="A71" s="4" t="inlineStr">
        <is>
          <t>Bank loans</t>
        </is>
      </c>
      <c r="B71" s="4" t="inlineStr">
        <is>
          <t>[4]</t>
        </is>
      </c>
      <c r="C71" s="6" t="n">
        <v>33026</v>
      </c>
      <c r="D71" s="4" t="inlineStr">
        <is>
          <t xml:space="preserve"> </t>
        </is>
      </c>
    </row>
    <row r="72">
      <c r="A72" s="4" t="inlineStr">
        <is>
          <t>Bank of China Ltd. [Member]</t>
        </is>
      </c>
      <c r="C72" s="4" t="inlineStr">
        <is>
          <t xml:space="preserve"> </t>
        </is>
      </c>
      <c r="D72" s="4" t="inlineStr">
        <is>
          <t xml:space="preserve"> </t>
        </is>
      </c>
    </row>
    <row r="73">
      <c r="A73" s="3" t="inlineStr">
        <is>
          <t>Short-term loans:</t>
        </is>
      </c>
      <c r="C73" s="4" t="inlineStr">
        <is>
          <t xml:space="preserve"> </t>
        </is>
      </c>
      <c r="D73" s="4" t="inlineStr">
        <is>
          <t xml:space="preserve"> </t>
        </is>
      </c>
    </row>
    <row r="74">
      <c r="A74" s="4" t="inlineStr">
        <is>
          <t>Annual Interest Rate</t>
        </is>
      </c>
      <c r="B74" s="4" t="inlineStr">
        <is>
          <t>[4]</t>
        </is>
      </c>
      <c r="C74" s="10" t="n">
        <v>0.0435</v>
      </c>
      <c r="D74" s="4" t="inlineStr">
        <is>
          <t xml:space="preserve"> </t>
        </is>
      </c>
    </row>
    <row r="75">
      <c r="A75" s="4" t="inlineStr">
        <is>
          <t>Maturities</t>
        </is>
      </c>
      <c r="B75" s="4" t="inlineStr">
        <is>
          <t>[4]</t>
        </is>
      </c>
      <c r="C75" s="4" t="inlineStr">
        <is>
          <t>Dec.  03,  2026</t>
        </is>
      </c>
      <c r="D75" s="4" t="inlineStr">
        <is>
          <t xml:space="preserve"> </t>
        </is>
      </c>
    </row>
    <row r="76">
      <c r="A76" s="4" t="inlineStr">
        <is>
          <t>Bank loans</t>
        </is>
      </c>
      <c r="B76" s="4" t="inlineStr">
        <is>
          <t>[4]</t>
        </is>
      </c>
      <c r="C76" s="6" t="n">
        <v>192646</v>
      </c>
      <c r="D76" s="4" t="inlineStr">
        <is>
          <t xml:space="preserve"> </t>
        </is>
      </c>
    </row>
    <row r="77">
      <c r="A77" s="4" t="inlineStr">
        <is>
          <t>Bank of China Ltd. [Member]</t>
        </is>
      </c>
      <c r="C77" s="4" t="inlineStr">
        <is>
          <t xml:space="preserve"> </t>
        </is>
      </c>
      <c r="D77" s="4" t="inlineStr">
        <is>
          <t xml:space="preserve"> </t>
        </is>
      </c>
    </row>
    <row r="78">
      <c r="A78" s="3" t="inlineStr">
        <is>
          <t>Short-term loans:</t>
        </is>
      </c>
      <c r="C78" s="4" t="inlineStr">
        <is>
          <t xml:space="preserve"> </t>
        </is>
      </c>
      <c r="D78" s="4" t="inlineStr">
        <is>
          <t xml:space="preserve"> </t>
        </is>
      </c>
    </row>
    <row r="79">
      <c r="A79" s="4" t="inlineStr">
        <is>
          <t>Annual Interest Rate</t>
        </is>
      </c>
      <c r="B79" s="4" t="inlineStr">
        <is>
          <t>[4]</t>
        </is>
      </c>
      <c r="C79" s="10" t="n">
        <v>0.0435</v>
      </c>
      <c r="D79" s="4" t="inlineStr">
        <is>
          <t xml:space="preserve"> </t>
        </is>
      </c>
    </row>
    <row r="80">
      <c r="A80" s="4" t="inlineStr">
        <is>
          <t>Maturities</t>
        </is>
      </c>
      <c r="B80" s="4" t="inlineStr">
        <is>
          <t>[4]</t>
        </is>
      </c>
      <c r="C80" s="4" t="inlineStr">
        <is>
          <t>Dec. 31,  2026</t>
        </is>
      </c>
      <c r="D80" s="4" t="inlineStr">
        <is>
          <t xml:space="preserve"> </t>
        </is>
      </c>
    </row>
    <row r="81">
      <c r="A81" s="4" t="inlineStr">
        <is>
          <t>Bank loans</t>
        </is>
      </c>
      <c r="B81" s="4" t="inlineStr">
        <is>
          <t>[4]</t>
        </is>
      </c>
      <c r="C81" s="6" t="n">
        <v>189894</v>
      </c>
      <c r="D81" s="4" t="inlineStr">
        <is>
          <t xml:space="preserve"> </t>
        </is>
      </c>
    </row>
    <row r="82">
      <c r="A82" s="4" t="inlineStr">
        <is>
          <t>Bank of China Ltd. [Member]</t>
        </is>
      </c>
      <c r="C82" s="4" t="inlineStr">
        <is>
          <t xml:space="preserve"> </t>
        </is>
      </c>
      <c r="D82" s="4" t="inlineStr">
        <is>
          <t xml:space="preserve"> </t>
        </is>
      </c>
    </row>
    <row r="83">
      <c r="A83" s="3" t="inlineStr">
        <is>
          <t>Short-term loans:</t>
        </is>
      </c>
      <c r="C83" s="4" t="inlineStr">
        <is>
          <t xml:space="preserve"> </t>
        </is>
      </c>
      <c r="D83" s="4" t="inlineStr">
        <is>
          <t xml:space="preserve"> </t>
        </is>
      </c>
    </row>
    <row r="84">
      <c r="A84" s="4" t="inlineStr">
        <is>
          <t>Annual Interest Rate</t>
        </is>
      </c>
      <c r="B84" s="4" t="inlineStr">
        <is>
          <t>[1]</t>
        </is>
      </c>
      <c r="C84" s="10" t="n">
        <v>0.0415</v>
      </c>
      <c r="D84" s="4" t="inlineStr">
        <is>
          <t xml:space="preserve"> </t>
        </is>
      </c>
    </row>
    <row r="85">
      <c r="A85" s="4" t="inlineStr">
        <is>
          <t>Maturities</t>
        </is>
      </c>
      <c r="B85" s="4" t="inlineStr">
        <is>
          <t>[1]</t>
        </is>
      </c>
      <c r="C85" s="4" t="inlineStr">
        <is>
          <t>Dec. 29,  2023</t>
        </is>
      </c>
      <c r="D85" s="4" t="inlineStr">
        <is>
          <t xml:space="preserve"> </t>
        </is>
      </c>
    </row>
    <row r="86">
      <c r="A86" s="4" t="inlineStr">
        <is>
          <t>Bank loans</t>
        </is>
      </c>
      <c r="B86" s="4" t="inlineStr">
        <is>
          <t>[1]</t>
        </is>
      </c>
      <c r="C86" s="4" t="inlineStr">
        <is>
          <t xml:space="preserve"> </t>
        </is>
      </c>
      <c r="D86" s="5" t="n">
        <v>772275</v>
      </c>
    </row>
    <row r="87">
      <c r="A87" s="4" t="inlineStr">
        <is>
          <t>Bank of China Ltd. [Member]</t>
        </is>
      </c>
      <c r="C87" s="4" t="inlineStr">
        <is>
          <t xml:space="preserve"> </t>
        </is>
      </c>
      <c r="D87" s="4" t="inlineStr">
        <is>
          <t xml:space="preserve"> </t>
        </is>
      </c>
    </row>
    <row r="88">
      <c r="A88" s="3" t="inlineStr">
        <is>
          <t>Short-term loans:</t>
        </is>
      </c>
      <c r="C88" s="4" t="inlineStr">
        <is>
          <t xml:space="preserve"> </t>
        </is>
      </c>
      <c r="D88" s="4" t="inlineStr">
        <is>
          <t xml:space="preserve"> </t>
        </is>
      </c>
    </row>
    <row r="89">
      <c r="A89" s="4" t="inlineStr">
        <is>
          <t>Annual Interest Rate</t>
        </is>
      </c>
      <c r="B89" s="4" t="inlineStr">
        <is>
          <t>[1]</t>
        </is>
      </c>
      <c r="C89" s="10" t="n">
        <v>0.051</v>
      </c>
      <c r="D89" s="4" t="inlineStr">
        <is>
          <t xml:space="preserve"> </t>
        </is>
      </c>
    </row>
    <row r="90">
      <c r="A90" s="4" t="inlineStr">
        <is>
          <t>Maturities</t>
        </is>
      </c>
      <c r="B90" s="4" t="inlineStr">
        <is>
          <t>[1]</t>
        </is>
      </c>
      <c r="C90" s="4" t="inlineStr">
        <is>
          <t>Apr. 15,  2024</t>
        </is>
      </c>
      <c r="D90" s="4" t="inlineStr">
        <is>
          <t xml:space="preserve"> </t>
        </is>
      </c>
    </row>
    <row r="91">
      <c r="A91" s="4" t="inlineStr">
        <is>
          <t>Bank loans</t>
        </is>
      </c>
      <c r="B91" s="4" t="inlineStr">
        <is>
          <t>[1]</t>
        </is>
      </c>
      <c r="C91" s="4" t="inlineStr">
        <is>
          <t xml:space="preserve"> </t>
        </is>
      </c>
      <c r="D91" s="5" t="n">
        <v>55163</v>
      </c>
    </row>
    <row r="92">
      <c r="A92" s="4" t="inlineStr">
        <is>
          <t>Bank of China Ltd. [Member]</t>
        </is>
      </c>
      <c r="C92" s="4" t="inlineStr">
        <is>
          <t xml:space="preserve"> </t>
        </is>
      </c>
      <c r="D92" s="4" t="inlineStr">
        <is>
          <t xml:space="preserve"> </t>
        </is>
      </c>
    </row>
    <row r="93">
      <c r="A93" s="3" t="inlineStr">
        <is>
          <t>Short-term loans:</t>
        </is>
      </c>
      <c r="C93" s="4" t="inlineStr">
        <is>
          <t xml:space="preserve"> </t>
        </is>
      </c>
      <c r="D93" s="4" t="inlineStr">
        <is>
          <t xml:space="preserve"> </t>
        </is>
      </c>
    </row>
    <row r="94">
      <c r="A94" s="4" t="inlineStr">
        <is>
          <t>Bank loans</t>
        </is>
      </c>
      <c r="C94" s="6" t="n">
        <v>415566</v>
      </c>
      <c r="D94" s="5" t="n">
        <v>1158413</v>
      </c>
    </row>
    <row r="95">
      <c r="A95" s="4" t="inlineStr">
        <is>
          <t>Bank of China Ltd. [Member]</t>
        </is>
      </c>
      <c r="C95" s="4" t="inlineStr">
        <is>
          <t xml:space="preserve"> </t>
        </is>
      </c>
      <c r="D95" s="4" t="inlineStr">
        <is>
          <t xml:space="preserve"> </t>
        </is>
      </c>
    </row>
    <row r="96">
      <c r="A96" s="3" t="inlineStr">
        <is>
          <t>Short-term loans:</t>
        </is>
      </c>
      <c r="C96" s="4" t="inlineStr">
        <is>
          <t xml:space="preserve"> </t>
        </is>
      </c>
      <c r="D96" s="4" t="inlineStr">
        <is>
          <t xml:space="preserve"> </t>
        </is>
      </c>
    </row>
    <row r="97">
      <c r="A97" s="4" t="inlineStr">
        <is>
          <t>Annual Interest Rate</t>
        </is>
      </c>
      <c r="B97" s="4" t="inlineStr">
        <is>
          <t>[4]</t>
        </is>
      </c>
      <c r="C97" s="10" t="n">
        <v>0.0435</v>
      </c>
      <c r="D97" s="4" t="inlineStr">
        <is>
          <t xml:space="preserve"> </t>
        </is>
      </c>
    </row>
    <row r="98">
      <c r="A98" s="4" t="inlineStr">
        <is>
          <t>Maturities</t>
        </is>
      </c>
      <c r="B98" s="4" t="inlineStr">
        <is>
          <t>[4]</t>
        </is>
      </c>
      <c r="C98" s="4" t="inlineStr">
        <is>
          <t>May  05,  2027</t>
        </is>
      </c>
      <c r="D98" s="4" t="inlineStr">
        <is>
          <t xml:space="preserve"> </t>
        </is>
      </c>
    </row>
    <row r="99">
      <c r="A99" s="4" t="inlineStr">
        <is>
          <t>Bank loans</t>
        </is>
      </c>
      <c r="B99" s="4" t="inlineStr">
        <is>
          <t>[4]</t>
        </is>
      </c>
      <c r="C99" s="6" t="n">
        <v>132100</v>
      </c>
      <c r="D99" s="4" t="inlineStr">
        <is>
          <t xml:space="preserve"> </t>
        </is>
      </c>
    </row>
    <row r="100">
      <c r="A100" s="4" t="inlineStr">
        <is>
          <t>Bank of China Ltd. [Member]</t>
        </is>
      </c>
      <c r="C100" s="4" t="inlineStr">
        <is>
          <t xml:space="preserve"> </t>
        </is>
      </c>
      <c r="D100" s="4" t="inlineStr">
        <is>
          <t xml:space="preserve"> </t>
        </is>
      </c>
    </row>
    <row r="101">
      <c r="A101" s="3" t="inlineStr">
        <is>
          <t>Short-term loans:</t>
        </is>
      </c>
      <c r="C101" s="4" t="inlineStr">
        <is>
          <t xml:space="preserve"> </t>
        </is>
      </c>
      <c r="D101" s="4" t="inlineStr">
        <is>
          <t xml:space="preserve"> </t>
        </is>
      </c>
    </row>
    <row r="102">
      <c r="A102" s="4" t="inlineStr">
        <is>
          <t>Annual Interest Rate</t>
        </is>
      </c>
      <c r="B102" s="4" t="inlineStr">
        <is>
          <t>[4]</t>
        </is>
      </c>
      <c r="C102" s="10" t="n">
        <v>0.0435</v>
      </c>
      <c r="D102" s="4" t="inlineStr">
        <is>
          <t xml:space="preserve"> </t>
        </is>
      </c>
    </row>
    <row r="103">
      <c r="A103" s="4" t="inlineStr">
        <is>
          <t>Maturities</t>
        </is>
      </c>
      <c r="B103" s="4" t="inlineStr">
        <is>
          <t>[4]</t>
        </is>
      </c>
      <c r="C103" s="4" t="inlineStr">
        <is>
          <t>Dec. 31,  2026</t>
        </is>
      </c>
      <c r="D103" s="4" t="inlineStr">
        <is>
          <t xml:space="preserve"> </t>
        </is>
      </c>
    </row>
    <row r="104">
      <c r="A104" s="4" t="inlineStr">
        <is>
          <t>Bank loans</t>
        </is>
      </c>
      <c r="B104" s="4" t="inlineStr">
        <is>
          <t>[4]</t>
        </is>
      </c>
      <c r="C104" s="6" t="n">
        <v>712104</v>
      </c>
      <c r="D104" s="4" t="inlineStr">
        <is>
          <t xml:space="preserve"> </t>
        </is>
      </c>
    </row>
    <row r="105">
      <c r="A105" s="4" t="inlineStr">
        <is>
          <t>Bank of China Ltd. [Member]</t>
        </is>
      </c>
      <c r="C105" s="4" t="inlineStr">
        <is>
          <t xml:space="preserve"> </t>
        </is>
      </c>
      <c r="D105" s="4" t="inlineStr">
        <is>
          <t xml:space="preserve"> </t>
        </is>
      </c>
    </row>
    <row r="106">
      <c r="A106" s="3" t="inlineStr">
        <is>
          <t>Short-term loans:</t>
        </is>
      </c>
      <c r="C106" s="4" t="inlineStr">
        <is>
          <t xml:space="preserve"> </t>
        </is>
      </c>
      <c r="D106" s="4" t="inlineStr">
        <is>
          <t xml:space="preserve"> </t>
        </is>
      </c>
    </row>
    <row r="107">
      <c r="A107" s="4" t="inlineStr">
        <is>
          <t>Annual Interest Rate</t>
        </is>
      </c>
      <c r="B107" s="4" t="inlineStr">
        <is>
          <t>[4]</t>
        </is>
      </c>
      <c r="C107" s="10" t="n">
        <v>0.0435</v>
      </c>
      <c r="D107" s="4" t="inlineStr">
        <is>
          <t xml:space="preserve"> </t>
        </is>
      </c>
    </row>
    <row r="108">
      <c r="A108" s="4" t="inlineStr">
        <is>
          <t>Maturities</t>
        </is>
      </c>
      <c r="B108" s="4" t="inlineStr">
        <is>
          <t>[4]</t>
        </is>
      </c>
      <c r="C108" s="4" t="inlineStr">
        <is>
          <t>Dec.  03,  2026</t>
        </is>
      </c>
      <c r="D108" s="4" t="inlineStr">
        <is>
          <t xml:space="preserve"> </t>
        </is>
      </c>
    </row>
    <row r="109">
      <c r="A109" s="4" t="inlineStr">
        <is>
          <t>Bank loans</t>
        </is>
      </c>
      <c r="B109" s="4" t="inlineStr">
        <is>
          <t>[4]</t>
        </is>
      </c>
      <c r="C109" s="6" t="n">
        <v>674263</v>
      </c>
      <c r="D109" s="4" t="inlineStr">
        <is>
          <t xml:space="preserve"> </t>
        </is>
      </c>
    </row>
    <row r="110"/>
    <row r="111">
      <c r="A111" s="4" t="inlineStr">
        <is>
          <t>[1] Loans from Bank of China were jointly guaranteed by Mr. Zhuoqin Huang, the chief executive officer of the Company, and Pop Culture. The loan was guaranteed by Pop Culture and Guangzhou Financing Re-guarantee Co., LTD. Loans from Xiamen Bank, Industrial Bank Co., Ltd. and Xiamen International Bank were personally guaranteed by Mr. Zhuoqin Huang, the chief executive officer of the Company, and his spouse. Loans from Bank of China were jointly guaranteed by Mr. Zhuoqin Huang, the chief executive officer of the Company, Guangzhou Shuzhi, and Pop Culture. The loan was guaranteed by Mr. Zhuoqin Huang.</t>
        </is>
      </c>
    </row>
  </sheetData>
  <mergeCells count="3">
    <mergeCell ref="A1:B1"/>
    <mergeCell ref="A110:C110"/>
    <mergeCell ref="A111:C1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Bank Loans (Details) - Schedule of Future Long Term Loan Obligations</t>
        </is>
      </c>
      <c r="B1" s="2" t="inlineStr">
        <is>
          <t>Jun. 30, 2024 USD ($)</t>
        </is>
      </c>
    </row>
    <row r="2">
      <c r="A2" s="3" t="inlineStr">
        <is>
          <t>Schedule of Future Long Term Loan Obligations [Abstract]</t>
        </is>
      </c>
      <c r="B2" s="4" t="inlineStr">
        <is>
          <t xml:space="preserve"> </t>
        </is>
      </c>
    </row>
    <row r="3">
      <c r="A3" s="4" t="inlineStr">
        <is>
          <t>Within 1 year</t>
        </is>
      </c>
      <c r="B3" s="6" t="n">
        <v>415566</v>
      </c>
    </row>
    <row r="4">
      <c r="A4" s="4" t="inlineStr">
        <is>
          <t>1-2 year</t>
        </is>
      </c>
      <c r="B4" s="5" t="n">
        <v>415566</v>
      </c>
    </row>
    <row r="5">
      <c r="A5" s="4" t="inlineStr">
        <is>
          <t>2-3 year</t>
        </is>
      </c>
      <c r="B5" s="5" t="n">
        <v>1102901</v>
      </c>
    </row>
    <row r="6">
      <c r="A6" s="4" t="inlineStr">
        <is>
          <t>Total</t>
        </is>
      </c>
      <c r="B6" s="6" t="n">
        <v>19340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1" customWidth="1" min="19" max="19"/>
  </cols>
  <sheetData>
    <row r="1">
      <c r="A1" s="1" t="inlineStr">
        <is>
          <t>Related Party Balances and Transactions (Details)</t>
        </is>
      </c>
      <c r="B1" s="2" t="inlineStr">
        <is>
          <t>1 Months Ended</t>
        </is>
      </c>
      <c r="L1" s="2" t="inlineStr">
        <is>
          <t>12 Months Ended</t>
        </is>
      </c>
    </row>
    <row r="2">
      <c r="B2" s="2" t="inlineStr">
        <is>
          <t>Jun. 30, 2023 USD ($)</t>
        </is>
      </c>
      <c r="C2" s="2" t="inlineStr">
        <is>
          <t>Jun. 30, 2023 CNY (¥)</t>
        </is>
      </c>
      <c r="D2" s="2" t="inlineStr">
        <is>
          <t>Apr. 30, 2023 USD ($)</t>
        </is>
      </c>
      <c r="E2" s="2" t="inlineStr">
        <is>
          <t>Apr. 30, 2023 CNY (¥)</t>
        </is>
      </c>
      <c r="F2" s="2" t="inlineStr">
        <is>
          <t>Mar. 31, 2023 USD ($)</t>
        </is>
      </c>
      <c r="G2" s="2" t="inlineStr">
        <is>
          <t>Mar. 31, 2023 CNY (¥)</t>
        </is>
      </c>
      <c r="H2" s="2" t="inlineStr">
        <is>
          <t>Feb. 28, 2023 USD ($)</t>
        </is>
      </c>
      <c r="I2" s="2" t="inlineStr">
        <is>
          <t>Feb. 28, 2023 CNY (¥)</t>
        </is>
      </c>
      <c r="J2" s="2" t="inlineStr">
        <is>
          <t>Nov. 30, 2022 USD ($)</t>
        </is>
      </c>
      <c r="K2" s="2" t="inlineStr">
        <is>
          <t>Nov. 30, 2022 CNY (¥)</t>
        </is>
      </c>
      <c r="L2" s="2" t="inlineStr">
        <is>
          <t>Jun. 30, 2024 USD ($)</t>
        </is>
      </c>
      <c r="M2" s="2" t="inlineStr">
        <is>
          <t>Jun. 30, 2024 CNY (¥)</t>
        </is>
      </c>
      <c r="N2" s="2" t="inlineStr">
        <is>
          <t>Jun. 30, 2023 USD ($)</t>
        </is>
      </c>
      <c r="O2" s="2" t="inlineStr">
        <is>
          <t>Jun. 30, 2022 USD ($)</t>
        </is>
      </c>
      <c r="P2" s="2" t="inlineStr">
        <is>
          <t>Nov. 14, 2024 USD ($)</t>
        </is>
      </c>
      <c r="Q2" s="2" t="inlineStr">
        <is>
          <t>Jun. 30, 2024 CNY (¥)</t>
        </is>
      </c>
      <c r="R2" s="2" t="inlineStr">
        <is>
          <t>Jan. 22, 2024</t>
        </is>
      </c>
      <c r="S2" s="2" t="inlineStr">
        <is>
          <t>May 31, 2023 USD ($)</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ue from related parties</t>
        </is>
      </c>
      <c r="B4" s="6" t="n">
        <v>109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2256</v>
      </c>
      <c r="M4" s="4" t="inlineStr">
        <is>
          <t xml:space="preserve"> </t>
        </is>
      </c>
      <c r="N4" s="6" t="n">
        <v>1091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ntract liability</t>
        </is>
      </c>
      <c r="B5" s="5" t="n">
        <v>393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171786</v>
      </c>
      <c r="M5" s="4" t="inlineStr">
        <is>
          <t xml:space="preserve"> </t>
        </is>
      </c>
      <c r="N5" s="5" t="n">
        <v>393003</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paid th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027793</v>
      </c>
      <c r="M6" s="4" t="inlineStr">
        <is>
          <t xml:space="preserve"> </t>
        </is>
      </c>
      <c r="N6" s="6" t="n">
        <v>3307636</v>
      </c>
      <c r="O6" s="6" t="n">
        <v>4956629</v>
      </c>
      <c r="P6" s="4" t="inlineStr">
        <is>
          <t xml:space="preserve"> </t>
        </is>
      </c>
      <c r="Q6" s="4" t="inlineStr">
        <is>
          <t xml:space="preserve"> </t>
        </is>
      </c>
      <c r="R6" s="4" t="inlineStr">
        <is>
          <t xml:space="preserve"> </t>
        </is>
      </c>
      <c r="S6" s="4" t="inlineStr">
        <is>
          <t xml:space="preserve"> </t>
        </is>
      </c>
    </row>
    <row r="7">
      <c r="A7" s="4" t="inlineStr">
        <is>
          <t>Lei Wa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Related Party Balances and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841</v>
      </c>
      <c r="M9" s="11" t="n">
        <v>1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utstanding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903</v>
      </c>
      <c r="M10" s="4" t="inlineStr">
        <is>
          <t xml:space="preserve"> </t>
        </is>
      </c>
      <c r="N10" s="4" t="inlineStr">
        <is>
          <t xml:space="preserve"> </t>
        </is>
      </c>
      <c r="O10" s="4" t="inlineStr">
        <is>
          <t xml:space="preserve"> </t>
        </is>
      </c>
      <c r="P10" s="4" t="inlineStr">
        <is>
          <t xml:space="preserve"> </t>
        </is>
      </c>
      <c r="Q10" s="11" t="n">
        <v>86500</v>
      </c>
      <c r="R10" s="4" t="inlineStr">
        <is>
          <t xml:space="preserve"> </t>
        </is>
      </c>
      <c r="S10" s="4" t="inlineStr">
        <is>
          <t xml:space="preserve"> </t>
        </is>
      </c>
    </row>
    <row r="11">
      <c r="A11" s="4" t="inlineStr">
        <is>
          <t>Lei Wang [Member] | Pupu Sib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lated Party Balances an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otal consider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865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enzhen Jam Bo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Balances an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paid th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3810</v>
      </c>
      <c r="K16" s="11" t="n">
        <v>1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an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8273</v>
      </c>
      <c r="M17" s="5" t="n">
        <v>71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otal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89559</v>
      </c>
      <c r="M18" s="4" t="inlineStr">
        <is>
          <t xml:space="preserve"> </t>
        </is>
      </c>
      <c r="N18" s="4" t="inlineStr">
        <is>
          <t xml:space="preserve"> </t>
        </is>
      </c>
      <c r="O18" s="4" t="inlineStr">
        <is>
          <t xml:space="preserve"> </t>
        </is>
      </c>
      <c r="P18" s="4" t="inlineStr">
        <is>
          <t xml:space="preserve"> </t>
        </is>
      </c>
      <c r="Q18" s="11" t="n">
        <v>2831000</v>
      </c>
      <c r="R18" s="4" t="inlineStr">
        <is>
          <t xml:space="preserve"> </t>
        </is>
      </c>
      <c r="S18" s="4" t="inlineStr">
        <is>
          <t xml:space="preserve"> </t>
        </is>
      </c>
    </row>
    <row r="19">
      <c r="A19" s="4" t="inlineStr">
        <is>
          <t>Weiyi L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lated Party Balances an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tty cash</t>
        </is>
      </c>
      <c r="B21" s="4" t="inlineStr">
        <is>
          <t xml:space="preserve"> </t>
        </is>
      </c>
      <c r="C21" s="4" t="inlineStr">
        <is>
          <t xml:space="preserve"> </t>
        </is>
      </c>
      <c r="D21" s="6" t="n">
        <v>95993</v>
      </c>
      <c r="E21" s="4" t="inlineStr">
        <is>
          <t xml:space="preserve"> </t>
        </is>
      </c>
      <c r="F21" s="6" t="n">
        <v>95993</v>
      </c>
      <c r="G21" s="4" t="inlineStr">
        <is>
          <t xml:space="preserve"> </t>
        </is>
      </c>
      <c r="H21" s="6" t="n">
        <v>9599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95993</v>
      </c>
    </row>
    <row r="22">
      <c r="A22" s="4" t="inlineStr">
        <is>
          <t>Repaid the loa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963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eiyi Lin [Member] | Weiyi L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y Balances and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paid th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332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nquan Y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lated Party Balances and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otal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49142</v>
      </c>
      <c r="M28" s="5" t="n">
        <v>18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r. Hua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lated Party Balances an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siderat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r. Jiaming W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y Balances an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sidera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Xiamen Pup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Balances and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670310</v>
      </c>
      <c r="M37" s="13" t="n">
        <v>19292452.8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Xiamen Hualiu Med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lated Party Balances and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8598</v>
      </c>
      <c r="M40" s="11" t="n">
        <v>127139</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upu Sib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lated Party Balances and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quity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4</v>
      </c>
      <c r="M43" s="4" t="inlineStr">
        <is>
          <t xml:space="preserve"> </t>
        </is>
      </c>
      <c r="N43" s="4" t="inlineStr">
        <is>
          <t xml:space="preserve"> </t>
        </is>
      </c>
      <c r="O43" s="4" t="inlineStr">
        <is>
          <t xml:space="preserve"> </t>
        </is>
      </c>
      <c r="P43" s="4" t="inlineStr">
        <is>
          <t xml:space="preserve"> </t>
        </is>
      </c>
      <c r="Q43" s="9" t="n">
        <v>0.4</v>
      </c>
      <c r="R43" s="4" t="inlineStr">
        <is>
          <t xml:space="preserve"> </t>
        </is>
      </c>
      <c r="S43" s="4" t="inlineStr">
        <is>
          <t xml:space="preserve"> </t>
        </is>
      </c>
    </row>
    <row r="44">
      <c r="A44" s="4" t="inlineStr">
        <is>
          <t>Shenzhen Jam Bo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Related Party Balances and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quity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36</v>
      </c>
      <c r="M46" s="4" t="inlineStr">
        <is>
          <t xml:space="preserve"> </t>
        </is>
      </c>
      <c r="N46" s="4" t="inlineStr">
        <is>
          <t xml:space="preserve"> </t>
        </is>
      </c>
      <c r="O46" s="4" t="inlineStr">
        <is>
          <t xml:space="preserve"> </t>
        </is>
      </c>
      <c r="P46" s="4" t="inlineStr">
        <is>
          <t xml:space="preserve"> </t>
        </is>
      </c>
      <c r="Q46" s="9" t="n">
        <v>0.36</v>
      </c>
      <c r="R46" s="9" t="n">
        <v>0.36</v>
      </c>
      <c r="S46" s="4" t="inlineStr">
        <is>
          <t xml:space="preserve"> </t>
        </is>
      </c>
    </row>
    <row r="47">
      <c r="A47" s="4" t="inlineStr">
        <is>
          <t>Xiamen Pupu Inve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lated Party Balances and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quity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6</v>
      </c>
      <c r="M49" s="4" t="inlineStr">
        <is>
          <t xml:space="preserve"> </t>
        </is>
      </c>
      <c r="N49" s="4" t="inlineStr">
        <is>
          <t xml:space="preserve"> </t>
        </is>
      </c>
      <c r="O49" s="4" t="inlineStr">
        <is>
          <t xml:space="preserve"> </t>
        </is>
      </c>
      <c r="P49" s="4" t="inlineStr">
        <is>
          <t xml:space="preserve"> </t>
        </is>
      </c>
      <c r="Q49" s="9" t="n">
        <v>0.6</v>
      </c>
      <c r="R49" s="4" t="inlineStr">
        <is>
          <t xml:space="preserve"> </t>
        </is>
      </c>
      <c r="S49" s="4" t="inlineStr">
        <is>
          <t xml:space="preserve"> </t>
        </is>
      </c>
    </row>
    <row r="50">
      <c r="A50" s="4" t="inlineStr">
        <is>
          <t>Pop Inve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elated Party Balances and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quity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4</v>
      </c>
      <c r="M52" s="4" t="inlineStr">
        <is>
          <t xml:space="preserve"> </t>
        </is>
      </c>
      <c r="N52" s="4" t="inlineStr">
        <is>
          <t xml:space="preserve"> </t>
        </is>
      </c>
      <c r="O52" s="4" t="inlineStr">
        <is>
          <t xml:space="preserve"> </t>
        </is>
      </c>
      <c r="P52" s="4" t="inlineStr">
        <is>
          <t xml:space="preserve"> </t>
        </is>
      </c>
      <c r="Q52" s="9" t="n">
        <v>0.4</v>
      </c>
      <c r="R52" s="4" t="inlineStr">
        <is>
          <t xml:space="preserve"> </t>
        </is>
      </c>
      <c r="S52" s="4" t="inlineStr">
        <is>
          <t xml:space="preserve"> </t>
        </is>
      </c>
    </row>
    <row r="53">
      <c r="A53" s="4" t="inlineStr">
        <is>
          <t>Vice President and Director [Member] | Weiyi Li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Balances and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lated party transaction</t>
        </is>
      </c>
      <c r="B55" s="6" t="n">
        <v>13280</v>
      </c>
      <c r="C55" s="11" t="n">
        <v>96300</v>
      </c>
      <c r="D55" s="6" t="n">
        <v>13280</v>
      </c>
      <c r="E55" s="11" t="n">
        <v>96300</v>
      </c>
      <c r="F55" s="6" t="n">
        <v>13280</v>
      </c>
      <c r="G55" s="11" t="n">
        <v>96300</v>
      </c>
      <c r="H55" s="6" t="n">
        <v>13280</v>
      </c>
      <c r="I55" s="11" t="n">
        <v>963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y Balances and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tract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326205</v>
      </c>
      <c r="Q58" s="4" t="inlineStr">
        <is>
          <t xml:space="preserve"> </t>
        </is>
      </c>
      <c r="R58" s="4" t="inlineStr">
        <is>
          <t xml:space="preserve"> </t>
        </is>
      </c>
      <c r="S58" s="4" t="inlineStr">
        <is>
          <t xml:space="preserve"> </t>
        </is>
      </c>
    </row>
    <row r="59">
      <c r="A59" s="4" t="inlineStr">
        <is>
          <t>Forecast [Member] | Lei Wa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elated Party Balances and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ue from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1903</v>
      </c>
      <c r="Q61" s="4" t="inlineStr">
        <is>
          <t xml:space="preserve"> </t>
        </is>
      </c>
      <c r="R61" s="4" t="inlineStr">
        <is>
          <t xml:space="preserve"> </t>
        </is>
      </c>
      <c r="S61" s="4" t="inlineStr">
        <is>
          <t xml:space="preserve"> </t>
        </is>
      </c>
    </row>
    <row r="62">
      <c r="A62" s="4" t="inlineStr">
        <is>
          <t>Forecast [Member] | Wanqun Y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Balances and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ue from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206407</v>
      </c>
      <c r="Q64" s="4" t="inlineStr">
        <is>
          <t xml:space="preserve"> </t>
        </is>
      </c>
      <c r="R64" s="4" t="inlineStr">
        <is>
          <t xml:space="preserve"> </t>
        </is>
      </c>
      <c r="S64" s="4" t="inlineStr">
        <is>
          <t xml:space="preserve"> </t>
        </is>
      </c>
    </row>
    <row r="65">
      <c r="A65" s="4" t="inlineStr">
        <is>
          <t>Forecast [Member] | Shenzhen Jam Bo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Related Party Balances and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ue from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93334</v>
      </c>
      <c r="Q67" s="4" t="inlineStr">
        <is>
          <t xml:space="preserve"> </t>
        </is>
      </c>
      <c r="R67" s="4" t="inlineStr">
        <is>
          <t xml:space="preserve"> </t>
        </is>
      </c>
      <c r="S67" s="4" t="inlineStr">
        <is>
          <t xml:space="preserve"> </t>
        </is>
      </c>
    </row>
  </sheetData>
  <mergeCells count="3">
    <mergeCell ref="A1:A2"/>
    <mergeCell ref="B1:K1"/>
    <mergeCell ref="L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Xiamen
Pop Culture Co., Ltd (“Pop Culture” or the “VIE”) was incorporated in Xiamen on March 29, 2007 under the laws
of the People’s Republic of China (the “PRC” or “China”). Pop Culture hosts entertainment events and provides
event planning and execution services and brand promotion services to corporate clients. Reorganization On
January 3, 2020, Pop Culture Group Co., Ltd (“Pop Group” or the “Company”) was incorporated as an exempted company
with limited liability under the laws of the Cayman Islands. On
January 20, 2020, Pop Culture (HK) Holding Limited (“Pop HK”) was established as a wholly-owned subsidiary of Pop Group formed
in accordance with laws and regulations of Hong Kong. Pop HK is a holding company and holds all the equity interests of Heliheng Culture
Co., Ltd. (“WFOE”), which was established in the PRC on March 13, 2020. On
March 30, 2020, WFOE entered into a series of agreements with Pop Culture and the shareholders of Pop Culture who collectively held 93.55%
of the shares in Pop Culture, including an Exclusive Services Agreement, an Exclusive Option Agreement, a Share Pledge Agreement, Powers
of Attorney, and Spousal Consents (collectively the “VIE Agreements”). The VIE Agreements are designed to provide WFOE with
the power, rights, and obligations with respect to Pop Culture as set forth under the VIE Agreements. The VIE Agreements obligate WFOE
to absorb a majority of the risk of loss from business activities of Pop Culture and entitle WFOE to receive a majority of Pop Culture’s
residual returns. Therefore, the Company believes that Pop Culture should be considered as a Variable Interest Entity under the Statement
of Financial Accounting Standards Board (“FASB”) Accounting Standards Codification (“ASC”) 810 “Consolidation.” Between
February and May 2020, the Company and its shareholders undertook a series of corporate actions, including share issuances in February
2020, re-designation of ordinary shares of the Company into Class A and Class B ordinary shares in April 2020, and share issuances and
transfers in May 2020. See “Note 18—Ordinary Shares.” The
above-mentioned transactions, including the incorporation of Pop Group, Pop HK, and WFOE, the entry into the VIE Agreements, the share
issuances, share re-designation, and share transfers, were considered a reorganization of the Company (the “Reorganization”).
After the Reorganization, Pop Group ultimately owns 100% equity interests of Pop HK and WFOE, and, for accounting purposes, controls
and receives the economic benefits of the business operations of Pop Culture and its subsidiaries through the VIE Agreements, which enables
Pop Group to consolidate the financial results of Pop Culture and its subsidiaries in its consolidated financial statements under accounting
principles generally accepted in the United States of America (“U.S. GAAP”). In
accordance with ASC 805-50-25, the Reorganization has been accounted for as a recapitalization among entities under common control since
the same controlling shareholder controls all these entities before and after the Reorganization. The consolidation of the Company and
its subsidiaries and the VIE have been accounted for at historical cost and prepared on the basis as if the aforementioned transactions
had become effective as of the beginning of the first period presented in the accompanying consolidated financial statements. Furthermore,
ASC 805-50-45-5 indicates that the financial statements and financial information presented for prior years shall also be retrospectively
adjusted to furnish comparative information. Acquisition
of non-controlling interest in the VIE On
February 9, 2021, the Company issued 106,509 Class A ordinary shares to non-controlling shareholders of Pop Culture to acquire their 6.45%
non-controlling interests in Pop Culture. See “Note 18—Ordinary Shares.” On February 19, 2021, the VIE Agreements were
amended and restated, through which WFOE is entitled to 100% of the net income of Pop Culture. WFOE is obliged to absorb all risk of
loss from business activities of Pop Culture and entitled to receive all its residual returns. Upon the above transactions, the Company
consummated the acquisition of non-controlling interest in Pop Culture, and Pop Culture does not have any non-controlling interests anymore. The
consolidated financial statements of the Company included the following entities: Date of Place of Percentage Principal activities The Company January 3, 2020 Cayman 100% Parent Holding Wholly owned subsidiaries Pop Culture (HK) Holding Limited (“Pop HK”) January 20, 2020 Hong Kong 100% Investment holding Heliheng Culture Co., Ltd. (“WFOE” or “Heliheng”) March 13, 2020 PRC 100% WFOE, consultancy and information technology support Pop Culture Global Operations Inc. December 3, 2021 California 100% Overseas hip-hop resource integration and business development CPHF Holding Limited December 21, 2023 Hong Kong 100% Investment holding Fujian Hualiu Culture &amp; Sports Industry Development Co., Ltd. (formerly known as “Fujian Pupu Shuzhi Sports Industry Development Co., Ltd.”) July 21, 2022 PRC 100% Holding sports performance activities VIE Xiamen Pop Culture Co., Ltd. (“Pop Culture”) March 29, 2007 PRC VIE Event planning, execution, and hosting VIE’s subsidiaries Shanghai Pupu Sibo Sports Technology Development Co., Ltd. (“Pupu Sibo”) March 30, 2017 PRC 60% owned by VIE Event planning and execution Jiangxi Hualiu Culture Technology Co., Ltd. (former name “Xiamen Pop Network Technology Co., Ltd.”) (Jiangxi Hualiu) June 6, 2017 PRC 100% owned by VIE Marketing Guangzhou Shuzhi Culture Communication Co., Ltd. (“Guangzhou Shuzhi”) December 19, 2018 PRC 100% owned by VIE Event planning and execution Shenzhen Pop Digital Industrial Development Co., Ltd. (“Shenzhen Pop”) January 17, 2020 PRC 100% owned by VIE Event planning and execution Xiamen Pupu Digital Technology Co., Ltd. (“Pupu Digital”) June 20, 2022 PRC 100% owned by the VIE Cultural technology Hualiu Digital Entertainment (Beijing) International Culture Media Co., Ltd. (“Hualiu Digital”) April 14, 2022 PRC 100% owned by the VIE Acting broker and self-branding development Zhongpu Shuyuan (Xiamen) Digital Technology Co., Ltd. (“Zhongpu Shuyuan”) March 30, 2022 PRC 54% owned by the VIE * Digital collection and Metaverse Xiamen Qiqin Technology Co., Ltd. (“Xiamen Qiqin”) October 18, 2021 PRC 54% owned by the VIE IPC License Xiamen Pop Shuzhi Culture Communication Co., Ltd. (“Pop Shuzhi”) May 16, 2022 PRC 100% owned by the VIE Online and offline advertising marketing and exhibitions VIE’s subsidiaries disposed of or deregistration Fujian Shuzhi Fuxin Exhibition Co., Ltd. Deregistration on October 7, 2023 PRC Formerly 51% owned by the VIE Shenzhen JamBox Technology Co., Ltd. (“Shenzhen JamBox”) Disposed of on January 22, 2024 PRC From 56% owned VIE subsidiary to 20% investment Xiamen Pupu Investment Co., Ltd. (“Xiamen Pupu Investment”) Disposed of on March 6, 2024 PRC Formerly 100% owned by the VIE
* Zhongpu Shuyuan is 51% owned by Jiangxi Hualiu and 10% owned by Junpu Jiyuan. Junpu Jiyuan is 30% owned by Jiangxi Hualiu. Risks
in relation to the VIE structure The
Company believes that the VIE Agreements are in compliance with PRC laws and regulations and are legally enforceable. However, uncertainties
in the PRC legal system could limit the Company’s ability to enforce the VIE Agreements. If the legal structure and the VIE Agreements
were found to be in violation of PRC laws and regulations, the PRC government could:
● revoke the business and
operating licenses of WFOE and the VIE;
● discontinue or restrict
the operations of any related-party transactions between WFOE and the VIE;
● limit the Company’s
business expansion in China by way of entering into contractual arrangements;
● impose fines or other requirements
with which WFOE and the VIE may not be able to comply;
● require the Company or
WFOE and the VIE to restructure the relevant ownership structure or operations; or
● restrict or prohibit the
Company’s use of the proceeds of the additional public offering to finance. The
following financial statement amounts and balances of the VIE and its subsidiaries were included in the accompanying consolidated financial
statements after elimination of intercompany transactions:
As
of June 30,
2024 2023
Total assets $ 35,586,017 $ 16,775,802
Total liabilities $ 26,519,259 $ 12,336,610
For
the fiscal years ended June 30,
2024 2023 2022
Total revenue $ 47,171,853 $ 18,286,074 $ 24,761,112
Net
(loss) income $ (7,234,353 ) $ (14,053,844 ) $ 1,882,512
Net cash (used in) provided by operating activities $ (4,106,484 ) $ (2,672,557 ) $ 4,365,662
Net cash used in investing activities $ (132,899 ) $ (680,272 ) $ (589,351 )
Net
cash provided by (used in) financing activities $ 3,731,488 $ 683,277 $ (1,679,374 ) The
Company believes that there are no assets in Pop Culture that can be used only to settle specific obligations of Pop Culture except for
the registered capital of Pop Culture and non-distributable statutory reserves. As Pop Culture is incorporated as a limited liability
company under the PRC Company Law, creditors of Pop Culture do not have recourse to the general credit of the Company for any of the
liabilities of Pop Culture. There are no terms in any arrangements, explicitly or implicitly, requiring the Company or its subsidiaries
to provide financial support to Pop Culture. However, if Pop Culture were ever to need financial support, the Company may, at its discretion
and subject to statutory limits and restrictions, provide financial support to Pop Culture through lo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Details) - Schedule of Related Party Balances and Transactions</t>
        </is>
      </c>
      <c r="B1" s="2" t="inlineStr">
        <is>
          <t>12 Months Ended</t>
        </is>
      </c>
    </row>
    <row r="2">
      <c r="B2" s="2" t="inlineStr">
        <is>
          <t>Jun. 30, 2024</t>
        </is>
      </c>
    </row>
    <row r="3">
      <c r="A3" s="4" t="inlineStr">
        <is>
          <t>Mr. Huang [Member]</t>
        </is>
      </c>
      <c r="B3" s="4" t="inlineStr">
        <is>
          <t xml:space="preserve"> </t>
        </is>
      </c>
    </row>
    <row r="4">
      <c r="A4" s="3" t="inlineStr">
        <is>
          <t>Schedule of Related Party Balances and Transactions [Line Items]</t>
        </is>
      </c>
      <c r="B4" s="4" t="inlineStr">
        <is>
          <t xml:space="preserve"> </t>
        </is>
      </c>
    </row>
    <row r="5">
      <c r="A5" s="4" t="inlineStr">
        <is>
          <t>Related Party</t>
        </is>
      </c>
      <c r="B5" s="4" t="inlineStr">
        <is>
          <t>Chairman of the board of the Company</t>
        </is>
      </c>
    </row>
    <row r="6">
      <c r="A6" s="4" t="inlineStr">
        <is>
          <t>Shenzhen HipHopJust Information Technology Co., Ltd. [Member]</t>
        </is>
      </c>
      <c r="B6" s="4" t="inlineStr">
        <is>
          <t xml:space="preserve"> </t>
        </is>
      </c>
    </row>
    <row r="7">
      <c r="A7" s="3" t="inlineStr">
        <is>
          <t>Schedule of Related Party Balances and Transactions [Line Items]</t>
        </is>
      </c>
      <c r="B7" s="4" t="inlineStr">
        <is>
          <t xml:space="preserve"> </t>
        </is>
      </c>
    </row>
    <row r="8">
      <c r="A8" s="4" t="inlineStr">
        <is>
          <t>Related Party</t>
        </is>
      </c>
      <c r="B8" s="4" t="inlineStr">
        <is>
          <t>Minority shareholder of Shenzhen JamBox</t>
        </is>
      </c>
    </row>
    <row r="9">
      <c r="A9" s="4" t="inlineStr">
        <is>
          <t>Weiyi Lin [Member]</t>
        </is>
      </c>
      <c r="B9" s="4" t="inlineStr">
        <is>
          <t xml:space="preserve"> </t>
        </is>
      </c>
    </row>
    <row r="10">
      <c r="A10" s="3" t="inlineStr">
        <is>
          <t>Schedule of Related Party Balances and Transactions [Line Items]</t>
        </is>
      </c>
      <c r="B10" s="4" t="inlineStr">
        <is>
          <t xml:space="preserve"> </t>
        </is>
      </c>
    </row>
    <row r="11">
      <c r="A11" s="4" t="inlineStr">
        <is>
          <t>Related Party</t>
        </is>
      </c>
      <c r="B11" s="4" t="inlineStr">
        <is>
          <t>Director of Xiamen Pop Shuzhi and former vice president and former director of the Company</t>
        </is>
      </c>
    </row>
    <row r="12">
      <c r="A12" s="4" t="inlineStr">
        <is>
          <t>Lei Wang [Member]</t>
        </is>
      </c>
      <c r="B12" s="4" t="inlineStr">
        <is>
          <t xml:space="preserve"> </t>
        </is>
      </c>
    </row>
    <row r="13">
      <c r="A13" s="3" t="inlineStr">
        <is>
          <t>Schedule of Related Party Balances and Transactions [Line Items]</t>
        </is>
      </c>
      <c r="B13" s="4" t="inlineStr">
        <is>
          <t xml:space="preserve"> </t>
        </is>
      </c>
    </row>
    <row r="14">
      <c r="A14" s="4" t="inlineStr">
        <is>
          <t>Related Party</t>
        </is>
      </c>
      <c r="B14" s="4" t="inlineStr">
        <is>
          <t>Director of Pupu Sibo</t>
        </is>
      </c>
    </row>
    <row r="15">
      <c r="A15" s="4" t="inlineStr">
        <is>
          <t>Wanquan Yi [Member]</t>
        </is>
      </c>
      <c r="B15" s="4" t="inlineStr">
        <is>
          <t xml:space="preserve"> </t>
        </is>
      </c>
    </row>
    <row r="16">
      <c r="A16" s="3" t="inlineStr">
        <is>
          <t>Schedule of Related Party Balances and Transactions [Line Items]</t>
        </is>
      </c>
      <c r="B16" s="4" t="inlineStr">
        <is>
          <t xml:space="preserve"> </t>
        </is>
      </c>
    </row>
    <row r="17">
      <c r="A17" s="4" t="inlineStr">
        <is>
          <t>Related Party</t>
        </is>
      </c>
      <c r="B17" s="4" t="inlineStr">
        <is>
          <t>Director of Shenzhen Pop</t>
        </is>
      </c>
    </row>
    <row r="18">
      <c r="A18" s="4" t="inlineStr">
        <is>
          <t>Shenzhen JamBox [Member]</t>
        </is>
      </c>
      <c r="B18" s="4" t="inlineStr">
        <is>
          <t xml:space="preserve"> </t>
        </is>
      </c>
    </row>
    <row r="19">
      <c r="A19" s="3" t="inlineStr">
        <is>
          <t>Schedule of Related Party Balances and Transactions [Line Items]</t>
        </is>
      </c>
      <c r="B19" s="4" t="inlineStr">
        <is>
          <t xml:space="preserve"> </t>
        </is>
      </c>
    </row>
    <row r="20">
      <c r="A20" s="4" t="inlineStr">
        <is>
          <t>Related Party</t>
        </is>
      </c>
      <c r="B20" s="4" t="inlineStr">
        <is>
          <t>A company controlled by Wanquan Yi, director of Shenzhen Pop</t>
        </is>
      </c>
    </row>
    <row r="21">
      <c r="A21" s="4" t="inlineStr">
        <is>
          <t>Xiamen Hualiu Media [Member]</t>
        </is>
      </c>
      <c r="B21" s="4" t="inlineStr">
        <is>
          <t xml:space="preserve"> </t>
        </is>
      </c>
    </row>
    <row r="22">
      <c r="A22" s="3" t="inlineStr">
        <is>
          <t>Schedule of Related Party Balances and Transactions [Line Items]</t>
        </is>
      </c>
      <c r="B22" s="4" t="inlineStr">
        <is>
          <t xml:space="preserve"> </t>
        </is>
      </c>
    </row>
    <row r="23">
      <c r="A23" s="4" t="inlineStr">
        <is>
          <t>Related Party</t>
        </is>
      </c>
      <c r="B23" s="4" t="inlineStr">
        <is>
          <t>A company with minority interest</t>
        </is>
      </c>
    </row>
    <row r="24">
      <c r="A24" s="4" t="inlineStr">
        <is>
          <t>Xiamen Pupu Investment [Member]</t>
        </is>
      </c>
      <c r="B24" s="4" t="inlineStr">
        <is>
          <t xml:space="preserve"> </t>
        </is>
      </c>
    </row>
    <row r="25">
      <c r="A25" s="3" t="inlineStr">
        <is>
          <t>Schedule of Related Party Balances and Transactions [Line Items]</t>
        </is>
      </c>
      <c r="B25" s="4" t="inlineStr">
        <is>
          <t xml:space="preserve"> </t>
        </is>
      </c>
    </row>
    <row r="26">
      <c r="A26" s="4" t="inlineStr">
        <is>
          <t>Related Party</t>
        </is>
      </c>
      <c r="B26" s="4" t="inlineStr">
        <is>
          <t>A company controlled by the Chairman of the Compan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 Schedule of Due from Related Parties - USD ($)</t>
        </is>
      </c>
      <c r="B1" s="2" t="inlineStr">
        <is>
          <t>12 Months Ended</t>
        </is>
      </c>
    </row>
    <row r="2">
      <c r="B2" s="2" t="inlineStr">
        <is>
          <t>Jun. 30, 2024</t>
        </is>
      </c>
      <c r="C2" s="2" t="inlineStr">
        <is>
          <t>Jun. 30, 2023</t>
        </is>
      </c>
    </row>
    <row r="3">
      <c r="A3" s="3" t="inlineStr">
        <is>
          <t>Schedule of Due from Related Parties [Line Items]</t>
        </is>
      </c>
      <c r="B3" s="4" t="inlineStr">
        <is>
          <t xml:space="preserve"> </t>
        </is>
      </c>
      <c r="C3" s="4" t="inlineStr">
        <is>
          <t xml:space="preserve"> </t>
        </is>
      </c>
    </row>
    <row r="4">
      <c r="A4" s="4" t="inlineStr">
        <is>
          <t>Due from related parties</t>
        </is>
      </c>
      <c r="B4" s="6" t="n">
        <v>649150</v>
      </c>
      <c r="C4" s="6" t="n">
        <v>13280</v>
      </c>
    </row>
    <row r="5">
      <c r="A5" s="4" t="inlineStr">
        <is>
          <t>Allowance for credit loss</t>
        </is>
      </c>
      <c r="B5" s="4" t="inlineStr">
        <is>
          <t xml:space="preserve"> </t>
        </is>
      </c>
      <c r="C5" s="4" t="inlineStr">
        <is>
          <t xml:space="preserve"> </t>
        </is>
      </c>
    </row>
    <row r="6">
      <c r="A6" s="4" t="inlineStr">
        <is>
          <t>Lei Wang [Member]</t>
        </is>
      </c>
      <c r="B6" s="4" t="inlineStr">
        <is>
          <t xml:space="preserve"> </t>
        </is>
      </c>
      <c r="C6" s="4" t="inlineStr">
        <is>
          <t xml:space="preserve"> </t>
        </is>
      </c>
    </row>
    <row r="7">
      <c r="A7" s="3" t="inlineStr">
        <is>
          <t>Schedule of Due from Related Parties [Line Items]</t>
        </is>
      </c>
      <c r="B7" s="4" t="inlineStr">
        <is>
          <t xml:space="preserve"> </t>
        </is>
      </c>
      <c r="C7" s="4" t="inlineStr">
        <is>
          <t xml:space="preserve"> </t>
        </is>
      </c>
    </row>
    <row r="8">
      <c r="A8" s="4" t="inlineStr">
        <is>
          <t>Due from related parties</t>
        </is>
      </c>
      <c r="B8" s="5" t="n">
        <v>11903</v>
      </c>
      <c r="C8" s="4" t="inlineStr">
        <is>
          <t xml:space="preserve"> </t>
        </is>
      </c>
    </row>
    <row r="9">
      <c r="A9" s="4" t="inlineStr">
        <is>
          <t>Wanquan Yi [Member]</t>
        </is>
      </c>
      <c r="B9" s="4" t="inlineStr">
        <is>
          <t xml:space="preserve"> </t>
        </is>
      </c>
      <c r="C9" s="4" t="inlineStr">
        <is>
          <t xml:space="preserve"> </t>
        </is>
      </c>
    </row>
    <row r="10">
      <c r="A10" s="3" t="inlineStr">
        <is>
          <t>Schedule of Due from Related Parties [Line Items]</t>
        </is>
      </c>
      <c r="B10" s="4" t="inlineStr">
        <is>
          <t xml:space="preserve"> </t>
        </is>
      </c>
      <c r="C10" s="4" t="inlineStr">
        <is>
          <t xml:space="preserve"> </t>
        </is>
      </c>
    </row>
    <row r="11">
      <c r="A11" s="4" t="inlineStr">
        <is>
          <t>Due from related parties</t>
        </is>
      </c>
      <c r="B11" s="5" t="n">
        <v>247688</v>
      </c>
      <c r="C11" s="4" t="inlineStr">
        <is>
          <t xml:space="preserve"> </t>
        </is>
      </c>
    </row>
    <row r="12">
      <c r="A12" s="4" t="inlineStr">
        <is>
          <t>Shenzhen JamBox [Member]</t>
        </is>
      </c>
      <c r="B12" s="4" t="inlineStr">
        <is>
          <t xml:space="preserve"> </t>
        </is>
      </c>
      <c r="C12" s="4" t="inlineStr">
        <is>
          <t xml:space="preserve"> </t>
        </is>
      </c>
    </row>
    <row r="13">
      <c r="A13" s="3" t="inlineStr">
        <is>
          <t>Schedule of Due from Related Parties [Line Items]</t>
        </is>
      </c>
      <c r="B13" s="4" t="inlineStr">
        <is>
          <t xml:space="preserve"> </t>
        </is>
      </c>
      <c r="C13" s="4" t="inlineStr">
        <is>
          <t xml:space="preserve"> </t>
        </is>
      </c>
    </row>
    <row r="14">
      <c r="A14" s="4" t="inlineStr">
        <is>
          <t>Due from related parties</t>
        </is>
      </c>
      <c r="B14" s="5" t="n">
        <v>389559</v>
      </c>
      <c r="C14" s="4" t="inlineStr">
        <is>
          <t xml:space="preserve"> </t>
        </is>
      </c>
    </row>
    <row r="15">
      <c r="A15" s="4" t="inlineStr">
        <is>
          <t>Weiyi Lin [Member]</t>
        </is>
      </c>
      <c r="B15" s="4" t="inlineStr">
        <is>
          <t xml:space="preserve"> </t>
        </is>
      </c>
      <c r="C15" s="4" t="inlineStr">
        <is>
          <t xml:space="preserve"> </t>
        </is>
      </c>
    </row>
    <row r="16">
      <c r="A16" s="3" t="inlineStr">
        <is>
          <t>Schedule of Due from Related Parties [Line Items]</t>
        </is>
      </c>
      <c r="B16" s="4" t="inlineStr">
        <is>
          <t xml:space="preserve"> </t>
        </is>
      </c>
      <c r="C16" s="4" t="inlineStr">
        <is>
          <t xml:space="preserve"> </t>
        </is>
      </c>
    </row>
    <row r="17">
      <c r="A17" s="4" t="inlineStr">
        <is>
          <t>Due from related parties</t>
        </is>
      </c>
      <c r="B17" s="4" t="inlineStr">
        <is>
          <t xml:space="preserve"> </t>
        </is>
      </c>
      <c r="C17" s="5" t="n">
        <v>13280</v>
      </c>
    </row>
    <row r="18">
      <c r="A18" s="4" t="inlineStr">
        <is>
          <t>Related Party [Member]</t>
        </is>
      </c>
      <c r="B18" s="4" t="inlineStr">
        <is>
          <t xml:space="preserve"> </t>
        </is>
      </c>
      <c r="C18" s="4" t="inlineStr">
        <is>
          <t xml:space="preserve"> </t>
        </is>
      </c>
    </row>
    <row r="19">
      <c r="A19" s="3" t="inlineStr">
        <is>
          <t>Schedule of Due from Related Parties [Line Items]</t>
        </is>
      </c>
      <c r="B19" s="4" t="inlineStr">
        <is>
          <t xml:space="preserve"> </t>
        </is>
      </c>
      <c r="C19" s="4" t="inlineStr">
        <is>
          <t xml:space="preserve"> </t>
        </is>
      </c>
    </row>
    <row r="20">
      <c r="A20" s="4" t="inlineStr">
        <is>
          <t>Due from related parties, net</t>
        </is>
      </c>
      <c r="B20" s="6" t="n">
        <v>649150</v>
      </c>
      <c r="C20" s="6" t="n">
        <v>132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ccounts Receivable, Net - Related Parties - USD ($)</t>
        </is>
      </c>
      <c r="B1" s="2" t="inlineStr">
        <is>
          <t>Jun. 30, 2024</t>
        </is>
      </c>
      <c r="C1" s="2" t="inlineStr">
        <is>
          <t>Jun. 30, 2023</t>
        </is>
      </c>
    </row>
    <row r="2">
      <c r="A2" s="4" t="inlineStr">
        <is>
          <t>Shenzhen JamBox [Member]</t>
        </is>
      </c>
      <c r="B2" s="4" t="inlineStr">
        <is>
          <t xml:space="preserve"> </t>
        </is>
      </c>
      <c r="C2" s="4" t="inlineStr">
        <is>
          <t xml:space="preserve"> </t>
        </is>
      </c>
    </row>
    <row r="3">
      <c r="A3" s="3" t="inlineStr">
        <is>
          <t>Schedule of Accounts Receivable, Net - Related Parties [Line Items]</t>
        </is>
      </c>
      <c r="B3" s="4" t="inlineStr">
        <is>
          <t xml:space="preserve"> </t>
        </is>
      </c>
      <c r="C3" s="4" t="inlineStr">
        <is>
          <t xml:space="preserve"> </t>
        </is>
      </c>
    </row>
    <row r="4">
      <c r="A4" s="4" t="inlineStr">
        <is>
          <t>Accounts receivable, gross</t>
        </is>
      </c>
      <c r="B4" s="6" t="n">
        <v>2121725</v>
      </c>
      <c r="C4" s="4" t="inlineStr">
        <is>
          <t xml:space="preserve"> </t>
        </is>
      </c>
    </row>
    <row r="5">
      <c r="A5" s="4" t="inlineStr">
        <is>
          <t>Xiamen Hualiu Media [Member]</t>
        </is>
      </c>
      <c r="B5" s="4" t="inlineStr">
        <is>
          <t xml:space="preserve"> </t>
        </is>
      </c>
      <c r="C5" s="4" t="inlineStr">
        <is>
          <t xml:space="preserve"> </t>
        </is>
      </c>
    </row>
    <row r="6">
      <c r="A6" s="3" t="inlineStr">
        <is>
          <t>Schedule of Accounts Receivable, Net - Related Parties [Line Items]</t>
        </is>
      </c>
      <c r="B6" s="4" t="inlineStr">
        <is>
          <t xml:space="preserve"> </t>
        </is>
      </c>
      <c r="C6" s="4" t="inlineStr">
        <is>
          <t xml:space="preserve"> </t>
        </is>
      </c>
    </row>
    <row r="7">
      <c r="A7" s="4" t="inlineStr">
        <is>
          <t>Accounts receivable, gross</t>
        </is>
      </c>
      <c r="B7" s="5" t="n">
        <v>8373</v>
      </c>
      <c r="C7" s="4" t="inlineStr">
        <is>
          <t xml:space="preserve"> </t>
        </is>
      </c>
    </row>
    <row r="8">
      <c r="A8" s="4" t="inlineStr">
        <is>
          <t>Xiamen Pupu Investment [Member]</t>
        </is>
      </c>
      <c r="B8" s="4" t="inlineStr">
        <is>
          <t xml:space="preserve"> </t>
        </is>
      </c>
      <c r="C8" s="4" t="inlineStr">
        <is>
          <t xml:space="preserve"> </t>
        </is>
      </c>
    </row>
    <row r="9">
      <c r="A9" s="3" t="inlineStr">
        <is>
          <t>Schedule of Accounts Receivable, Net - Related Parties [Line Items]</t>
        </is>
      </c>
      <c r="B9" s="4" t="inlineStr">
        <is>
          <t xml:space="preserve"> </t>
        </is>
      </c>
      <c r="C9" s="4" t="inlineStr">
        <is>
          <t xml:space="preserve"> </t>
        </is>
      </c>
    </row>
    <row r="10">
      <c r="A10" s="4" t="inlineStr">
        <is>
          <t>Accounts receivable, gross</t>
        </is>
      </c>
      <c r="B10" s="5" t="n">
        <v>165</v>
      </c>
      <c r="C10" s="4" t="inlineStr">
        <is>
          <t xml:space="preserve"> </t>
        </is>
      </c>
    </row>
    <row r="11">
      <c r="A11" s="4" t="inlineStr">
        <is>
          <t>Related Party [Member]</t>
        </is>
      </c>
      <c r="B11" s="4" t="inlineStr">
        <is>
          <t xml:space="preserve"> </t>
        </is>
      </c>
      <c r="C11" s="4" t="inlineStr">
        <is>
          <t xml:space="preserve"> </t>
        </is>
      </c>
    </row>
    <row r="12">
      <c r="A12" s="3" t="inlineStr">
        <is>
          <t>Schedule of Accounts Receivable, Net - Related Parties [Line Items]</t>
        </is>
      </c>
      <c r="B12" s="4" t="inlineStr">
        <is>
          <t xml:space="preserve"> </t>
        </is>
      </c>
      <c r="C12" s="4" t="inlineStr">
        <is>
          <t xml:space="preserve"> </t>
        </is>
      </c>
    </row>
    <row r="13">
      <c r="A13" s="4" t="inlineStr">
        <is>
          <t>Accounts receivable, gross</t>
        </is>
      </c>
      <c r="B13" s="5" t="n">
        <v>2130263</v>
      </c>
      <c r="C13" s="4" t="inlineStr">
        <is>
          <t xml:space="preserve"> </t>
        </is>
      </c>
    </row>
    <row r="14">
      <c r="A14" s="4" t="inlineStr">
        <is>
          <t>Allowance for credit loss</t>
        </is>
      </c>
      <c r="B14" s="5" t="n">
        <v>-1513</v>
      </c>
      <c r="C14" s="4" t="inlineStr">
        <is>
          <t xml:space="preserve"> </t>
        </is>
      </c>
    </row>
    <row r="15">
      <c r="A15" s="4" t="inlineStr">
        <is>
          <t>Accounts receivable, net-related parties</t>
        </is>
      </c>
      <c r="B15" s="6" t="n">
        <v>2128750</v>
      </c>
      <c r="C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Contract Liability - Related Parties - USD ($)</t>
        </is>
      </c>
      <c r="B1" s="2" t="inlineStr">
        <is>
          <t>Jun. 30, 2024</t>
        </is>
      </c>
      <c r="C1" s="2" t="inlineStr">
        <is>
          <t>Jun. 30, 2023</t>
        </is>
      </c>
    </row>
    <row r="2">
      <c r="A2" s="4" t="inlineStr">
        <is>
          <t>Xiamen Pupu Investment [Member]</t>
        </is>
      </c>
      <c r="B2" s="4" t="inlineStr">
        <is>
          <t xml:space="preserve"> </t>
        </is>
      </c>
      <c r="C2" s="4" t="inlineStr">
        <is>
          <t xml:space="preserve"> </t>
        </is>
      </c>
    </row>
    <row r="3">
      <c r="A3" s="3" t="inlineStr">
        <is>
          <t>Schedule of Contract Liability - Related Parties [Line Items]</t>
        </is>
      </c>
      <c r="B3" s="4" t="inlineStr">
        <is>
          <t xml:space="preserve"> </t>
        </is>
      </c>
      <c r="C3" s="4" t="inlineStr">
        <is>
          <t xml:space="preserve"> </t>
        </is>
      </c>
    </row>
    <row r="4">
      <c r="A4" s="4" t="inlineStr">
        <is>
          <t>Contract liability - related parties</t>
        </is>
      </c>
      <c r="B4" s="6" t="n">
        <v>2906209</v>
      </c>
      <c r="C4" s="4" t="inlineStr">
        <is>
          <t xml:space="preserve"> </t>
        </is>
      </c>
    </row>
    <row r="5">
      <c r="A5" s="4" t="inlineStr">
        <is>
          <t>Related Party [Member]</t>
        </is>
      </c>
      <c r="B5" s="4" t="inlineStr">
        <is>
          <t xml:space="preserve"> </t>
        </is>
      </c>
      <c r="C5" s="4" t="inlineStr">
        <is>
          <t xml:space="preserve"> </t>
        </is>
      </c>
    </row>
    <row r="6">
      <c r="A6" s="3" t="inlineStr">
        <is>
          <t>Schedule of Contract Liability - Related Parties [Line Items]</t>
        </is>
      </c>
      <c r="B6" s="4" t="inlineStr">
        <is>
          <t xml:space="preserve"> </t>
        </is>
      </c>
      <c r="C6" s="4" t="inlineStr">
        <is>
          <t xml:space="preserve"> </t>
        </is>
      </c>
    </row>
    <row r="7">
      <c r="A7" s="4" t="inlineStr">
        <is>
          <t>Contract liability - related parties</t>
        </is>
      </c>
      <c r="B7" s="6" t="n">
        <v>2906209</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ccrued Liabilities and Other Payables - Related Parties - Related Parties [Member] - USD ($)</t>
        </is>
      </c>
      <c r="B1" s="2" t="inlineStr">
        <is>
          <t>Jun. 30, 2024</t>
        </is>
      </c>
      <c r="C1" s="2" t="inlineStr">
        <is>
          <t>Jun. 30, 2023</t>
        </is>
      </c>
    </row>
    <row r="2">
      <c r="A2" s="3" t="inlineStr">
        <is>
          <t>Schedule of Accrued Liabilities and Other Payables - Related Parties [Line Items]</t>
        </is>
      </c>
      <c r="B2" s="4" t="inlineStr">
        <is>
          <t xml:space="preserve"> </t>
        </is>
      </c>
      <c r="C2" s="4" t="inlineStr">
        <is>
          <t xml:space="preserve"> </t>
        </is>
      </c>
    </row>
    <row r="3">
      <c r="A3" s="4" t="inlineStr">
        <is>
          <t>Accrued liabilities and other payables - related parties</t>
        </is>
      </c>
      <c r="B3" s="6" t="n">
        <v>1390515</v>
      </c>
      <c r="C3" s="4" t="inlineStr">
        <is>
          <t xml:space="preserve"> </t>
        </is>
      </c>
    </row>
    <row r="4">
      <c r="A4" s="4" t="inlineStr">
        <is>
          <t>Xiamen Pupu Investment [Member]</t>
        </is>
      </c>
      <c r="B4" s="4" t="inlineStr">
        <is>
          <t xml:space="preserve"> </t>
        </is>
      </c>
      <c r="C4" s="4" t="inlineStr">
        <is>
          <t xml:space="preserve"> </t>
        </is>
      </c>
    </row>
    <row r="5">
      <c r="A5" s="3" t="inlineStr">
        <is>
          <t>Schedule of Accrued Liabilities and Other Payables - Related Parties [Line Items]</t>
        </is>
      </c>
      <c r="B5" s="4" t="inlineStr">
        <is>
          <t xml:space="preserve"> </t>
        </is>
      </c>
      <c r="C5" s="4" t="inlineStr">
        <is>
          <t xml:space="preserve"> </t>
        </is>
      </c>
    </row>
    <row r="6">
      <c r="A6" s="4" t="inlineStr">
        <is>
          <t>Accrued liabilities and other payables - related parties</t>
        </is>
      </c>
      <c r="B6" s="6" t="n">
        <v>1390515</v>
      </c>
      <c r="C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Income Taxes (Details) ¥ in Millions, $ in Millions</t>
        </is>
      </c>
      <c r="C1" s="2" t="inlineStr">
        <is>
          <t>12 Months Ended</t>
        </is>
      </c>
    </row>
    <row r="2">
      <c r="B2" s="2" t="inlineStr">
        <is>
          <t>Mar. 28, 2018 HKD ($)</t>
        </is>
      </c>
      <c r="C2" s="2" t="inlineStr">
        <is>
          <t>Jun. 30, 2024 CNY (¥)</t>
        </is>
      </c>
    </row>
    <row r="3">
      <c r="A3" s="3" t="inlineStr">
        <is>
          <t>Income Taxes [Line Items]</t>
        </is>
      </c>
      <c r="B3" s="4" t="inlineStr">
        <is>
          <t xml:space="preserve"> </t>
        </is>
      </c>
      <c r="C3" s="4" t="inlineStr">
        <is>
          <t xml:space="preserve"> </t>
        </is>
      </c>
    </row>
    <row r="4">
      <c r="A4" s="4" t="inlineStr">
        <is>
          <t>Accounting standards rate</t>
        </is>
      </c>
      <c r="B4" s="4" t="inlineStr">
        <is>
          <t xml:space="preserve"> </t>
        </is>
      </c>
      <c r="C4" s="9" t="n">
        <v>0.25</v>
      </c>
    </row>
    <row r="5">
      <c r="A5" s="4" t="inlineStr">
        <is>
          <t>Taxable income (in Yuan Renminbi) | ¥</t>
        </is>
      </c>
      <c r="B5" s="4" t="inlineStr">
        <is>
          <t xml:space="preserve"> </t>
        </is>
      </c>
      <c r="C5" s="11" t="n">
        <v>3</v>
      </c>
    </row>
    <row r="6">
      <c r="A6" s="4" t="inlineStr">
        <is>
          <t>Preferential tax rate</t>
        </is>
      </c>
      <c r="B6" s="4" t="inlineStr">
        <is>
          <t xml:space="preserve"> </t>
        </is>
      </c>
      <c r="C6" s="9" t="n">
        <v>0.05</v>
      </c>
    </row>
    <row r="7">
      <c r="A7" s="4" t="inlineStr">
        <is>
          <t>Minimum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Profits tax rates (in Dollars) | $</t>
        </is>
      </c>
      <c r="B9" s="6" t="n">
        <v>2</v>
      </c>
      <c r="C9" s="4" t="inlineStr">
        <is>
          <t xml:space="preserve"> </t>
        </is>
      </c>
    </row>
    <row r="10">
      <c r="A10" s="4" t="inlineStr">
        <is>
          <t>Tax percentage</t>
        </is>
      </c>
      <c r="B10" s="10" t="n">
        <v>0.0825</v>
      </c>
      <c r="C10" s="4" t="inlineStr">
        <is>
          <t xml:space="preserve"> </t>
        </is>
      </c>
    </row>
    <row r="11">
      <c r="A11" s="4" t="inlineStr">
        <is>
          <t>Maximum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Profits tax rates (in Dollars) | $</t>
        </is>
      </c>
      <c r="B13" s="6" t="n">
        <v>2</v>
      </c>
      <c r="C13" s="4" t="inlineStr">
        <is>
          <t xml:space="preserve"> </t>
        </is>
      </c>
    </row>
    <row r="14">
      <c r="A14" s="4" t="inlineStr">
        <is>
          <t>Tax percentage</t>
        </is>
      </c>
      <c r="B14" s="10" t="n">
        <v>0.165</v>
      </c>
      <c r="C14" s="4" t="inlineStr">
        <is>
          <t xml:space="preserve"> </t>
        </is>
      </c>
    </row>
    <row r="15">
      <c r="A15" s="4" t="inlineStr">
        <is>
          <t>Taxable income (in Yuan Renminbi) | ¥</t>
        </is>
      </c>
      <c r="B15" s="4" t="inlineStr">
        <is>
          <t xml:space="preserve"> </t>
        </is>
      </c>
      <c r="C15" s="11"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 Income Tax Provision [Member] - USD ($)</t>
        </is>
      </c>
      <c r="B1" s="2" t="inlineStr">
        <is>
          <t>12 Months Ended</t>
        </is>
      </c>
    </row>
    <row r="2">
      <c r="B2" s="2" t="inlineStr">
        <is>
          <t>Jun. 30, 2024</t>
        </is>
      </c>
      <c r="C2" s="2" t="inlineStr">
        <is>
          <t>Jun. 30, 2023</t>
        </is>
      </c>
      <c r="D2" s="2" t="inlineStr">
        <is>
          <t>Jun. 30, 2022</t>
        </is>
      </c>
    </row>
    <row r="3">
      <c r="A3" s="3" t="inlineStr">
        <is>
          <t>Schedule of Components of Income Tax [Line Items]</t>
        </is>
      </c>
      <c r="B3" s="4" t="inlineStr">
        <is>
          <t xml:space="preserve"> </t>
        </is>
      </c>
      <c r="C3" s="4" t="inlineStr">
        <is>
          <t xml:space="preserve"> </t>
        </is>
      </c>
      <c r="D3" s="4" t="inlineStr">
        <is>
          <t xml:space="preserve"> </t>
        </is>
      </c>
    </row>
    <row r="4">
      <c r="A4" s="4" t="inlineStr">
        <is>
          <t>Current income tax provision</t>
        </is>
      </c>
      <c r="B4" s="6" t="n">
        <v>124419</v>
      </c>
      <c r="C4" s="6" t="n">
        <v>218962</v>
      </c>
      <c r="D4" s="6" t="n">
        <v>1205276</v>
      </c>
    </row>
    <row r="5">
      <c r="A5" s="4" t="inlineStr">
        <is>
          <t>Deferred income tax expense(benefit)</t>
        </is>
      </c>
      <c r="B5" s="4" t="inlineStr">
        <is>
          <t xml:space="preserve"> </t>
        </is>
      </c>
      <c r="C5" s="5" t="n">
        <v>455602</v>
      </c>
      <c r="D5" s="5" t="n">
        <v>-334045</v>
      </c>
    </row>
    <row r="6">
      <c r="A6" s="4" t="inlineStr">
        <is>
          <t>Total</t>
        </is>
      </c>
      <c r="B6" s="6" t="n">
        <v>124419</v>
      </c>
      <c r="C6" s="6" t="n">
        <v>674564</v>
      </c>
      <c r="D6" s="6" t="n">
        <v>8712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es the Statutory Rate to the Company’s Effective Tax Rate</t>
        </is>
      </c>
      <c r="B1" s="2" t="inlineStr">
        <is>
          <t>12 Months Ended</t>
        </is>
      </c>
    </row>
    <row r="2">
      <c r="B2" s="2" t="inlineStr">
        <is>
          <t>Jun. 30, 2024</t>
        </is>
      </c>
      <c r="C2" s="2" t="inlineStr">
        <is>
          <t>Jun. 30, 2023</t>
        </is>
      </c>
      <c r="D2" s="2" t="inlineStr">
        <is>
          <t>Jun. 30, 2022</t>
        </is>
      </c>
    </row>
    <row r="3">
      <c r="A3" s="3" t="inlineStr">
        <is>
          <t>Schedule of Reconciles the Statutory Rate to the Company’s Effective Tax Rate [Abstract]</t>
        </is>
      </c>
      <c r="B3" s="4" t="inlineStr">
        <is>
          <t xml:space="preserve"> </t>
        </is>
      </c>
      <c r="C3" s="4" t="inlineStr">
        <is>
          <t xml:space="preserve"> </t>
        </is>
      </c>
      <c r="D3" s="4" t="inlineStr">
        <is>
          <t xml:space="preserve"> </t>
        </is>
      </c>
    </row>
    <row r="4">
      <c r="A4" s="4" t="inlineStr">
        <is>
          <t>China Statutory income tax rate</t>
        </is>
      </c>
      <c r="B4" s="9" t="n">
        <v>0.25</v>
      </c>
      <c r="C4" s="9" t="n">
        <v>0.25</v>
      </c>
      <c r="D4" s="9" t="n">
        <v>0.25</v>
      </c>
    </row>
    <row r="5">
      <c r="A5" s="4" t="inlineStr">
        <is>
          <t>Temporary difference</t>
        </is>
      </c>
      <c r="B5" s="9" t="n">
        <v>0</v>
      </c>
      <c r="C5" s="4" t="inlineStr">
        <is>
          <t>(4.76%)</t>
        </is>
      </c>
      <c r="D5" s="10" t="n">
        <v>0.2104</v>
      </c>
    </row>
    <row r="6">
      <c r="A6" s="4" t="inlineStr">
        <is>
          <t>Permanent difference</t>
        </is>
      </c>
      <c r="B6" s="10" t="n">
        <v>0.0501</v>
      </c>
      <c r="C6" s="4" t="inlineStr">
        <is>
          <t>(0.01%)</t>
        </is>
      </c>
      <c r="D6" s="10" t="n">
        <v>0.0103</v>
      </c>
    </row>
    <row r="7">
      <c r="A7" s="4" t="inlineStr">
        <is>
          <t>Effect of different tax jurisdiction</t>
        </is>
      </c>
      <c r="B7" s="4" t="inlineStr">
        <is>
          <t>(12.55%)</t>
        </is>
      </c>
      <c r="C7" s="4" t="inlineStr">
        <is>
          <t>(10.10%)</t>
        </is>
      </c>
      <c r="D7" s="10" t="n">
        <v>0.0881</v>
      </c>
    </row>
    <row r="8">
      <c r="A8" s="4" t="inlineStr">
        <is>
          <t>Effect of favorable tax rates on small-scale and low-profit entities</t>
        </is>
      </c>
      <c r="B8" s="4" t="inlineStr">
        <is>
          <t>(1.20%)</t>
        </is>
      </c>
      <c r="C8" s="10" t="n">
        <v>0.0041</v>
      </c>
      <c r="D8" s="4" t="inlineStr">
        <is>
          <t xml:space="preserve"> </t>
        </is>
      </c>
    </row>
    <row r="9">
      <c r="A9" s="4" t="inlineStr">
        <is>
          <t>Change in valuation allowance</t>
        </is>
      </c>
      <c r="B9" s="4" t="inlineStr">
        <is>
          <t>(17.26%)</t>
        </is>
      </c>
      <c r="C9" s="4" t="inlineStr">
        <is>
          <t>(13.28%)</t>
        </is>
      </c>
      <c r="D9" s="4" t="inlineStr">
        <is>
          <t xml:space="preserve"> </t>
        </is>
      </c>
    </row>
    <row r="10">
      <c r="A10" s="4" t="inlineStr">
        <is>
          <t>Effective tax rate</t>
        </is>
      </c>
      <c r="B10" s="4" t="inlineStr">
        <is>
          <t>(1.00%)</t>
        </is>
      </c>
      <c r="C10" s="4" t="inlineStr">
        <is>
          <t>(2.74%)</t>
        </is>
      </c>
      <c r="D10" s="10" t="n">
        <v>0.55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 forwards</t>
        </is>
      </c>
      <c r="B3" s="6" t="n">
        <v>2913175</v>
      </c>
      <c r="C3" s="6" t="n">
        <v>3266711</v>
      </c>
    </row>
    <row r="4">
      <c r="A4" s="4" t="inlineStr">
        <is>
          <t>Allowance for credit loss</t>
        </is>
      </c>
      <c r="B4" s="5" t="n">
        <v>3219545</v>
      </c>
      <c r="C4" s="5" t="n">
        <v>1092957</v>
      </c>
    </row>
    <row r="5">
      <c r="A5" s="4" t="inlineStr">
        <is>
          <t>Total deferred tax assets</t>
        </is>
      </c>
      <c r="B5" s="5" t="n">
        <v>6132720</v>
      </c>
      <c r="C5" s="5" t="n">
        <v>4359668</v>
      </c>
    </row>
    <row r="6">
      <c r="A6" s="4" t="inlineStr">
        <is>
          <t>Valuation allowance</t>
        </is>
      </c>
      <c r="B6" s="5" t="n">
        <v>-6132720</v>
      </c>
      <c r="C6" s="5" t="n">
        <v>-4359668</v>
      </c>
    </row>
    <row r="7">
      <c r="A7" s="4" t="inlineStr">
        <is>
          <t>Total deferred tax assets, net</t>
        </is>
      </c>
      <c r="B7" s="4" t="inlineStr">
        <is>
          <t xml:space="preserve"> </t>
        </is>
      </c>
      <c r="C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80" customWidth="1" min="12" max="12"/>
    <col width="80" customWidth="1" min="13" max="13"/>
    <col width="22" customWidth="1" min="14" max="14"/>
    <col width="22" customWidth="1" min="15" max="15"/>
    <col width="22" customWidth="1" min="16" max="16"/>
    <col width="22" customWidth="1" min="17" max="17"/>
  </cols>
  <sheetData>
    <row r="1">
      <c r="A1" s="1" t="inlineStr">
        <is>
          <t>Lease (Details)</t>
        </is>
      </c>
      <c r="J1" s="2" t="inlineStr">
        <is>
          <t>7 Months Ended</t>
        </is>
      </c>
      <c r="L1" s="2" t="inlineStr">
        <is>
          <t>12 Months Ended</t>
        </is>
      </c>
    </row>
    <row r="2">
      <c r="B2" s="2" t="inlineStr">
        <is>
          <t>Mar. 08, 2025 USD ($)</t>
        </is>
      </c>
      <c r="C2" s="2" t="inlineStr">
        <is>
          <t>Mar. 08, 2025 CNY (¥)</t>
        </is>
      </c>
      <c r="D2" s="2" t="inlineStr">
        <is>
          <t>Sep. 01, 2023 USD ($)</t>
        </is>
      </c>
      <c r="E2" s="2" t="inlineStr">
        <is>
          <t>Sep. 01, 2023 CNY (¥)</t>
        </is>
      </c>
      <c r="F2" s="2" t="inlineStr">
        <is>
          <t>Feb. 01, 2023 USD ($)</t>
        </is>
      </c>
      <c r="G2" s="2" t="inlineStr">
        <is>
          <t>Feb. 01, 2023 CNY (¥)</t>
        </is>
      </c>
      <c r="H2" s="2" t="inlineStr">
        <is>
          <t>Mar. 09, 2022 USD ($)</t>
        </is>
      </c>
      <c r="I2" s="2" t="inlineStr">
        <is>
          <t>Mar. 09, 2022 CNY (¥)</t>
        </is>
      </c>
      <c r="J2" s="2" t="inlineStr">
        <is>
          <t>Jul. 31, 2022 USD ($)</t>
        </is>
      </c>
      <c r="K2" s="2" t="inlineStr">
        <is>
          <t>Jul. 31, 2022 CNY (¥)</t>
        </is>
      </c>
      <c r="L2" s="2" t="inlineStr">
        <is>
          <t>Jun. 30, 2024 USD ($) m²</t>
        </is>
      </c>
      <c r="M2" s="2" t="inlineStr">
        <is>
          <t>Jun. 30, 2024 CNY (¥) m²</t>
        </is>
      </c>
      <c r="N2" s="2" t="inlineStr">
        <is>
          <t>Jul. 31, 2023 USD ($)</t>
        </is>
      </c>
      <c r="O2" s="2" t="inlineStr">
        <is>
          <t>Jul. 31, 2023 CNY (¥)</t>
        </is>
      </c>
      <c r="P2" s="2" t="inlineStr">
        <is>
          <t>Jun. 30, 2023 USD ($)</t>
        </is>
      </c>
      <c r="Q2" s="2" t="inlineStr">
        <is>
          <t>Jun. 30, 2022 USD ($)</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ease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881</v>
      </c>
      <c r="M4" s="4" t="inlineStr">
        <is>
          <t xml:space="preserve"> </t>
        </is>
      </c>
      <c r="N4" s="4" t="inlineStr">
        <is>
          <t xml:space="preserve"> </t>
        </is>
      </c>
      <c r="O4" s="4" t="inlineStr">
        <is>
          <t xml:space="preserve"> </t>
        </is>
      </c>
      <c r="P4" s="6" t="n">
        <v>120261</v>
      </c>
      <c r="Q4" s="6" t="n">
        <v>84552</v>
      </c>
    </row>
    <row r="5">
      <c r="A5" s="4" t="inlineStr">
        <is>
          <t>Pupu Digital Lea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e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quare meters (in Square Me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30</v>
      </c>
      <c r="M7" s="5" t="n">
        <v>930</v>
      </c>
      <c r="N7" s="4" t="inlineStr">
        <is>
          <t xml:space="preserve"> </t>
        </is>
      </c>
      <c r="O7" s="4" t="inlineStr">
        <is>
          <t xml:space="preserve"> </t>
        </is>
      </c>
      <c r="P7" s="4" t="inlineStr">
        <is>
          <t xml:space="preserve"> </t>
        </is>
      </c>
      <c r="Q7" s="4" t="inlineStr">
        <is>
          <t xml:space="preserve"> </t>
        </is>
      </c>
    </row>
    <row r="8">
      <c r="A8" s="4" t="inlineStr">
        <is>
          <t>Lease term,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lease term of one year from March 21, 2024 to March
20, 2025</t>
        </is>
      </c>
      <c r="M8" s="4" t="inlineStr">
        <is>
          <t>lease term of one year from March 21, 2024 to March
20, 2025</t>
        </is>
      </c>
      <c r="N8" s="4" t="inlineStr">
        <is>
          <t xml:space="preserve"> </t>
        </is>
      </c>
      <c r="O8" s="4" t="inlineStr">
        <is>
          <t xml:space="preserve"> </t>
        </is>
      </c>
      <c r="P8" s="4" t="inlineStr">
        <is>
          <t xml:space="preserve"> </t>
        </is>
      </c>
      <c r="Q8" s="4" t="inlineStr">
        <is>
          <t xml:space="preserve"> </t>
        </is>
      </c>
    </row>
    <row r="9">
      <c r="A9" s="4" t="inlineStr">
        <is>
          <t>Monthly 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846</v>
      </c>
      <c r="M9" s="11" t="n">
        <v>27888</v>
      </c>
      <c r="N9" s="4" t="inlineStr">
        <is>
          <t xml:space="preserve"> </t>
        </is>
      </c>
      <c r="O9" s="4" t="inlineStr">
        <is>
          <t xml:space="preserve"> </t>
        </is>
      </c>
      <c r="P9" s="4" t="inlineStr">
        <is>
          <t xml:space="preserve"> </t>
        </is>
      </c>
      <c r="Q9" s="4" t="inlineStr">
        <is>
          <t xml:space="preserve"> </t>
        </is>
      </c>
    </row>
    <row r="10">
      <c r="A10" s="4" t="inlineStr">
        <is>
          <t>Xiamen Pop Culture Lea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e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quare meters (in Square Me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34</v>
      </c>
      <c r="M12" s="5" t="n">
        <v>434</v>
      </c>
      <c r="N12" s="4" t="inlineStr">
        <is>
          <t xml:space="preserve"> </t>
        </is>
      </c>
      <c r="O12" s="4" t="inlineStr">
        <is>
          <t xml:space="preserve"> </t>
        </is>
      </c>
      <c r="P12" s="4" t="inlineStr">
        <is>
          <t xml:space="preserve"> </t>
        </is>
      </c>
      <c r="Q12" s="4" t="inlineStr">
        <is>
          <t xml:space="preserve"> </t>
        </is>
      </c>
    </row>
    <row r="13">
      <c r="A13" s="4" t="inlineStr">
        <is>
          <t>Lease term,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lease
term of one year from January 20, 2023 to January 19, 2024</t>
        </is>
      </c>
      <c r="M13" s="4" t="inlineStr">
        <is>
          <t>lease
term of one year from January 20, 2023 to January 19, 2024</t>
        </is>
      </c>
      <c r="N13" s="4" t="inlineStr">
        <is>
          <t xml:space="preserve"> </t>
        </is>
      </c>
      <c r="O13" s="4" t="inlineStr">
        <is>
          <t xml:space="preserve"> </t>
        </is>
      </c>
      <c r="P13" s="4" t="inlineStr">
        <is>
          <t xml:space="preserve"> </t>
        </is>
      </c>
      <c r="Q13" s="4" t="inlineStr">
        <is>
          <t xml:space="preserve"> </t>
        </is>
      </c>
    </row>
    <row r="14">
      <c r="A14" s="4" t="inlineStr">
        <is>
          <t>Monthly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676</v>
      </c>
      <c r="M14" s="11" t="n">
        <v>12154</v>
      </c>
      <c r="N14" s="4" t="inlineStr">
        <is>
          <t xml:space="preserve"> </t>
        </is>
      </c>
      <c r="O14" s="4" t="inlineStr">
        <is>
          <t xml:space="preserve"> </t>
        </is>
      </c>
      <c r="P14" s="4" t="inlineStr">
        <is>
          <t xml:space="preserve"> </t>
        </is>
      </c>
      <c r="Q14" s="4" t="inlineStr">
        <is>
          <t xml:space="preserve"> </t>
        </is>
      </c>
    </row>
    <row r="15">
      <c r="A15" s="4" t="inlineStr">
        <is>
          <t>Pop Network Lea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e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quare meters (in Square Me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1</v>
      </c>
      <c r="M17" s="5" t="n">
        <v>501</v>
      </c>
      <c r="N17" s="4" t="inlineStr">
        <is>
          <t xml:space="preserve"> </t>
        </is>
      </c>
      <c r="O17" s="4" t="inlineStr">
        <is>
          <t xml:space="preserve"> </t>
        </is>
      </c>
      <c r="P17" s="4" t="inlineStr">
        <is>
          <t xml:space="preserve"> </t>
        </is>
      </c>
      <c r="Q17" s="4" t="inlineStr">
        <is>
          <t xml:space="preserve"> </t>
        </is>
      </c>
    </row>
    <row r="18">
      <c r="A18" s="4" t="inlineStr">
        <is>
          <t>Lease term,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lease term
of one year from March 21, 2024 to March 20, 2025</t>
        </is>
      </c>
      <c r="M18" s="4" t="inlineStr">
        <is>
          <t>lease term
of one year from March 21, 2024 to March 20, 2025</t>
        </is>
      </c>
      <c r="N18" s="4" t="inlineStr">
        <is>
          <t xml:space="preserve"> </t>
        </is>
      </c>
      <c r="O18" s="4" t="inlineStr">
        <is>
          <t xml:space="preserve"> </t>
        </is>
      </c>
      <c r="P18" s="4" t="inlineStr">
        <is>
          <t xml:space="preserve"> </t>
        </is>
      </c>
      <c r="Q18" s="4" t="inlineStr">
        <is>
          <t xml:space="preserve"> </t>
        </is>
      </c>
    </row>
    <row r="19">
      <c r="A19" s="4" t="inlineStr">
        <is>
          <t>Monthly 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727</v>
      </c>
      <c r="M19" s="11" t="n">
        <v>12523</v>
      </c>
      <c r="N19" s="4" t="inlineStr">
        <is>
          <t xml:space="preserve"> </t>
        </is>
      </c>
      <c r="O19" s="4" t="inlineStr">
        <is>
          <t xml:space="preserve"> </t>
        </is>
      </c>
      <c r="P19" s="4" t="inlineStr">
        <is>
          <t xml:space="preserve"> </t>
        </is>
      </c>
      <c r="Q19" s="4" t="inlineStr">
        <is>
          <t xml:space="preserve"> </t>
        </is>
      </c>
    </row>
    <row r="20">
      <c r="A20" s="4" t="inlineStr">
        <is>
          <t>Xiamen Pop Culture Leases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ea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quare meters (in Square Me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2227</v>
      </c>
      <c r="M22" s="5" t="n">
        <v>22227</v>
      </c>
      <c r="N22" s="4" t="inlineStr">
        <is>
          <t xml:space="preserve"> </t>
        </is>
      </c>
      <c r="O22" s="4" t="inlineStr">
        <is>
          <t xml:space="preserve"> </t>
        </is>
      </c>
      <c r="P22" s="4" t="inlineStr">
        <is>
          <t xml:space="preserve"> </t>
        </is>
      </c>
      <c r="Q22" s="4" t="inlineStr">
        <is>
          <t xml:space="preserve"> </t>
        </is>
      </c>
    </row>
    <row r="23">
      <c r="A23" s="4" t="inlineStr">
        <is>
          <t>Lease term,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lease term from
March 1, 2022 to February 28, 2025</t>
        </is>
      </c>
      <c r="M23" s="4" t="inlineStr">
        <is>
          <t>lease term from
March 1, 2022 to February 28, 2025</t>
        </is>
      </c>
      <c r="N23" s="4" t="inlineStr">
        <is>
          <t xml:space="preserve"> </t>
        </is>
      </c>
      <c r="O23" s="4" t="inlineStr">
        <is>
          <t xml:space="preserve"> </t>
        </is>
      </c>
      <c r="P23" s="4" t="inlineStr">
        <is>
          <t xml:space="preserve"> </t>
        </is>
      </c>
      <c r="Q23" s="4" t="inlineStr">
        <is>
          <t xml:space="preserve"> </t>
        </is>
      </c>
    </row>
    <row r="24">
      <c r="A24" s="4" t="inlineStr">
        <is>
          <t>Monthly 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952</v>
      </c>
      <c r="M24" s="11" t="n">
        <v>50000</v>
      </c>
      <c r="N24" s="4" t="inlineStr">
        <is>
          <t xml:space="preserve"> </t>
        </is>
      </c>
      <c r="O24" s="4" t="inlineStr">
        <is>
          <t xml:space="preserve"> </t>
        </is>
      </c>
      <c r="P24" s="4" t="inlineStr">
        <is>
          <t xml:space="preserve"> </t>
        </is>
      </c>
      <c r="Q24" s="4" t="inlineStr">
        <is>
          <t xml:space="preserve"> </t>
        </is>
      </c>
    </row>
    <row r="25">
      <c r="A25" s="4" t="inlineStr">
        <is>
          <t>Guangzhou Shuzhi Le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ea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quare meters (in Square Me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1</v>
      </c>
      <c r="M27" s="5" t="n">
        <v>71</v>
      </c>
      <c r="N27" s="4" t="inlineStr">
        <is>
          <t xml:space="preserve"> </t>
        </is>
      </c>
      <c r="O27" s="4" t="inlineStr">
        <is>
          <t xml:space="preserve"> </t>
        </is>
      </c>
      <c r="P27" s="4" t="inlineStr">
        <is>
          <t xml:space="preserve"> </t>
        </is>
      </c>
      <c r="Q27" s="4" t="inlineStr">
        <is>
          <t xml:space="preserve"> </t>
        </is>
      </c>
    </row>
    <row r="28">
      <c r="A28" s="4" t="inlineStr">
        <is>
          <t>Lease term,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lease term
of two years from August 1, 2022 to August 1, 2024</t>
        </is>
      </c>
      <c r="M28" s="4" t="inlineStr">
        <is>
          <t>lease term
of two years from August 1, 2022 to August 1, 2024</t>
        </is>
      </c>
      <c r="N28" s="4" t="inlineStr">
        <is>
          <t xml:space="preserve"> </t>
        </is>
      </c>
      <c r="O28" s="4" t="inlineStr">
        <is>
          <t xml:space="preserve"> </t>
        </is>
      </c>
      <c r="P28" s="4" t="inlineStr">
        <is>
          <t xml:space="preserve"> </t>
        </is>
      </c>
      <c r="Q28" s="4" t="inlineStr">
        <is>
          <t xml:space="preserve"> </t>
        </is>
      </c>
    </row>
    <row r="29">
      <c r="A29" s="4" t="inlineStr">
        <is>
          <t>Monthly 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90</v>
      </c>
      <c r="M29" s="11" t="n">
        <v>5000</v>
      </c>
      <c r="N29" s="4" t="inlineStr">
        <is>
          <t xml:space="preserve"> </t>
        </is>
      </c>
      <c r="O29" s="4" t="inlineStr">
        <is>
          <t xml:space="preserve"> </t>
        </is>
      </c>
      <c r="P29" s="4" t="inlineStr">
        <is>
          <t xml:space="preserve"> </t>
        </is>
      </c>
      <c r="Q29" s="4" t="inlineStr">
        <is>
          <t xml:space="preserve"> </t>
        </is>
      </c>
    </row>
    <row r="30">
      <c r="A30" s="4" t="inlineStr">
        <is>
          <t>Guangzhou Shuzhi Leases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e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quare meters (in Square Me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8</v>
      </c>
      <c r="M32" s="5" t="n">
        <v>68</v>
      </c>
      <c r="N32" s="4" t="inlineStr">
        <is>
          <t xml:space="preserve"> </t>
        </is>
      </c>
      <c r="O32" s="4" t="inlineStr">
        <is>
          <t xml:space="preserve"> </t>
        </is>
      </c>
      <c r="P32" s="4" t="inlineStr">
        <is>
          <t xml:space="preserve"> </t>
        </is>
      </c>
      <c r="Q32" s="4" t="inlineStr">
        <is>
          <t xml:space="preserve"> </t>
        </is>
      </c>
    </row>
    <row r="33">
      <c r="A33" s="4" t="inlineStr">
        <is>
          <t>Lease term,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lease term
of one and half years from January 1, 2022 to July 31, 2023</t>
        </is>
      </c>
      <c r="M33" s="4" t="inlineStr">
        <is>
          <t>lease term
of one and half years from January 1, 2022 to July 31, 2023</t>
        </is>
      </c>
      <c r="N33" s="4" t="inlineStr">
        <is>
          <t xml:space="preserve"> </t>
        </is>
      </c>
      <c r="O33" s="4" t="inlineStr">
        <is>
          <t xml:space="preserve"> </t>
        </is>
      </c>
      <c r="P33" s="4" t="inlineStr">
        <is>
          <t xml:space="preserve"> </t>
        </is>
      </c>
      <c r="Q33" s="4" t="inlineStr">
        <is>
          <t xml:space="preserve"> </t>
        </is>
      </c>
    </row>
    <row r="34">
      <c r="A34" s="4" t="inlineStr">
        <is>
          <t>Monthly rent</t>
        </is>
      </c>
      <c r="B34" s="4" t="inlineStr">
        <is>
          <t xml:space="preserve"> </t>
        </is>
      </c>
      <c r="C34" s="4" t="inlineStr">
        <is>
          <t xml:space="preserve"> </t>
        </is>
      </c>
      <c r="D34" s="4" t="inlineStr">
        <is>
          <t xml:space="preserve"> </t>
        </is>
      </c>
      <c r="E34" s="4" t="inlineStr">
        <is>
          <t xml:space="preserve"> </t>
        </is>
      </c>
      <c r="F34" s="6" t="n">
        <v>1257</v>
      </c>
      <c r="G34" s="11" t="n">
        <v>9113</v>
      </c>
      <c r="H34" s="4" t="inlineStr">
        <is>
          <t xml:space="preserve"> </t>
        </is>
      </c>
      <c r="I34" s="4" t="inlineStr">
        <is>
          <t xml:space="preserve"> </t>
        </is>
      </c>
      <c r="J34" s="6" t="n">
        <v>1514</v>
      </c>
      <c r="K34" s="11" t="n">
        <v>10976</v>
      </c>
      <c r="L34" s="4" t="inlineStr">
        <is>
          <t xml:space="preserve"> </t>
        </is>
      </c>
      <c r="M34" s="4" t="inlineStr">
        <is>
          <t xml:space="preserve"> </t>
        </is>
      </c>
      <c r="N34" s="6" t="n">
        <v>1604</v>
      </c>
      <c r="O34" s="11" t="n">
        <v>11628</v>
      </c>
      <c r="P34" s="4" t="inlineStr">
        <is>
          <t xml:space="preserve"> </t>
        </is>
      </c>
      <c r="Q34" s="4" t="inlineStr">
        <is>
          <t xml:space="preserve"> </t>
        </is>
      </c>
    </row>
    <row r="35">
      <c r="A35" s="4" t="inlineStr">
        <is>
          <t>Guangzhou Shuzhi Leases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ea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quare meters (in Square Met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84</v>
      </c>
      <c r="M37" s="5" t="n">
        <v>284</v>
      </c>
      <c r="N37" s="4" t="inlineStr">
        <is>
          <t xml:space="preserve"> </t>
        </is>
      </c>
      <c r="O37" s="4" t="inlineStr">
        <is>
          <t xml:space="preserve"> </t>
        </is>
      </c>
      <c r="P37" s="4" t="inlineStr">
        <is>
          <t xml:space="preserve"> </t>
        </is>
      </c>
      <c r="Q37" s="4" t="inlineStr">
        <is>
          <t xml:space="preserve"> </t>
        </is>
      </c>
    </row>
    <row r="38">
      <c r="A38" s="4" t="inlineStr">
        <is>
          <t>Lease term,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lease term
of one and half years from January 1, 2022 to July 31, 2023</t>
        </is>
      </c>
      <c r="M38" s="4" t="inlineStr">
        <is>
          <t>lease term
of one and half years from January 1, 2022 to July 31, 2023</t>
        </is>
      </c>
      <c r="N38" s="4" t="inlineStr">
        <is>
          <t xml:space="preserve"> </t>
        </is>
      </c>
      <c r="O38" s="4" t="inlineStr">
        <is>
          <t xml:space="preserve"> </t>
        </is>
      </c>
      <c r="P38" s="4" t="inlineStr">
        <is>
          <t xml:space="preserve"> </t>
        </is>
      </c>
      <c r="Q38" s="4" t="inlineStr">
        <is>
          <t xml:space="preserve"> </t>
        </is>
      </c>
    </row>
    <row r="39">
      <c r="A39" s="4" t="inlineStr">
        <is>
          <t>Monthly 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070</v>
      </c>
      <c r="K39" s="11" t="n">
        <v>44012</v>
      </c>
      <c r="L39" s="4" t="inlineStr">
        <is>
          <t xml:space="preserve"> </t>
        </is>
      </c>
      <c r="M39" s="4" t="inlineStr">
        <is>
          <t xml:space="preserve"> </t>
        </is>
      </c>
      <c r="N39" s="6" t="n">
        <v>6431</v>
      </c>
      <c r="O39" s="11" t="n">
        <v>46635</v>
      </c>
      <c r="P39" s="4" t="inlineStr">
        <is>
          <t xml:space="preserve"> </t>
        </is>
      </c>
      <c r="Q39" s="4" t="inlineStr">
        <is>
          <t xml:space="preserve"> </t>
        </is>
      </c>
    </row>
    <row r="40">
      <c r="A40" s="4" t="inlineStr">
        <is>
          <t>Shenzhen Pop Leas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ea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quare meters (in Square Met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94</v>
      </c>
      <c r="M42" s="5" t="n">
        <v>294</v>
      </c>
      <c r="N42" s="4" t="inlineStr">
        <is>
          <t xml:space="preserve"> </t>
        </is>
      </c>
      <c r="O42" s="4" t="inlineStr">
        <is>
          <t xml:space="preserve"> </t>
        </is>
      </c>
      <c r="P42" s="4" t="inlineStr">
        <is>
          <t xml:space="preserve"> </t>
        </is>
      </c>
      <c r="Q42" s="4" t="inlineStr">
        <is>
          <t xml:space="preserve"> </t>
        </is>
      </c>
    </row>
    <row r="43">
      <c r="A43" s="4" t="inlineStr">
        <is>
          <t>Lease term,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lease term of
one year from March 9, 2022 to March 8, 2025</t>
        </is>
      </c>
      <c r="M43" s="4" t="inlineStr">
        <is>
          <t>lease term of
one year from March 9, 2022 to March 8, 2025</t>
        </is>
      </c>
      <c r="N43" s="4" t="inlineStr">
        <is>
          <t xml:space="preserve"> </t>
        </is>
      </c>
      <c r="O43" s="4" t="inlineStr">
        <is>
          <t xml:space="preserve"> </t>
        </is>
      </c>
      <c r="P43" s="4" t="inlineStr">
        <is>
          <t xml:space="preserve"> </t>
        </is>
      </c>
      <c r="Q43" s="4" t="inlineStr">
        <is>
          <t xml:space="preserve"> </t>
        </is>
      </c>
    </row>
    <row r="44">
      <c r="A44" s="4" t="inlineStr">
        <is>
          <t>Monthly 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297</v>
      </c>
      <c r="I44" s="11" t="n">
        <v>3840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op Culture Leas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eas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quare meters (in Square Met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13</v>
      </c>
      <c r="M47" s="5" t="n">
        <v>413</v>
      </c>
      <c r="N47" s="4" t="inlineStr">
        <is>
          <t xml:space="preserve"> </t>
        </is>
      </c>
      <c r="O47" s="4" t="inlineStr">
        <is>
          <t xml:space="preserve"> </t>
        </is>
      </c>
      <c r="P47" s="4" t="inlineStr">
        <is>
          <t xml:space="preserve"> </t>
        </is>
      </c>
      <c r="Q47" s="4" t="inlineStr">
        <is>
          <t xml:space="preserve"> </t>
        </is>
      </c>
    </row>
    <row r="48">
      <c r="A48" s="4" t="inlineStr">
        <is>
          <t>Lease term,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lease
term starting from September 1, 2023 to a day either party ask to terminate</t>
        </is>
      </c>
      <c r="M48" s="4" t="inlineStr">
        <is>
          <t>lease
term starting from September 1, 2023 to a day either party ask to terminate</t>
        </is>
      </c>
      <c r="N48" s="4" t="inlineStr">
        <is>
          <t xml:space="preserve"> </t>
        </is>
      </c>
      <c r="O48" s="4" t="inlineStr">
        <is>
          <t xml:space="preserve"> </t>
        </is>
      </c>
      <c r="P48" s="4" t="inlineStr">
        <is>
          <t xml:space="preserve"> </t>
        </is>
      </c>
      <c r="Q48" s="4" t="inlineStr">
        <is>
          <t xml:space="preserve"> </t>
        </is>
      </c>
    </row>
    <row r="49">
      <c r="A49" s="4" t="inlineStr">
        <is>
          <t>Monthly rent</t>
        </is>
      </c>
      <c r="B49" s="4" t="inlineStr">
        <is>
          <t xml:space="preserve"> </t>
        </is>
      </c>
      <c r="C49" s="4" t="inlineStr">
        <is>
          <t xml:space="preserve"> </t>
        </is>
      </c>
      <c r="D49" s="6" t="n">
        <v>3963</v>
      </c>
      <c r="E49" s="11" t="n">
        <v>288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orecast [Member] | Shenzhen Pop Leas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ea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onthly rent</t>
        </is>
      </c>
      <c r="B52" s="6" t="n">
        <v>6118</v>
      </c>
      <c r="C52" s="11" t="n">
        <v>4446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sheetData>
  <mergeCells count="7">
    <mergeCell ref="A1:A2"/>
    <mergeCell ref="B1:C1"/>
    <mergeCell ref="D1:E1"/>
    <mergeCell ref="F1:G1"/>
    <mergeCell ref="H1:I1"/>
    <mergeCell ref="J1:K1"/>
    <mergeCell ref="L1:Q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U.S. GAAP. The consolidated financial statements include
the financial statements of the Company, its subsidiaries, the VIE, and subsidiaries of the VIE. All inter-company transactions and balances
have been eliminated upon consolidation. (b)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but are not
limited to, allowance for credit loss, valuation of investments, advances to suppliers and digital assets, the useful lives of property
and equipment and intangible asset, impairment of long-lived assets, deferred cost, and valuation for deferred tax assets. Actual results
could differ from those estimates. (c)
Going Concern and Management’s Plan The
accompanying financial statements have been prepared assuming that the Company will continue as a going concern. The Company incurred
operating loss of $13.6 million and generated negative operating cash flows of $5.2 million for fiscal year ended June 30, 2024. The
Company has developed plans and implemented measures to address the going concern issue. The Company’s management is diligently
overseeing its operating costs and capital needs, and is fully dedicated to exploring new customer and business opportunities. In fiscal
years 2024 and 2023, the Company’s management has taken significant steps to control and reduce expenses. These measures include
implementing more rigorous approval processes for various expenditures, establishing new performance appraisal standards, terminating
underperforming employees, eliminating certain positions, and renegotiating contracts with specific vendors. In addition, the Company
has dissolved unprofitable subsidiaries to curtail operating losses and cash depletion. During the fiscal year 2024, the Company raised
$2.3 million after deducting offering costs, via issuing Class A ordinary shares. Simultaneously, the company will continue to pursue
and secure bank loans to support its ongoing operations. However,
there is no assurance that the Company will be successful in securing sufficient funds to sustain or grow its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d)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ccounts receivable, other receivable, short-term bank loans,
accounts payable, taxes payable, and accrued liabilities and other payables based on the short-term maturity of these instruments to
approximate their fair values because of their short-term nature. (e)
Cash Cash
consists of cash on hand and cash in banks. The Company maintains certain cash with various financial institutions in mainland China,
Hong Kong, and Cayman. As of June 30, 2024 and 2023, cash balances of the Company were $230,563 and $2,751,309, respectively. The Company
has not experienced any losses in bank accounts and believes it is not exposed to any risks on its cash in bank accounts. (f)
Credit losses From
Jul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and other receivable. The Company uses the roll-rate method to measure
the expected credit losses of account receivables on a collective basis when similar risk characteristics exist. The roll-rate
method stratifies the receivables balance by delinquency stages and projected forward in one-year increments using historical roll rate.
In each period end of the simulation, losses on the receivables are captured, and the ending delinquency stratification serves as the
beginning point of the next iteration. This process is repeated on a yearly rolling basis. The loss rate calculated for each delinquency
stage is then applied to respective receivables balance. The management adjusts the allowance that is determined by the roll-rate method
for both current conditions and forecasts of economic conditions. The Company adopted ASC Topic 326 using the modified retrospective
method in scope of the standard. Results for reporting periods beginning after July 1, 2023 are presented under ASC Topic 326, while
prior period amounts continue to be reported in accordance with previously applicable GAAP. The Company recorded a decrease to opening
retained earnings of $1,258,718 as of July 1, 2023 due to the cumulative impact of adopting ASC Topic 326. Upon adoption, the Company
recorded a credit loss of $8,330,357 for the fiscal year ended June 30, 2024. Expected
provision for credit losses are included in the consolidated statements of operations and comprehensive income (loss). After
all attempts to collect a receivable have failed, the receivable is written off against the allowance. (g)
Investment in films Investment
in films represents the investment into film projects with the expectation that the capital gain upon liquidating the projects when the
total tickets income of the films are collected and cost are paid. Investment in films is initially measured at cost and subsequently
considered impairment if necessary. (h)
Accounts receivable, net Accounts
receivable, net represent the amounts that the Company has an unconditional right to consideration, which are stated at the original
amount less an allowance for credit losses. Allowance for credit losses for accounts receivable amounted to $12,161,634 and $4,358,037
as of June 30, 2024 and 2023, respectively. (i)
Digital assets Digital
assets primarily consist of Non-Fungible Token (“NFT”) developed by the Company. For the fiscal year ended June 30, 2024,
the Company built NFTs through its own upload-chain work and based on the unique pictures purchased from third parties. Digital assets
held are accounted for as intangible assets with indefinite useful lives and are subject to impairment losses if the fair value of digital
assets decreases below the carrying value at any time during the period. (j)
Advances to suppliers Advances
to suppliers primarily consist of the prepayments to the service and materials suppliers for the Company’s event hosting, planning,
and execution, and brand promotion. The Company maintains an allowance for credit loss to state prepayments at their estimated realizable
value based on a variety of factors, including the possibility of releasing the prepayments into services and materials, significant
one-time events, and historical experience. (k)
Property and equipment, net Property
and equipment comprise office building, equipment, motor vehicles, and leasehold improvement. They are recorded at cost less accumulated
depreciation and impairment loss, if any,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Building 20 Years
Office equipment 3 to 5 Years
Motor vehicles 10 Years
Leasehold
improvement Shorter of useful life or lease term (l) Intangible asset, net Intangible
asset is stated at cost less accumulated amortization and impairment loss, if any, and amortized in a method which reflects the pattern
in which the economic benefits of the intangible asset are expected to be consumed or otherwise used up. The balance of intangible asset
represents a software that the Company purchased externally and is amortized straight-line over 10 years in accordance with
the way the Company estimates to generate economic benefits from such software. The software belongs to Shenzhen JamBox, which was disposed
of in January 2024. (m)
Impairment of long-lived assets other than goodwill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the impairment charge of $4.6
million, $1.1 million, and nil (n)
Right-of-use assets The
Company has five operating leases for office, including an option to renew which is not at the Company’s sole discretion. The renewal
to extend the lease term is not included in the Company’s right-of-use (“ROU”) assets and lease liability as it is
not reasonably certain of exercise. The Company regularly evaluates the renewal option, and, when it is reasonably certain of exercise,
the Company will include the renewal period in its lease term. New lease modifications result in re-measurement of the ROU assets and
lease liability. The Company’s lease agreement does not contain any material residual value guarantees or material restrictive
covenants. Effective
July 1, 2017, the Company adopted ASC 842, Leases using a modified retrospective transition method.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Adoption of ASC 842 resulted
in the recording of operating lease ROU assets and corresponding operating lease liability as disclosed in “Note 16—Lease”
and had no impact on accumulated profit as of July 1, 2017. ROU assets and related lease obligation are recognized at commencement date
based on the present value of remaining lease payments over the lease term. The
Company’s lease is classified as operating lease for the office space. Operating lease ROU assets are presented within non-current
assets on the consolidated balance sheet and the operating lease liability is classified as current and non-current on the consolidated
balance sheet. (o)
Value added tax (“VAT”) The
Company’s affiliated entities in the PRC, including WFOE, Pop Culture, and subsidiaries of Pop Culture, are subject to PRC VAT
for providing services. The applicable VAT rate for these companies was 6% for the fiscal years ended June 30, 2024, 2023, and 2022. The
amount of VAT liability is determined by applying the applicable tax rates to the invoiced amount of services provided (output VAT) less
VAT paid on purchases made with the relevant supporting invoices (input VAT). The Company reports revenue net of PRC VAT for all the
periods presented in the consolidated statements of operations. (p)
Operating lease liability Lease
where substantially all the reward and risk of ownership of asset remain with the leasing company is accounted for as operating lease.
Payments made under operating leases are charged to the consolidated statements of operations on a straight-line basis over the lease
period. (q)
Revenue recognition On
July 1, 2017, the Company adopted ASC 606, Revenue from Contracts with Customers, using the modified retrospective approach. The adoption
of ASC 606 did not have a material impact on the Company’s consolidated financial statements. ASC
606 establishes principles for reporting information about the nature, amount, timing, and uncertainty of revenue and cash flows arising
from the Company’s contracts to provide services to customers.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The
Company mainly generates revenue from event hosting, event planning and execution, and brand promotion, and other services. Event
hosting - Event
planning and execution - Brand
promotion - Other
services The
Company accounts for a contract of event hosting, event planning and execution, or brand promotion when it has legally enforceable rights
and obligations and collectability of consideration is probable. Each contract typically contains one single performance obligation,
which is to deliver a successful event, activity, qualified online program or video, or brand solution, and the contract price is fixed.
Contract terms typically include a customary requirement for payment within 90 days after the Company successfully provides services,
which is indicated by the customer’s signed acknowledgement of completion on such event, activity, online program, or brand solution
by providing the Company with completion confirmation forms. For
event hosting and event planning and execution, revenue is recognized at a point of time when services are successfully provided (e.g.,
upon successful carryout of an event), which is indicated by the customer’s acknowledgement of completion on such event, activity,
online program, or video, as the customer neither simultaneously receives the benefits provided by the Company’s performance nor
controls an increasingly enhanced asset or an asset with an alternative use to the customer as the Company performs. Event hosting and
event planning and execution are generally short term, which usually take less than three months. For
brand promotion, revenue is recognized over time during the contract period under input method according to the actual placement. The
Company is the primary obligator and bearing the service risk of the branding promotion services, and the Company has the right and ability
to direct which media channel to place the advertisement to the customer on the Company’s behalf and has discretion in establishing
the price for the service. Therefore, the Company is identified as a principal. For
digital collections, the PRC operating entities sell digital collections through its own digital collection sales platform. After the
customer purchases the digital collection issued on the platform and the digital collection is delivered to the customer, the revenue
is recognized. For
SaaS software services, revenue is recognized after the completion of the service provision. The PRC operating entities reach an annual
framework service contract with the customer and charge a one-time service fee. Revenue is recognized on a monthly average basis within
the service period. For
software development, revenue is recognized upon customer acceptance. The Company contracts with customers to develop customized software
for them, and contracts with third parties to undertake the development. The
Company reports revenue on a gross basis for event hosting, event planning and execution, brand promotion, and other services (except
for software development), as the Company takes risk and control of the event, activities, online program, or brand solution before they
are transferred to customers. While in terms of software development, the Company reports revenue on a net basis since it only arranges
third parties to provide the development services, instead of taking the risk and control of the development resources. The
Company applies a practical expedient to make no adjustment for the promised amount of consideration for the effects of a significant
financing component as the Company expects, at contract inception, that the period between when the Company transfers a promised service
to a customer and when the customer pays for that service will be one year or less. The
following table identifies the disaggregation of the Company’s revenue for the fiscal years ended June 30, 2024, 2023, and 2022
respectively:
For
the fiscal years ended June 30,
2024 2023 2022
Revenue from operations:
Event hosting $ 4,094,200 $ 4,348,303 $ 14,711,787
Event planning and execution 3,396,661 4,132,477 8,420,328
Brand promotion 39,611,817 9,650,274 8,733,764
Other
revenue 279,240 412,189 415,664
Total revenue $ 47,381,918 $ 18,543,243 $ 32,281,543 Contract
liability The
Company presents the consideration that a customer pays before the Company transfers a service to the customer as a contract liability
when the payment is made. Contract liability is the Company’s obligation to transfer services to a customer for which the Company
has received consideration from the customer. As of June 30, 2024 and 2023, the balance of contract liability amounted to $3,171,786
and $393,003, respectively, and the movement of contract liability was as below.
Amount
June 30, 2021 $ 1,648,847
Addition 47,710
Recognized as revenue
within the fiscal year ended June 30, 2022 (1,648,847 )
June 30, 2022 47,710
Addition 393,003
Recognized as revenue
within the fiscal year ended June 30, 2023 (47,710 )
June 30, 2023 393,003
Addition 8,069,950
Recognized as revenue
within the fiscal year ended June 30, 2024 (5,291,167 )
June 30, 2024 $ 3,171,786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r)
Cost of revenue Cost
of revenue consists primarily of event design costs, online program production costs, date promotion fee, salary and benefits expenses,
materials costs, and other related expenses. (s)
Selling and marketing expenses Selling
and marketing expenses consist primarily of travelling expenses, advertising expenses and salaries, and other compensation-related expenses
to sales and marketing personnel. The Company expenses all advertising costs as incurred. For the fiscal years ended June 30, 2024, 2023,
and 2022, advertising expenses amounted to $59,327, $1,518,981, and $48,716, respectively. (t)
General and administrative expenses General
and administrative expenses consist primarily of salaries, bonuses and benefits for employees involved in general corporate functions
and those not specifically dedicated to research and development activities, depreciation and amortization of fixed assets which are
not used in research and development activities, legal and other professional services fees, rental, and other general corporate related
expenses. (u)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June 30, 2024 and 2023.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approximately $14,381). In the case of transfer pricing issues, the statute
of limitation is 10 years. There is no statute of limitation in the case of tax evasion. As of June 30, 2024, the tax
years ended December 31, 2018 through December 31, 2023 for the Company’s affiliated entities in the PRC remain open for statutory
examination by PRC tax authorities. (v)
Foreign currency translation The
reporting currency of the Company is the U.S. dollar (“USD”). The functional currency of the Company’s affiliated entities
located in China is the Renminbi (“RMB”). For the entities whose functional currency is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 amounts, with the exception of equity, at June 30, 2024 and 2023 were translated at RMB7.2672 to $1.00 and
at RMB7.2513 to $1.00, respectively. Equity accounts were stated at their historical rates. The average translation rates applied to
consolidated statements of operations and cash flows for the fiscal years ended June 30, 2024, 2023, and 2022 were RMB7.2248 to $1.00,
RMB6.9534 to $1.00, and RMB6.4554 to $1.00, respectively. (w)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d no dilutive securities as of and for the
fiscal years ended June 30, 2024, 2023, and 2022. (x)
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consolidated statements of operations and comprehensive income (loss). (y)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z)
Concentration and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Cayman Islands. In China, a company’s deposits at one bank are
insured for a maximum of RMB500,000 ( USD70,000 USD100,000 USD64,000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 and accounts
receivable with specific customers. For the fiscal year ended June 30, 2024, two major customers accounted for approximately 34%
and 10% of the Company’s total revenue, respectively. For the fiscal year ended June 30, 2023, three major customers accounted
for approximately 10%, 10%, and 9% of the Company’s total revenue, respectively. For the fiscal year ended June
30, 2022, three major customers accounted for approximately 30%, 13%, and 7% of the Company’s total revenue, respectively.
As of June 30, 2024, the top five customers accounted for 75% of accounts receivable as of June 30, 2024, with each customer representing 27%, 17%, 16%, 10%,
and 5% of the accounts receivable balance, respectively. As of June 30, 2023, the top five customers accounted for 68% of accounts
receivable as of June 30, 2023, with each customer representing 31%, 19%, 7%, 6%, and 5% of the accounts
receivable balance, respectively. As of June 30, 2022, the top five customers accounted for 72% of accounts receivable as of June
30, 2022, with each customer representing 35%, 14%, 9%, 7%, and 7% of the accounts receivable balance,
respectively. For
the fiscal year ended June 30, 2024, the Company purchased approximately 17.3%, and 9.7% of its services from two major
suppliers, respectively. For the fiscal year ended June 30, 2023, the Company purchased approximately 16.56%, 12.91%,
and 10.61% of its services from three major suppliers, respectively. For the fiscal year ended June 30, 2022, the Company
purchased approximately 8.59%, 7.88%, and 5.63% of its services from three major suppliers, respectively. (aa)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of the Company’s
revenue is derived from within the PRC, no geographical segments are presented. (ab)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other parties with which the Company may deal
with if one party controls or can significantly influence the management or operating policies of the other to an extent that one of
the transacting parties might be prevented from fully pursuing its own separate interests, and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mpany disclo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ease (Details) - Schedule of Supplemental Balance Sheet Information Related to the Operating Lease - USD ($)</t>
        </is>
      </c>
      <c r="B1" s="2" t="inlineStr">
        <is>
          <t>Jun. 30, 2024</t>
        </is>
      </c>
      <c r="C1" s="2" t="inlineStr">
        <is>
          <t>Jun. 30, 2023</t>
        </is>
      </c>
    </row>
    <row r="2">
      <c r="A2" s="3" t="inlineStr">
        <is>
          <t>Schedule of Supplemental Balance Sheet Information Related to the Operating Lease [Abstract]</t>
        </is>
      </c>
      <c r="B2" s="4" t="inlineStr">
        <is>
          <t xml:space="preserve"> </t>
        </is>
      </c>
      <c r="C2" s="4" t="inlineStr">
        <is>
          <t xml:space="preserve"> </t>
        </is>
      </c>
    </row>
    <row r="3">
      <c r="A3" s="4" t="inlineStr">
        <is>
          <t>Right-of-use assets</t>
        </is>
      </c>
      <c r="B3" s="6" t="n">
        <v>35273</v>
      </c>
      <c r="C3" s="6" t="n">
        <v>84892</v>
      </c>
    </row>
    <row r="4">
      <c r="A4" s="4" t="inlineStr">
        <is>
          <t>Operating lease liabilities - current</t>
        </is>
      </c>
      <c r="B4" s="5" t="n">
        <v>45269</v>
      </c>
      <c r="C4" s="5" t="n">
        <v>65115</v>
      </c>
    </row>
    <row r="5">
      <c r="A5" s="4" t="inlineStr">
        <is>
          <t>Operating lease liabilities - non-current</t>
        </is>
      </c>
      <c r="B5" s="4" t="inlineStr">
        <is>
          <t xml:space="preserve"> </t>
        </is>
      </c>
      <c r="C5" s="5" t="n">
        <v>39634</v>
      </c>
    </row>
    <row r="6">
      <c r="A6" s="4" t="inlineStr">
        <is>
          <t>Total operating lease liabilities</t>
        </is>
      </c>
      <c r="B6" s="6" t="n">
        <v>45269</v>
      </c>
      <c r="C6" s="6" t="n">
        <v>104749</v>
      </c>
    </row>
    <row r="7">
      <c r="A7" s="4" t="inlineStr">
        <is>
          <t>Weighted average remaining lease term (years)</t>
        </is>
      </c>
      <c r="B7" s="4" t="inlineStr">
        <is>
          <t xml:space="preserve"> </t>
        </is>
      </c>
      <c r="C7" s="4" t="inlineStr">
        <is>
          <t>8 months 4 days</t>
        </is>
      </c>
    </row>
    <row r="8">
      <c r="A8" s="4" t="inlineStr">
        <is>
          <t>Weighted average discount rate</t>
        </is>
      </c>
      <c r="B8" s="4" t="inlineStr">
        <is>
          <t xml:space="preserve"> </t>
        </is>
      </c>
      <c r="C8" s="10" t="n">
        <v>0.06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Details) - Schedule of Future Minimum Rent Payable - USD ($)</t>
        </is>
      </c>
      <c r="B1" s="2" t="inlineStr">
        <is>
          <t>Jun. 30, 2024</t>
        </is>
      </c>
      <c r="C1" s="2" t="inlineStr">
        <is>
          <t>Jun. 30, 2023</t>
        </is>
      </c>
    </row>
    <row r="2">
      <c r="A2" s="3" t="inlineStr">
        <is>
          <t>Schedule of Future Minimum Rent Payable [Abstract]</t>
        </is>
      </c>
      <c r="B2" s="4" t="inlineStr">
        <is>
          <t xml:space="preserve"> </t>
        </is>
      </c>
      <c r="C2" s="4" t="inlineStr">
        <is>
          <t xml:space="preserve"> </t>
        </is>
      </c>
    </row>
    <row r="3">
      <c r="A3" s="4" t="inlineStr">
        <is>
          <t>2025</t>
        </is>
      </c>
      <c r="B3" s="6" t="n">
        <v>46454</v>
      </c>
      <c r="C3" s="4" t="inlineStr">
        <is>
          <t xml:space="preserve"> </t>
        </is>
      </c>
    </row>
    <row r="4">
      <c r="A4" s="4" t="inlineStr">
        <is>
          <t>Less: imputed interest</t>
        </is>
      </c>
      <c r="B4" s="5" t="n">
        <v>-1185</v>
      </c>
      <c r="C4" s="4" t="inlineStr">
        <is>
          <t xml:space="preserve"> </t>
        </is>
      </c>
    </row>
    <row r="5">
      <c r="A5" s="4" t="inlineStr">
        <is>
          <t>Present value of lease liabilities</t>
        </is>
      </c>
      <c r="B5" s="6" t="n">
        <v>45269</v>
      </c>
      <c r="C5" s="6" t="n">
        <v>1047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22" customWidth="1" min="2" max="2"/>
    <col width="14" customWidth="1" min="3" max="3"/>
    <col width="22" customWidth="1" min="4" max="4"/>
    <col width="22" customWidth="1" min="5" max="5"/>
  </cols>
  <sheetData>
    <row r="1">
      <c r="A1" s="1" t="inlineStr">
        <is>
          <t>Disposal of Subsidiaries (Details)</t>
        </is>
      </c>
      <c r="B1" s="2" t="inlineStr">
        <is>
          <t>12 Months Ended</t>
        </is>
      </c>
    </row>
    <row r="2">
      <c r="B2" s="2" t="inlineStr">
        <is>
          <t>Jun. 30, 2024 USD ($)</t>
        </is>
      </c>
      <c r="C2" s="2" t="inlineStr">
        <is>
          <t>Mar. 06, 2024</t>
        </is>
      </c>
      <c r="D2" s="2" t="inlineStr">
        <is>
          <t>Jan. 22, 2024 USD ($)</t>
        </is>
      </c>
      <c r="E2" s="2" t="inlineStr">
        <is>
          <t>Jan. 22, 2024 CNY (¥)</t>
        </is>
      </c>
    </row>
    <row r="3">
      <c r="A3" s="4" t="inlineStr">
        <is>
          <t>Wanquan Yi [Member]</t>
        </is>
      </c>
      <c r="B3" s="4" t="inlineStr">
        <is>
          <t xml:space="preserve"> </t>
        </is>
      </c>
      <c r="C3" s="4" t="inlineStr">
        <is>
          <t xml:space="preserve"> </t>
        </is>
      </c>
      <c r="D3" s="4" t="inlineStr">
        <is>
          <t xml:space="preserve"> </t>
        </is>
      </c>
      <c r="E3" s="4" t="inlineStr">
        <is>
          <t xml:space="preserve"> </t>
        </is>
      </c>
    </row>
    <row r="4">
      <c r="A4" s="3" t="inlineStr">
        <is>
          <t>Disposal of Subsidiaries (Details) [Line Items]</t>
        </is>
      </c>
      <c r="B4" s="4" t="inlineStr">
        <is>
          <t xml:space="preserve"> </t>
        </is>
      </c>
      <c r="C4" s="4" t="inlineStr">
        <is>
          <t xml:space="preserve"> </t>
        </is>
      </c>
      <c r="D4" s="4" t="inlineStr">
        <is>
          <t xml:space="preserve"> </t>
        </is>
      </c>
      <c r="E4" s="4" t="inlineStr">
        <is>
          <t xml:space="preserve"> </t>
        </is>
      </c>
    </row>
    <row r="5">
      <c r="A5" s="4" t="inlineStr">
        <is>
          <t>Consideration amount</t>
        </is>
      </c>
      <c r="B5" s="4" t="inlineStr">
        <is>
          <t xml:space="preserve"> </t>
        </is>
      </c>
      <c r="C5" s="4" t="inlineStr">
        <is>
          <t xml:space="preserve"> </t>
        </is>
      </c>
      <c r="D5" s="6" t="n">
        <v>249142</v>
      </c>
      <c r="E5" s="11" t="n">
        <v>1800000</v>
      </c>
    </row>
    <row r="6">
      <c r="A6" s="4" t="inlineStr">
        <is>
          <t>Shenzhen Jam Box [Member]</t>
        </is>
      </c>
      <c r="B6" s="4" t="inlineStr">
        <is>
          <t xml:space="preserve"> </t>
        </is>
      </c>
      <c r="C6" s="4" t="inlineStr">
        <is>
          <t xml:space="preserve"> </t>
        </is>
      </c>
      <c r="D6" s="4" t="inlineStr">
        <is>
          <t xml:space="preserve"> </t>
        </is>
      </c>
      <c r="E6" s="4" t="inlineStr">
        <is>
          <t xml:space="preserve"> </t>
        </is>
      </c>
    </row>
    <row r="7">
      <c r="A7" s="3" t="inlineStr">
        <is>
          <t>Disposal of Subsidiaries (Details) [Line Items]</t>
        </is>
      </c>
      <c r="B7" s="4" t="inlineStr">
        <is>
          <t xml:space="preserve"> </t>
        </is>
      </c>
      <c r="C7" s="4" t="inlineStr">
        <is>
          <t xml:space="preserve"> </t>
        </is>
      </c>
      <c r="D7" s="4" t="inlineStr">
        <is>
          <t xml:space="preserve"> </t>
        </is>
      </c>
      <c r="E7" s="4" t="inlineStr">
        <is>
          <t xml:space="preserve"> </t>
        </is>
      </c>
    </row>
    <row r="8">
      <c r="A8" s="4" t="inlineStr">
        <is>
          <t>Disposition of subsidiaries</t>
        </is>
      </c>
      <c r="B8" s="6" t="n">
        <v>1242135</v>
      </c>
      <c r="C8" s="4" t="inlineStr">
        <is>
          <t xml:space="preserve"> </t>
        </is>
      </c>
      <c r="D8" s="4" t="inlineStr">
        <is>
          <t xml:space="preserve"> </t>
        </is>
      </c>
      <c r="E8" s="4" t="inlineStr">
        <is>
          <t xml:space="preserve"> </t>
        </is>
      </c>
    </row>
    <row r="9">
      <c r="A9" s="4" t="inlineStr">
        <is>
          <t>Impairment of subsidiaries</t>
        </is>
      </c>
      <c r="B9" s="5" t="n">
        <v>0</v>
      </c>
      <c r="C9" s="4" t="inlineStr">
        <is>
          <t xml:space="preserve"> </t>
        </is>
      </c>
      <c r="D9" s="4" t="inlineStr">
        <is>
          <t xml:space="preserve"> </t>
        </is>
      </c>
      <c r="E9" s="4" t="inlineStr">
        <is>
          <t xml:space="preserve"> </t>
        </is>
      </c>
    </row>
    <row r="10">
      <c r="A10" s="4" t="inlineStr">
        <is>
          <t>Pupu Investment [Member]</t>
        </is>
      </c>
      <c r="B10" s="4" t="inlineStr">
        <is>
          <t xml:space="preserve"> </t>
        </is>
      </c>
      <c r="C10" s="4" t="inlineStr">
        <is>
          <t xml:space="preserve"> </t>
        </is>
      </c>
      <c r="D10" s="4" t="inlineStr">
        <is>
          <t xml:space="preserve"> </t>
        </is>
      </c>
      <c r="E10" s="4" t="inlineStr">
        <is>
          <t xml:space="preserve"> </t>
        </is>
      </c>
    </row>
    <row r="11">
      <c r="A11" s="3" t="inlineStr">
        <is>
          <t>Disposal of Subsidiaries (Details) [Line Items]</t>
        </is>
      </c>
      <c r="B11" s="4" t="inlineStr">
        <is>
          <t xml:space="preserve"> </t>
        </is>
      </c>
      <c r="C11" s="4" t="inlineStr">
        <is>
          <t xml:space="preserve"> </t>
        </is>
      </c>
      <c r="D11" s="4" t="inlineStr">
        <is>
          <t xml:space="preserve"> </t>
        </is>
      </c>
      <c r="E11" s="4" t="inlineStr">
        <is>
          <t xml:space="preserve"> </t>
        </is>
      </c>
    </row>
    <row r="12">
      <c r="A12" s="4" t="inlineStr">
        <is>
          <t>Disposition of subsidiaries</t>
        </is>
      </c>
      <c r="B12" s="6" t="n">
        <v>265</v>
      </c>
      <c r="C12" s="4" t="inlineStr">
        <is>
          <t xml:space="preserve"> </t>
        </is>
      </c>
      <c r="D12" s="4" t="inlineStr">
        <is>
          <t xml:space="preserve"> </t>
        </is>
      </c>
      <c r="E12" s="4" t="inlineStr">
        <is>
          <t xml:space="preserve"> </t>
        </is>
      </c>
    </row>
    <row r="13">
      <c r="A13" s="4" t="inlineStr">
        <is>
          <t>Wanquan Yi [Member]</t>
        </is>
      </c>
      <c r="B13" s="4" t="inlineStr">
        <is>
          <t xml:space="preserve"> </t>
        </is>
      </c>
      <c r="C13" s="4" t="inlineStr">
        <is>
          <t xml:space="preserve"> </t>
        </is>
      </c>
      <c r="D13" s="4" t="inlineStr">
        <is>
          <t xml:space="preserve"> </t>
        </is>
      </c>
      <c r="E13" s="4" t="inlineStr">
        <is>
          <t xml:space="preserve"> </t>
        </is>
      </c>
    </row>
    <row r="14">
      <c r="A14" s="3" t="inlineStr">
        <is>
          <t>Disposal of Subsidiaries (Details) [Line Items]</t>
        </is>
      </c>
      <c r="B14" s="4" t="inlineStr">
        <is>
          <t xml:space="preserve"> </t>
        </is>
      </c>
      <c r="C14" s="4" t="inlineStr">
        <is>
          <t xml:space="preserve"> </t>
        </is>
      </c>
      <c r="D14" s="4" t="inlineStr">
        <is>
          <t xml:space="preserve"> </t>
        </is>
      </c>
      <c r="E14" s="4" t="inlineStr">
        <is>
          <t xml:space="preserve"> </t>
        </is>
      </c>
    </row>
    <row r="15">
      <c r="A15" s="4" t="inlineStr">
        <is>
          <t>Percentage of owned subsidiary</t>
        </is>
      </c>
      <c r="B15" s="4" t="inlineStr">
        <is>
          <t xml:space="preserve"> </t>
        </is>
      </c>
      <c r="C15" s="4" t="inlineStr">
        <is>
          <t xml:space="preserve"> </t>
        </is>
      </c>
      <c r="D15" s="9" t="n">
        <v>0.5600000000000001</v>
      </c>
      <c r="E15" s="9" t="n">
        <v>0.5600000000000001</v>
      </c>
    </row>
    <row r="16">
      <c r="A16" s="4" t="inlineStr">
        <is>
          <t>Shenzhen Jam Box [Member]</t>
        </is>
      </c>
      <c r="B16" s="4" t="inlineStr">
        <is>
          <t xml:space="preserve"> </t>
        </is>
      </c>
      <c r="C16" s="4" t="inlineStr">
        <is>
          <t xml:space="preserve"> </t>
        </is>
      </c>
      <c r="D16" s="4" t="inlineStr">
        <is>
          <t xml:space="preserve"> </t>
        </is>
      </c>
      <c r="E16" s="4" t="inlineStr">
        <is>
          <t xml:space="preserve"> </t>
        </is>
      </c>
    </row>
    <row r="17">
      <c r="A17" s="3" t="inlineStr">
        <is>
          <t>Disposal of Subsidiaries (Details) [Line Items]</t>
        </is>
      </c>
      <c r="B17" s="4" t="inlineStr">
        <is>
          <t xml:space="preserve"> </t>
        </is>
      </c>
      <c r="C17" s="4" t="inlineStr">
        <is>
          <t xml:space="preserve"> </t>
        </is>
      </c>
      <c r="D17" s="4" t="inlineStr">
        <is>
          <t xml:space="preserve"> </t>
        </is>
      </c>
      <c r="E17" s="4" t="inlineStr">
        <is>
          <t xml:space="preserve"> </t>
        </is>
      </c>
    </row>
    <row r="18">
      <c r="A18" s="4" t="inlineStr">
        <is>
          <t>Percentage of equity interests</t>
        </is>
      </c>
      <c r="B18" s="9" t="n">
        <v>0.36</v>
      </c>
      <c r="C18" s="4" t="inlineStr">
        <is>
          <t xml:space="preserve"> </t>
        </is>
      </c>
      <c r="D18" s="9" t="n">
        <v>0.36</v>
      </c>
      <c r="E18" s="9" t="n">
        <v>0.36</v>
      </c>
    </row>
    <row r="19">
      <c r="A19" s="4" t="inlineStr">
        <is>
          <t>Pupu Investment [Member]</t>
        </is>
      </c>
      <c r="B19" s="4" t="inlineStr">
        <is>
          <t xml:space="preserve"> </t>
        </is>
      </c>
      <c r="C19" s="4" t="inlineStr">
        <is>
          <t xml:space="preserve"> </t>
        </is>
      </c>
      <c r="D19" s="4" t="inlineStr">
        <is>
          <t xml:space="preserve"> </t>
        </is>
      </c>
      <c r="E19" s="4" t="inlineStr">
        <is>
          <t xml:space="preserve"> </t>
        </is>
      </c>
    </row>
    <row r="20">
      <c r="A20" s="3" t="inlineStr">
        <is>
          <t>Disposal of Subsidiaries (Details) [Line Items]</t>
        </is>
      </c>
      <c r="B20" s="4" t="inlineStr">
        <is>
          <t xml:space="preserve"> </t>
        </is>
      </c>
      <c r="C20" s="4" t="inlineStr">
        <is>
          <t xml:space="preserve"> </t>
        </is>
      </c>
      <c r="D20" s="4" t="inlineStr">
        <is>
          <t xml:space="preserve"> </t>
        </is>
      </c>
      <c r="E20" s="4" t="inlineStr">
        <is>
          <t xml:space="preserve"> </t>
        </is>
      </c>
    </row>
    <row r="21">
      <c r="A21" s="4" t="inlineStr">
        <is>
          <t>Percentage of equity interests</t>
        </is>
      </c>
      <c r="B21" s="4" t="inlineStr">
        <is>
          <t xml:space="preserve"> </t>
        </is>
      </c>
      <c r="C21" s="9" t="n">
        <v>1</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dinary Shares (Details) - USD ($)</t>
        </is>
      </c>
      <c r="G1" s="2" t="inlineStr">
        <is>
          <t>12 Months Ended</t>
        </is>
      </c>
    </row>
    <row r="2">
      <c r="C2" s="2" t="inlineStr">
        <is>
          <t>Mar. 21, 2024</t>
        </is>
      </c>
      <c r="D2" s="2" t="inlineStr">
        <is>
          <t>Jul. 02, 2021</t>
        </is>
      </c>
      <c r="E2" s="2" t="inlineStr">
        <is>
          <t>May 30, 2020</t>
        </is>
      </c>
      <c r="F2" s="2" t="inlineStr">
        <is>
          <t>Oct. 31, 2019</t>
        </is>
      </c>
      <c r="G2" s="2" t="inlineStr">
        <is>
          <t>Jun. 30, 2024</t>
        </is>
      </c>
      <c r="H2" s="2" t="inlineStr">
        <is>
          <t>Jun. 30, 2023</t>
        </is>
      </c>
      <c r="I2" s="2" t="inlineStr">
        <is>
          <t>Jun. 30, 2022</t>
        </is>
      </c>
      <c r="J2" s="2" t="inlineStr">
        <is>
          <t>Oct. 27, 2023</t>
        </is>
      </c>
      <c r="K2" s="2" t="inlineStr">
        <is>
          <t>Oct. 09, 2023</t>
        </is>
      </c>
      <c r="L2" s="2" t="inlineStr">
        <is>
          <t>Feb. 09, 2021</t>
        </is>
      </c>
      <c r="M2" s="2" t="inlineStr">
        <is>
          <t>Apr. 28, 2020</t>
        </is>
      </c>
      <c r="N2" s="2" t="inlineStr">
        <is>
          <t>Feb. 22, 2020</t>
        </is>
      </c>
      <c r="O2" s="2" t="inlineStr">
        <is>
          <t>Jan. 03, 2020</t>
        </is>
      </c>
    </row>
    <row r="3">
      <c r="A3" s="3" t="inlineStr">
        <is>
          <t>Ordinary Sha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 per share (in Dollars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1</v>
      </c>
      <c r="O4" s="4" t="inlineStr">
        <is>
          <t xml:space="preserve"> </t>
        </is>
      </c>
    </row>
    <row r="5">
      <c r="A5" s="4" t="inlineStr">
        <is>
          <t>Ordinary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76091</v>
      </c>
      <c r="O5" s="4" t="inlineStr">
        <is>
          <t xml:space="preserve"> </t>
        </is>
      </c>
    </row>
    <row r="6">
      <c r="A6" s="4" t="inlineStr">
        <is>
          <t>Capital injection (in Dollars)</t>
        </is>
      </c>
      <c r="C6" s="4" t="inlineStr">
        <is>
          <t xml:space="preserve"> </t>
        </is>
      </c>
      <c r="D6" s="4" t="inlineStr">
        <is>
          <t xml:space="preserve"> </t>
        </is>
      </c>
      <c r="E6" s="4" t="inlineStr">
        <is>
          <t xml:space="preserve"> </t>
        </is>
      </c>
      <c r="F6" s="6" t="n">
        <v>255765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price per share (in Dollars per share)</t>
        </is>
      </c>
      <c r="C7" s="7" t="n">
        <v>2.8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4" t="n">
        <v>0.001</v>
      </c>
      <c r="L7" s="4" t="inlineStr">
        <is>
          <t xml:space="preserve"> </t>
        </is>
      </c>
      <c r="M7" s="4" t="inlineStr">
        <is>
          <t xml:space="preserve"> </t>
        </is>
      </c>
      <c r="N7" s="4" t="inlineStr">
        <is>
          <t xml:space="preserve"> </t>
        </is>
      </c>
      <c r="O7" s="4" t="inlineStr">
        <is>
          <t xml:space="preserve"> </t>
        </is>
      </c>
    </row>
    <row r="8">
      <c r="A8" s="4" t="inlineStr">
        <is>
          <t>Consolidation of ordinary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v>
      </c>
      <c r="L8" s="4" t="inlineStr">
        <is>
          <t xml:space="preserve"> </t>
        </is>
      </c>
      <c r="M8" s="4" t="inlineStr">
        <is>
          <t xml:space="preserve"> </t>
        </is>
      </c>
      <c r="N8" s="4" t="inlineStr">
        <is>
          <t xml:space="preserve"> </t>
        </is>
      </c>
      <c r="O8" s="4" t="inlineStr">
        <is>
          <t xml:space="preserve"> </t>
        </is>
      </c>
    </row>
    <row r="9">
      <c r="A9" s="4" t="inlineStr">
        <is>
          <t>Ordinary share per shar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1</v>
      </c>
      <c r="L9" s="4" t="inlineStr">
        <is>
          <t xml:space="preserve"> </t>
        </is>
      </c>
      <c r="M9" s="4" t="inlineStr">
        <is>
          <t xml:space="preserve"> </t>
        </is>
      </c>
      <c r="N9" s="4" t="inlineStr">
        <is>
          <t xml:space="preserve"> </t>
        </is>
      </c>
      <c r="O9" s="4" t="inlineStr">
        <is>
          <t xml:space="preserve"> </t>
        </is>
      </c>
    </row>
    <row r="10">
      <c r="A10" s="4" t="inlineStr">
        <is>
          <t>Fractional shares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04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split ordinary shares outstand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proceeds from the capital (in Dollars)</t>
        </is>
      </c>
      <c r="C12" s="4" t="inlineStr">
        <is>
          <t xml:space="preserve"> </t>
        </is>
      </c>
      <c r="D12" s="4" t="inlineStr">
        <is>
          <t xml:space="preserve"> </t>
        </is>
      </c>
      <c r="E12" s="4" t="inlineStr">
        <is>
          <t xml:space="preserve"> </t>
        </is>
      </c>
      <c r="F12" s="4" t="inlineStr">
        <is>
          <t xml:space="preserve"> </t>
        </is>
      </c>
      <c r="G12" s="6" t="n">
        <v>4290000</v>
      </c>
      <c r="H12" s="6" t="n">
        <v>338132</v>
      </c>
      <c r="I12" s="6" t="n">
        <v>3363016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ffering cost (in Dollars)</t>
        </is>
      </c>
      <c r="C13" s="6" t="n">
        <v>198977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proceeds from the capital (in Dollars)</t>
        </is>
      </c>
      <c r="C14" s="5" t="n">
        <v>23002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Joya Enterprises Limite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rdinary Shar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rdinary shares, shares iss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76308</v>
      </c>
      <c r="N17" s="5" t="n">
        <v>201540</v>
      </c>
      <c r="O17" s="5" t="n">
        <v>916500</v>
      </c>
    </row>
    <row r="18">
      <c r="A18" s="4" t="inlineStr">
        <is>
          <t>Ordinary share per share (in Dollars per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0.01</v>
      </c>
    </row>
    <row r="19">
      <c r="A19" s="4" t="inlineStr">
        <is>
          <t>Pop Cultur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rdinary Shar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n-controlling shareholders to acquire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645</v>
      </c>
      <c r="M21" s="4" t="inlineStr">
        <is>
          <t xml:space="preserve"> </t>
        </is>
      </c>
      <c r="N21" s="4" t="inlineStr">
        <is>
          <t xml:space="preserve"> </t>
        </is>
      </c>
      <c r="O21" s="4" t="inlineStr">
        <is>
          <t xml:space="preserve"> </t>
        </is>
      </c>
    </row>
    <row r="22">
      <c r="A22" s="4" t="inlineStr">
        <is>
          <t>Common Class B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rdinary Shar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rdinary shares, shares issued</t>
        </is>
      </c>
      <c r="B24" s="4" t="inlineStr">
        <is>
          <t>[1]</t>
        </is>
      </c>
      <c r="C24" s="4" t="inlineStr">
        <is>
          <t xml:space="preserve"> </t>
        </is>
      </c>
      <c r="D24" s="4" t="inlineStr">
        <is>
          <t xml:space="preserve"> </t>
        </is>
      </c>
      <c r="E24" s="4" t="inlineStr">
        <is>
          <t xml:space="preserve"> </t>
        </is>
      </c>
      <c r="F24" s="4" t="inlineStr">
        <is>
          <t xml:space="preserve"> </t>
        </is>
      </c>
      <c r="G24" s="5" t="n">
        <v>576308</v>
      </c>
      <c r="H24" s="5" t="n">
        <v>57630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Class B [Member] | Joya Enterprises Limite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rdinary Shar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rdinary shares, shares issu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917823</v>
      </c>
      <c r="N27" s="4" t="inlineStr">
        <is>
          <t xml:space="preserve"> </t>
        </is>
      </c>
      <c r="O27" s="4" t="inlineStr">
        <is>
          <t xml:space="preserve"> </t>
        </is>
      </c>
    </row>
    <row r="28">
      <c r="A28" s="4" t="inlineStr">
        <is>
          <t>Common Class B [Member] | Shareholde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Ordinary Shar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rdinary shares, shares issu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76308</v>
      </c>
      <c r="N30" s="4" t="inlineStr">
        <is>
          <t xml:space="preserve"> </t>
        </is>
      </c>
      <c r="O30" s="4" t="inlineStr">
        <is>
          <t xml:space="preserve"> </t>
        </is>
      </c>
    </row>
    <row r="31">
      <c r="A31" s="4" t="inlineStr">
        <is>
          <t>Common Class A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Ordinary Shar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rdinary shares, shares issued</t>
        </is>
      </c>
      <c r="B33" s="4" t="inlineStr">
        <is>
          <t>[1]</t>
        </is>
      </c>
      <c r="C33" s="4" t="inlineStr">
        <is>
          <t xml:space="preserve"> </t>
        </is>
      </c>
      <c r="D33" s="4" t="inlineStr">
        <is>
          <t xml:space="preserve"> </t>
        </is>
      </c>
      <c r="E33" s="4" t="inlineStr">
        <is>
          <t xml:space="preserve"> </t>
        </is>
      </c>
      <c r="F33" s="4" t="inlineStr">
        <is>
          <t xml:space="preserve"> </t>
        </is>
      </c>
      <c r="G33" s="5" t="n">
        <v>3362733</v>
      </c>
      <c r="H33" s="5" t="n">
        <v>186273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rdinary share per share (in Dollars per share)</t>
        </is>
      </c>
      <c r="B34" s="4" t="inlineStr">
        <is>
          <t>[1]</t>
        </is>
      </c>
      <c r="C34" s="4" t="inlineStr">
        <is>
          <t xml:space="preserve"> </t>
        </is>
      </c>
      <c r="D34" s="4" t="inlineStr">
        <is>
          <t xml:space="preserve"> </t>
        </is>
      </c>
      <c r="E34" s="4" t="inlineStr">
        <is>
          <t xml:space="preserve"> </t>
        </is>
      </c>
      <c r="F34" s="4" t="inlineStr">
        <is>
          <t xml:space="preserve"> </t>
        </is>
      </c>
      <c r="G34" s="7" t="n">
        <v>0.01</v>
      </c>
      <c r="H34" s="7" t="n">
        <v>0.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shares issued</t>
        </is>
      </c>
      <c r="C35" s="4" t="inlineStr">
        <is>
          <t xml:space="preserve"> </t>
        </is>
      </c>
      <c r="D35" s="4" t="inlineStr">
        <is>
          <t xml:space="preserve"> </t>
        </is>
      </c>
      <c r="E35" s="5" t="n">
        <v>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minal cash consideration (in Dollars)</t>
        </is>
      </c>
      <c r="C36" s="4" t="inlineStr">
        <is>
          <t xml:space="preserve"> </t>
        </is>
      </c>
      <c r="D36" s="4" t="inlineStr">
        <is>
          <t xml:space="preserve"> </t>
        </is>
      </c>
      <c r="E36" s="6" t="n">
        <v>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vestors for cash consideration (in Dollars)</t>
        </is>
      </c>
      <c r="C37" s="4" t="inlineStr">
        <is>
          <t xml:space="preserve"> </t>
        </is>
      </c>
      <c r="D37" s="4" t="inlineStr">
        <is>
          <t xml:space="preserve"> </t>
        </is>
      </c>
      <c r="E37" s="6" t="n">
        <v>170789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proceeds from the capital (in Dollars)</t>
        </is>
      </c>
      <c r="C38" s="6" t="n">
        <v>429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Class A [Member] | Joya Enterprises Limite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rdinary Shar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rdinary shares, shares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917823</v>
      </c>
      <c r="N41" s="4" t="inlineStr">
        <is>
          <t xml:space="preserve"> </t>
        </is>
      </c>
      <c r="O41" s="4" t="inlineStr">
        <is>
          <t xml:space="preserve"> </t>
        </is>
      </c>
    </row>
    <row r="42">
      <c r="A42" s="4" t="inlineStr">
        <is>
          <t>Common Class A [Member] | Shareholde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rdinary Shar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rdinary shares, shares issued</t>
        </is>
      </c>
      <c r="C44" s="5" t="n">
        <v>1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Class A [Member] | Investor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rdinary Shar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rdinary shares, shares issued</t>
        </is>
      </c>
      <c r="C47" s="4" t="inlineStr">
        <is>
          <t xml:space="preserve"> </t>
        </is>
      </c>
      <c r="D47" s="4" t="inlineStr">
        <is>
          <t xml:space="preserve"> </t>
        </is>
      </c>
      <c r="E47" s="5" t="n">
        <v>13436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Class A [Member] | Pop Cultur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rdinary Shar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rdinary shares, shares issu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6509</v>
      </c>
      <c r="M50" s="4" t="inlineStr">
        <is>
          <t xml:space="preserve"> </t>
        </is>
      </c>
      <c r="N50" s="4" t="inlineStr">
        <is>
          <t xml:space="preserve"> </t>
        </is>
      </c>
      <c r="O50" s="4" t="inlineStr">
        <is>
          <t xml:space="preserve"> </t>
        </is>
      </c>
    </row>
    <row r="51">
      <c r="A51" s="4" t="inlineStr">
        <is>
          <t>Common Class A [Member] | Pop Cultur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rdinary Shar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n-controlling shareholders to acquire percenta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645</v>
      </c>
      <c r="M53" s="4" t="inlineStr">
        <is>
          <t xml:space="preserve"> </t>
        </is>
      </c>
      <c r="N53" s="4" t="inlineStr">
        <is>
          <t xml:space="preserve"> </t>
        </is>
      </c>
      <c r="O53" s="4" t="inlineStr">
        <is>
          <t xml:space="preserve"> </t>
        </is>
      </c>
    </row>
    <row r="54">
      <c r="A54" s="4" t="inlineStr">
        <is>
          <t>Initial Public Offering [Member] | Common Class A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Ordinary Shar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rdinary shares, shares issued</t>
        </is>
      </c>
      <c r="C56" s="4" t="inlineStr">
        <is>
          <t xml:space="preserve"> </t>
        </is>
      </c>
      <c r="D56" s="5" t="n">
        <v>62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price per share (in Dollars per share)</t>
        </is>
      </c>
      <c r="C57" s="4" t="inlineStr">
        <is>
          <t xml:space="preserve"> </t>
        </is>
      </c>
      <c r="D57" s="6" t="n">
        <v>6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gregate amount (in Dollars)</t>
        </is>
      </c>
      <c r="C58" s="4" t="inlineStr">
        <is>
          <t xml:space="preserve"> </t>
        </is>
      </c>
      <c r="D58" s="6" t="n">
        <v>3483939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rchase price</t>
        </is>
      </c>
      <c r="C59" s="4" t="inlineStr">
        <is>
          <t xml:space="preserve"> </t>
        </is>
      </c>
      <c r="D59" s="5" t="n">
        <v>62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nderwriting discounts (in Dollars)</t>
        </is>
      </c>
      <c r="C60" s="4" t="inlineStr">
        <is>
          <t xml:space="preserve"> </t>
        </is>
      </c>
      <c r="D60" s="6" t="n">
        <v>37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row r="62">
      <c r="A62" s="4" t="inlineStr">
        <is>
          <t>[1] Retroactively restated to reflect 1-for-10 share consolidation effective on October 26, 2023</t>
        </is>
      </c>
    </row>
  </sheetData>
  <mergeCells count="4">
    <mergeCell ref="A1:B2"/>
    <mergeCell ref="G1:I1"/>
    <mergeCell ref="A61:N61"/>
    <mergeCell ref="A62:N6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Statutory Reserve (Details)</t>
        </is>
      </c>
      <c r="B1" s="2" t="inlineStr">
        <is>
          <t>Jun. 30, 2024 USD ($)</t>
        </is>
      </c>
    </row>
    <row r="2">
      <c r="A2" s="3" t="inlineStr">
        <is>
          <t>Statutory Reserve [Abstract]</t>
        </is>
      </c>
      <c r="B2" s="4" t="inlineStr">
        <is>
          <t xml:space="preserve"> </t>
        </is>
      </c>
    </row>
    <row r="3">
      <c r="A3" s="4" t="inlineStr">
        <is>
          <t>Net profit after income tax percentage</t>
        </is>
      </c>
      <c r="B3" s="9" t="n">
        <v>0.1</v>
      </c>
    </row>
    <row r="4">
      <c r="A4" s="4" t="inlineStr">
        <is>
          <t>Registered capital percentage</t>
        </is>
      </c>
      <c r="B4" s="9" t="n">
        <v>0.5</v>
      </c>
    </row>
    <row r="5">
      <c r="A5" s="4" t="inlineStr">
        <is>
          <t>Registered capital (in Dollars)</t>
        </is>
      </c>
      <c r="B5" s="6" t="n">
        <v>126944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Reserve (Details) - Schedule of Statutory Reserve - Statutory Reserve [Member] - USD ($)</t>
        </is>
      </c>
      <c r="B1" s="2" t="inlineStr">
        <is>
          <t>12 Months Ended</t>
        </is>
      </c>
    </row>
    <row r="2">
      <c r="B2" s="2" t="inlineStr">
        <is>
          <t>Jun. 30, 2024</t>
        </is>
      </c>
      <c r="C2" s="2" t="inlineStr">
        <is>
          <t>Jun. 30, 2023</t>
        </is>
      </c>
      <c r="D2" s="2" t="inlineStr">
        <is>
          <t>Jun. 30, 2022</t>
        </is>
      </c>
      <c r="E2" s="2" t="inlineStr">
        <is>
          <t>Jun. 29, 2022</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1537228</v>
      </c>
      <c r="C4" s="4" t="inlineStr">
        <is>
          <t xml:space="preserve"> </t>
        </is>
      </c>
      <c r="D4" s="4" t="inlineStr">
        <is>
          <t xml:space="preserve"> </t>
        </is>
      </c>
      <c r="E4" s="6" t="n">
        <v>1241573</v>
      </c>
    </row>
    <row r="5">
      <c r="A5" s="4" t="inlineStr">
        <is>
          <t>Appropriation to statutory reserve</t>
        </is>
      </c>
      <c r="B5" s="5" t="n">
        <v>1215</v>
      </c>
      <c r="C5" s="6" t="n">
        <v>37859</v>
      </c>
      <c r="D5" s="6" t="n">
        <v>257796</v>
      </c>
      <c r="E5" s="5" t="n">
        <v>257796</v>
      </c>
    </row>
    <row r="6">
      <c r="A6" s="4" t="inlineStr">
        <is>
          <t>Balance ending</t>
        </is>
      </c>
      <c r="B6" s="6" t="n">
        <v>1538443</v>
      </c>
      <c r="C6" s="6" t="n">
        <v>1537228</v>
      </c>
      <c r="D6" s="4" t="inlineStr">
        <is>
          <t xml:space="preserve"> </t>
        </is>
      </c>
      <c r="E6" s="6" t="n">
        <v>1499369</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tricted Net Assets (Details) - USD ($)</t>
        </is>
      </c>
      <c r="B1" s="2" t="inlineStr">
        <is>
          <t>Jun. 30, 2024</t>
        </is>
      </c>
      <c r="C1" s="2" t="inlineStr">
        <is>
          <t>Jun. 30, 2023</t>
        </is>
      </c>
    </row>
    <row r="2">
      <c r="A2" s="3" t="inlineStr">
        <is>
          <t>Restricted Net Assets [Abstract]</t>
        </is>
      </c>
      <c r="B2" s="4" t="inlineStr">
        <is>
          <t xml:space="preserve"> </t>
        </is>
      </c>
      <c r="C2" s="4" t="inlineStr">
        <is>
          <t xml:space="preserve"> </t>
        </is>
      </c>
    </row>
    <row r="3">
      <c r="A3" s="4" t="inlineStr">
        <is>
          <t>Restricted net assets</t>
        </is>
      </c>
      <c r="B3" s="6" t="n">
        <v>16577130</v>
      </c>
      <c r="C3" s="6" t="n">
        <v>163780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Aug. 23, 2024</t>
        </is>
      </c>
      <c r="C1" s="2" t="inlineStr">
        <is>
          <t>Jul. 11, 2024</t>
        </is>
      </c>
      <c r="D1" s="2" t="inlineStr">
        <is>
          <t>Sep. 09, 2024</t>
        </is>
      </c>
    </row>
    <row r="2">
      <c r="A2" s="3" t="inlineStr">
        <is>
          <t>Subsequent Events [Line Items]</t>
        </is>
      </c>
      <c r="B2" s="4" t="inlineStr">
        <is>
          <t xml:space="preserve"> </t>
        </is>
      </c>
      <c r="C2" s="4" t="inlineStr">
        <is>
          <t xml:space="preserve"> </t>
        </is>
      </c>
      <c r="D2" s="4" t="inlineStr">
        <is>
          <t xml:space="preserve"> </t>
        </is>
      </c>
    </row>
    <row r="3">
      <c r="A3" s="4" t="inlineStr">
        <is>
          <t>Borrowed amount</t>
        </is>
      </c>
      <c r="B3" s="4" t="inlineStr">
        <is>
          <t xml:space="preserve"> </t>
        </is>
      </c>
      <c r="C3" s="4" t="inlineStr">
        <is>
          <t xml:space="preserve"> </t>
        </is>
      </c>
      <c r="D3" s="6" t="n">
        <v>3000000</v>
      </c>
    </row>
    <row r="4">
      <c r="A4" s="4" t="inlineStr">
        <is>
          <t>Yi Caishen (Xiamen) Trading Co., Ltd. [Member]</t>
        </is>
      </c>
      <c r="B4" s="4" t="inlineStr">
        <is>
          <t xml:space="preserve"> </t>
        </is>
      </c>
      <c r="C4" s="4" t="inlineStr">
        <is>
          <t xml:space="preserve"> </t>
        </is>
      </c>
      <c r="D4" s="4" t="inlineStr">
        <is>
          <t xml:space="preserve"> </t>
        </is>
      </c>
    </row>
    <row r="5">
      <c r="A5" s="3" t="inlineStr">
        <is>
          <t>Subsequent Events [Line Items]</t>
        </is>
      </c>
      <c r="B5" s="4" t="inlineStr">
        <is>
          <t xml:space="preserve"> </t>
        </is>
      </c>
      <c r="C5" s="4" t="inlineStr">
        <is>
          <t xml:space="preserve"> </t>
        </is>
      </c>
      <c r="D5" s="4" t="inlineStr">
        <is>
          <t xml:space="preserve"> </t>
        </is>
      </c>
    </row>
    <row r="6">
      <c r="A6" s="4" t="inlineStr">
        <is>
          <t>Percentage of issued share capital</t>
        </is>
      </c>
      <c r="B6" s="4" t="inlineStr">
        <is>
          <t xml:space="preserve"> </t>
        </is>
      </c>
      <c r="C6" s="9" t="n">
        <v>0.98</v>
      </c>
      <c r="D6" s="4" t="inlineStr">
        <is>
          <t xml:space="preserve"> </t>
        </is>
      </c>
    </row>
    <row r="7">
      <c r="A7" s="4" t="inlineStr">
        <is>
          <t>Shaorong Zheng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Percentage of issued share capital</t>
        </is>
      </c>
      <c r="B9" s="4" t="inlineStr">
        <is>
          <t xml:space="preserve"> </t>
        </is>
      </c>
      <c r="C9" s="9" t="n">
        <v>0.98</v>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Issurance of shares</t>
        </is>
      </c>
      <c r="B12" s="5" t="n">
        <v>10000000</v>
      </c>
      <c r="C12" s="5" t="n">
        <v>1000000</v>
      </c>
      <c r="D12" s="4" t="inlineStr">
        <is>
          <t xml:space="preserve"> </t>
        </is>
      </c>
    </row>
    <row r="13">
      <c r="A13" s="4" t="inlineStr">
        <is>
          <t>Ordinary shares, par value</t>
        </is>
      </c>
      <c r="B13" s="7" t="n">
        <v>0.01</v>
      </c>
      <c r="C13" s="7" t="n">
        <v>0.01</v>
      </c>
      <c r="D13" s="4" t="inlineStr">
        <is>
          <t xml:space="preserve"> </t>
        </is>
      </c>
    </row>
    <row r="14">
      <c r="A14" s="4" t="inlineStr">
        <is>
          <t>Price of per share</t>
        </is>
      </c>
      <c r="B14" s="6" t="n">
        <v>1</v>
      </c>
      <c r="C14" s="4" t="inlineStr">
        <is>
          <t xml:space="preserve"> </t>
        </is>
      </c>
      <c r="D14" s="4" t="inlineStr">
        <is>
          <t xml:space="preserve"> </t>
        </is>
      </c>
    </row>
    <row r="15">
      <c r="A15" s="4" t="inlineStr">
        <is>
          <t>Gross proceeds</t>
        </is>
      </c>
      <c r="B15" s="6" t="n">
        <v>10000000</v>
      </c>
      <c r="C15" s="6" t="n">
        <v>1100000</v>
      </c>
      <c r="D1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 Company Only Condensed Financial Information  (Details) - Schedule of Condensed Balance Sheets - Parent Company [Member] - US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t>
        </is>
      </c>
      <c r="C3" s="6" t="n">
        <v>10711</v>
      </c>
      <c r="D3" s="6" t="n">
        <v>1095007</v>
      </c>
    </row>
    <row r="4">
      <c r="A4" s="4" t="inlineStr">
        <is>
          <t>Digital assets, net</t>
        </is>
      </c>
      <c r="C4" s="5" t="n">
        <v>140586</v>
      </c>
      <c r="D4" s="4" t="inlineStr">
        <is>
          <t xml:space="preserve"> </t>
        </is>
      </c>
    </row>
    <row r="5">
      <c r="A5" s="4" t="inlineStr">
        <is>
          <t>Prepaid expenses and other current assets</t>
        </is>
      </c>
      <c r="C5" s="5" t="n">
        <v>4409914</v>
      </c>
      <c r="D5" s="5" t="n">
        <v>4179826</v>
      </c>
    </row>
    <row r="6">
      <c r="A6" s="4" t="inlineStr">
        <is>
          <t>Due from subsidiaries and the VIE</t>
        </is>
      </c>
      <c r="C6" s="5" t="n">
        <v>4408299</v>
      </c>
      <c r="D6" s="5" t="n">
        <v>2607402</v>
      </c>
    </row>
    <row r="7">
      <c r="A7" s="4" t="inlineStr">
        <is>
          <t>TOTAL CURRENT ASSETS</t>
        </is>
      </c>
      <c r="C7" s="5" t="n">
        <v>8969510</v>
      </c>
      <c r="D7" s="5" t="n">
        <v>7882235</v>
      </c>
    </row>
    <row r="8">
      <c r="A8" s="4" t="inlineStr">
        <is>
          <t>Other non-current assets</t>
        </is>
      </c>
      <c r="C8" s="4" t="inlineStr">
        <is>
          <t xml:space="preserve"> </t>
        </is>
      </c>
      <c r="D8" s="5" t="n">
        <v>5062966</v>
      </c>
    </row>
    <row r="9">
      <c r="A9" s="4" t="inlineStr">
        <is>
          <t>Investments in subsidiaries, consolidated VIE, and VIE’s subsidiaries</t>
        </is>
      </c>
      <c r="C9" s="5" t="n">
        <v>6372217</v>
      </c>
      <c r="D9" s="5" t="n">
        <v>13821695</v>
      </c>
    </row>
    <row r="10">
      <c r="A10" s="4" t="inlineStr">
        <is>
          <t>TOTAL ASSETS</t>
        </is>
      </c>
      <c r="C10" s="5" t="n">
        <v>15341727</v>
      </c>
      <c r="D10" s="5" t="n">
        <v>26766896</v>
      </c>
    </row>
    <row r="11">
      <c r="A11" s="3" t="inlineStr">
        <is>
          <t>LIABILITIES AND SHAREHOLDERS’ EQUITY</t>
        </is>
      </c>
      <c r="C11" s="4" t="inlineStr">
        <is>
          <t xml:space="preserve"> </t>
        </is>
      </c>
      <c r="D11" s="4" t="inlineStr">
        <is>
          <t xml:space="preserve"> </t>
        </is>
      </c>
    </row>
    <row r="12">
      <c r="A12" s="4" t="inlineStr">
        <is>
          <t>Other Payable</t>
        </is>
      </c>
      <c r="C12" s="5" t="n">
        <v>32795</v>
      </c>
      <c r="D12" s="5" t="n">
        <v>31600</v>
      </c>
    </row>
    <row r="13">
      <c r="A13" s="4" t="inlineStr">
        <is>
          <t>TOTAL CURRENT LIABILITIES</t>
        </is>
      </c>
      <c r="C13" s="5" t="n">
        <v>32795</v>
      </c>
      <c r="D13" s="5" t="n">
        <v>31600</v>
      </c>
    </row>
    <row r="14">
      <c r="A14" s="4" t="inlineStr">
        <is>
          <t>TOTAL LIABILITIES</t>
        </is>
      </c>
      <c r="C14" s="5" t="n">
        <v>32795</v>
      </c>
      <c r="D14" s="5" t="n">
        <v>31600</v>
      </c>
    </row>
    <row r="15">
      <c r="A15" s="3" t="inlineStr">
        <is>
          <t>SHAREHOLDERS’ EQUITY</t>
        </is>
      </c>
      <c r="C15" s="4" t="inlineStr">
        <is>
          <t xml:space="preserve"> </t>
        </is>
      </c>
      <c r="D15" s="4" t="inlineStr">
        <is>
          <t xml:space="preserve"> </t>
        </is>
      </c>
    </row>
    <row r="16">
      <c r="A16" s="4" t="inlineStr">
        <is>
          <t>Ordinary shares value</t>
        </is>
      </c>
      <c r="B16" s="4" t="inlineStr">
        <is>
          <t>[1]</t>
        </is>
      </c>
      <c r="C16" s="5" t="n">
        <v>39390</v>
      </c>
      <c r="D16" s="5" t="n">
        <v>24050</v>
      </c>
    </row>
    <row r="17">
      <c r="A17" s="4" t="inlineStr">
        <is>
          <t>Subscription receivable</t>
        </is>
      </c>
      <c r="C17" s="5" t="n">
        <v>-15441</v>
      </c>
      <c r="D17" s="5" t="n">
        <v>-15441</v>
      </c>
    </row>
    <row r="18">
      <c r="A18" s="4" t="inlineStr">
        <is>
          <t>Additional paid-in capital</t>
        </is>
      </c>
      <c r="C18" s="5" t="n">
        <v>42459143</v>
      </c>
      <c r="D18" s="5" t="n">
        <v>40174260</v>
      </c>
    </row>
    <row r="19">
      <c r="A19" s="4" t="inlineStr">
        <is>
          <t>Retained earnings</t>
        </is>
      </c>
      <c r="C19" s="5" t="n">
        <v>-25468546</v>
      </c>
      <c r="D19" s="5" t="n">
        <v>-11802701</v>
      </c>
    </row>
    <row r="20">
      <c r="A20" s="4" t="inlineStr">
        <is>
          <t>Accumulated other comprehensive (loss) income</t>
        </is>
      </c>
      <c r="C20" s="5" t="n">
        <v>-1705614</v>
      </c>
      <c r="D20" s="5" t="n">
        <v>-1644872</v>
      </c>
    </row>
    <row r="21">
      <c r="A21" s="4" t="inlineStr">
        <is>
          <t>TOTAL SHAREHOLDERS’ EQUITY</t>
        </is>
      </c>
      <c r="C21" s="5" t="n">
        <v>15308932</v>
      </c>
      <c r="D21" s="5" t="n">
        <v>26735296</v>
      </c>
    </row>
    <row r="22">
      <c r="A22" s="4" t="inlineStr">
        <is>
          <t>TOTAL LIABILITIES AND SHAREHOLDERS’ EQUITY</t>
        </is>
      </c>
      <c r="C22" s="6" t="n">
        <v>15341727</v>
      </c>
      <c r="D22" s="6" t="n">
        <v>26766896</v>
      </c>
    </row>
    <row r="23"/>
    <row r="24">
      <c r="A24" s="4" t="inlineStr">
        <is>
          <t>[1] Retroactively restated to reflect 1-for-10 share consolidation effective on October 26, 2023</t>
        </is>
      </c>
    </row>
  </sheetData>
  <mergeCells count="3">
    <mergeCell ref="A1:B1"/>
    <mergeCell ref="A23:C23"/>
    <mergeCell ref="A24:C2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 Company Only Condensed Financial Information  (Details) - Schedule of Condensed Balance Sheets (Parentheticals) - Parent Company [Member] - $ / shares</t>
        </is>
      </c>
      <c r="C1" s="2" t="inlineStr">
        <is>
          <t>Jun. 30, 2024</t>
        </is>
      </c>
      <c r="D1" s="2" t="inlineStr">
        <is>
          <t>Jun. 30, 2023</t>
        </is>
      </c>
    </row>
    <row r="2">
      <c r="A2" s="4" t="inlineStr">
        <is>
          <t>Class A Ordinary Shares [Member]</t>
        </is>
      </c>
      <c r="C2" s="4" t="inlineStr">
        <is>
          <t xml:space="preserve"> </t>
        </is>
      </c>
      <c r="D2" s="4" t="inlineStr">
        <is>
          <t xml:space="preserve"> </t>
        </is>
      </c>
    </row>
    <row r="3">
      <c r="A3" s="3" t="inlineStr">
        <is>
          <t>Schedule of Condensed Balance Sheets [Line Items]</t>
        </is>
      </c>
      <c r="C3" s="4" t="inlineStr">
        <is>
          <t xml:space="preserve"> </t>
        </is>
      </c>
      <c r="D3" s="4" t="inlineStr">
        <is>
          <t xml:space="preserve"> </t>
        </is>
      </c>
    </row>
    <row r="4">
      <c r="A4" s="4" t="inlineStr">
        <is>
          <t>Ordinary shares, par value (in Dollars per share)</t>
        </is>
      </c>
      <c r="B4" s="4" t="inlineStr">
        <is>
          <t>[1]</t>
        </is>
      </c>
      <c r="C4" s="7" t="n">
        <v>0.01</v>
      </c>
      <c r="D4" s="7" t="n">
        <v>0.01</v>
      </c>
    </row>
    <row r="5">
      <c r="A5" s="4" t="inlineStr">
        <is>
          <t>Ordinary shares, shares authorized</t>
        </is>
      </c>
      <c r="B5" s="4" t="inlineStr">
        <is>
          <t>[1]</t>
        </is>
      </c>
      <c r="C5" s="5" t="n">
        <v>64400000</v>
      </c>
      <c r="D5" s="5" t="n">
        <v>64400000</v>
      </c>
    </row>
    <row r="6">
      <c r="A6" s="4" t="inlineStr">
        <is>
          <t>Ordinary shares, shares issued</t>
        </is>
      </c>
      <c r="B6" s="4" t="inlineStr">
        <is>
          <t>[1]</t>
        </is>
      </c>
      <c r="C6" s="5" t="n">
        <v>3362733</v>
      </c>
      <c r="D6" s="5" t="n">
        <v>1862733</v>
      </c>
    </row>
    <row r="7">
      <c r="A7" s="4" t="inlineStr">
        <is>
          <t>Ordinary shares, shares outstanding</t>
        </is>
      </c>
      <c r="B7" s="4" t="inlineStr">
        <is>
          <t>[1]</t>
        </is>
      </c>
      <c r="C7" s="5" t="n">
        <v>3362733</v>
      </c>
      <c r="D7" s="5" t="n">
        <v>1862733</v>
      </c>
    </row>
    <row r="8">
      <c r="A8" s="4" t="inlineStr">
        <is>
          <t>Class B Ordinary Shares [Member]</t>
        </is>
      </c>
      <c r="C8" s="4" t="inlineStr">
        <is>
          <t xml:space="preserve"> </t>
        </is>
      </c>
      <c r="D8" s="4" t="inlineStr">
        <is>
          <t xml:space="preserve"> </t>
        </is>
      </c>
    </row>
    <row r="9">
      <c r="A9" s="3" t="inlineStr">
        <is>
          <t>Schedule of Condensed Balance Sheets [Line Items]</t>
        </is>
      </c>
      <c r="C9" s="4" t="inlineStr">
        <is>
          <t xml:space="preserve"> </t>
        </is>
      </c>
      <c r="D9" s="4" t="inlineStr">
        <is>
          <t xml:space="preserve"> </t>
        </is>
      </c>
    </row>
    <row r="10">
      <c r="A10" s="4" t="inlineStr">
        <is>
          <t>Ordinary shares, shares authorized</t>
        </is>
      </c>
      <c r="B10" s="4" t="inlineStr">
        <is>
          <t>[1]</t>
        </is>
      </c>
      <c r="C10" s="5" t="n">
        <v>10600000</v>
      </c>
      <c r="D10" s="5" t="n">
        <v>10600000</v>
      </c>
    </row>
    <row r="11">
      <c r="A11" s="4" t="inlineStr">
        <is>
          <t>Ordinary shares, shares issued</t>
        </is>
      </c>
      <c r="B11" s="4" t="inlineStr">
        <is>
          <t>[1]</t>
        </is>
      </c>
      <c r="C11" s="5" t="n">
        <v>576308</v>
      </c>
      <c r="D11" s="5" t="n">
        <v>576308</v>
      </c>
    </row>
    <row r="12">
      <c r="A12" s="4" t="inlineStr">
        <is>
          <t>Ordinary shares, shares outstanding</t>
        </is>
      </c>
      <c r="B12" s="4" t="inlineStr">
        <is>
          <t>[1]</t>
        </is>
      </c>
      <c r="C12" s="5" t="n">
        <v>576308</v>
      </c>
      <c r="D12" s="5" t="n">
        <v>576308</v>
      </c>
    </row>
    <row r="13">
      <c r="A13" s="4" t="inlineStr">
        <is>
          <t>Class C Ordinary Shares [Member]</t>
        </is>
      </c>
      <c r="C13" s="4" t="inlineStr">
        <is>
          <t xml:space="preserve"> </t>
        </is>
      </c>
      <c r="D13" s="4" t="inlineStr">
        <is>
          <t xml:space="preserve"> </t>
        </is>
      </c>
    </row>
    <row r="14">
      <c r="A14" s="3" t="inlineStr">
        <is>
          <t>Schedule of Condensed Balance Sheets [Line Items]</t>
        </is>
      </c>
      <c r="C14" s="4" t="inlineStr">
        <is>
          <t xml:space="preserve"> </t>
        </is>
      </c>
      <c r="D14" s="4" t="inlineStr">
        <is>
          <t xml:space="preserve"> </t>
        </is>
      </c>
    </row>
    <row r="15">
      <c r="A15" s="4" t="inlineStr">
        <is>
          <t>Ordinary shares, shares authorized</t>
        </is>
      </c>
      <c r="B15" s="4" t="inlineStr">
        <is>
          <t>[1]</t>
        </is>
      </c>
      <c r="C15" s="5" t="n">
        <v>1000000</v>
      </c>
      <c r="D15" s="5" t="n">
        <v>1000000</v>
      </c>
    </row>
    <row r="16">
      <c r="A16" s="4" t="inlineStr">
        <is>
          <t>Ordinary shares, shares issued</t>
        </is>
      </c>
      <c r="B16" s="4" t="inlineStr">
        <is>
          <t>[1]</t>
        </is>
      </c>
      <c r="C16" s="4" t="inlineStr">
        <is>
          <t xml:space="preserve"> </t>
        </is>
      </c>
      <c r="D16" s="4" t="inlineStr">
        <is>
          <t xml:space="preserve"> </t>
        </is>
      </c>
    </row>
    <row r="17">
      <c r="A17" s="4" t="inlineStr">
        <is>
          <t>Ordinary shares, shares outstanding</t>
        </is>
      </c>
      <c r="B17" s="4" t="inlineStr">
        <is>
          <t>[1]</t>
        </is>
      </c>
      <c r="C17" s="4" t="inlineStr">
        <is>
          <t xml:space="preserve"> </t>
        </is>
      </c>
      <c r="D17" s="4" t="inlineStr">
        <is>
          <t xml:space="preserve"> </t>
        </is>
      </c>
    </row>
    <row r="18"/>
    <row r="19">
      <c r="A19" s="4" t="inlineStr">
        <is>
          <t>[1] Retroactively restated to reflect 1-for-10 share consolidation effective on October 26, 2023</t>
        </is>
      </c>
    </row>
  </sheetData>
  <mergeCells count="3">
    <mergeCell ref="A1:B1"/>
    <mergeCell ref="A18:C18"/>
    <mergeCell ref="A19:C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05:39Z</dcterms:created>
  <dcterms:modified xmlns:dcterms="http://purl.org/dc/terms/" xmlns:xsi="http://www.w3.org/2001/XMLSchema-instance" xsi:type="dcterms:W3CDTF">2024-11-15T21:05:39Z</dcterms:modified>
</cp:coreProperties>
</file>